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Financial Assets and Liabilitie" sheetId="13" state="visible" r:id="rId13"/>
    <sheet xmlns:r="http://schemas.openxmlformats.org/officeDocument/2006/relationships" name="Fair Value Measur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tock Repurchase Program"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Other Income (Expense), Net" sheetId="20" state="visible" r:id="rId20"/>
    <sheet xmlns:r="http://schemas.openxmlformats.org/officeDocument/2006/relationships" name="Segment Disclosure" sheetId="21" state="visible" r:id="rId21"/>
    <sheet xmlns:r="http://schemas.openxmlformats.org/officeDocument/2006/relationships" name="Effect of New Accounting Pronou"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s (Table)" sheetId="25" state="visible" r:id="rId25"/>
    <sheet xmlns:r="http://schemas.openxmlformats.org/officeDocument/2006/relationships" name="Goodwill and Intangible Assets " sheetId="26" state="visible" r:id="rId26"/>
    <sheet xmlns:r="http://schemas.openxmlformats.org/officeDocument/2006/relationships" name="Financial Assets and Liabilit_2" sheetId="27" state="visible" r:id="rId27"/>
    <sheet xmlns:r="http://schemas.openxmlformats.org/officeDocument/2006/relationships" name="Fair Value Measures (Tables)" sheetId="28" state="visible" r:id="rId28"/>
    <sheet xmlns:r="http://schemas.openxmlformats.org/officeDocument/2006/relationships" name="Commitments and Contingencies (" sheetId="29" state="visible" r:id="rId29"/>
    <sheet xmlns:r="http://schemas.openxmlformats.org/officeDocument/2006/relationships" name="Accumulated Other Comprehensi_2" sheetId="30" state="visible" r:id="rId30"/>
    <sheet xmlns:r="http://schemas.openxmlformats.org/officeDocument/2006/relationships" name="Stock Repurchase Program (Table"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Other Income (Expense), Net (Ta" sheetId="34" state="visible" r:id="rId34"/>
    <sheet xmlns:r="http://schemas.openxmlformats.org/officeDocument/2006/relationships" name="Segment Disclosure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Business Combinations - 2018 Ac" sheetId="48" state="visible" r:id="rId48"/>
    <sheet xmlns:r="http://schemas.openxmlformats.org/officeDocument/2006/relationships" name="Business Combination - Schedule"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Financial Assets and Liabilit_3" sheetId="55" state="visible" r:id="rId55"/>
    <sheet xmlns:r="http://schemas.openxmlformats.org/officeDocument/2006/relationships" name="Financial Assets and Liabilit_4" sheetId="56" state="visible" r:id="rId56"/>
    <sheet xmlns:r="http://schemas.openxmlformats.org/officeDocument/2006/relationships" name="Financial Assets and Liabilit_5" sheetId="57" state="visible" r:id="rId57"/>
    <sheet xmlns:r="http://schemas.openxmlformats.org/officeDocument/2006/relationships" name="Financial Assets and Liabilit_6" sheetId="58" state="visible" r:id="rId58"/>
    <sheet xmlns:r="http://schemas.openxmlformats.org/officeDocument/2006/relationships" name="Financial Assets and Liabilit_7" sheetId="59" state="visible" r:id="rId59"/>
    <sheet xmlns:r="http://schemas.openxmlformats.org/officeDocument/2006/relationships" name="Financial Assets and Liabilit_8" sheetId="60" state="visible" r:id="rId60"/>
    <sheet xmlns:r="http://schemas.openxmlformats.org/officeDocument/2006/relationships" name="Financial Assets and Liabilit_9" sheetId="61" state="visible" r:id="rId61"/>
    <sheet xmlns:r="http://schemas.openxmlformats.org/officeDocument/2006/relationships" name="Financial Assets and Liabili_10" sheetId="62" state="visible" r:id="rId62"/>
    <sheet xmlns:r="http://schemas.openxmlformats.org/officeDocument/2006/relationships" name="Financial Assets and Liabili_11" sheetId="63" state="visible" r:id="rId63"/>
    <sheet xmlns:r="http://schemas.openxmlformats.org/officeDocument/2006/relationships" name="Fair Value Measures - Assets an" sheetId="64" state="visible" r:id="rId64"/>
    <sheet xmlns:r="http://schemas.openxmlformats.org/officeDocument/2006/relationships" name="Fair Value Measures - Additiona" sheetId="65" state="visible" r:id="rId65"/>
    <sheet xmlns:r="http://schemas.openxmlformats.org/officeDocument/2006/relationships" name="Fair Value Measures - Non-Marke"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Stock Repurchase Program - Addi" sheetId="71" state="visible" r:id="rId71"/>
    <sheet xmlns:r="http://schemas.openxmlformats.org/officeDocument/2006/relationships" name="Stock Repurchase Program - Stoc" sheetId="72" state="visible" r:id="rId72"/>
    <sheet xmlns:r="http://schemas.openxmlformats.org/officeDocument/2006/relationships" name="Employee Benefit Plans (Employe" sheetId="73" state="visible" r:id="rId73"/>
    <sheet xmlns:r="http://schemas.openxmlformats.org/officeDocument/2006/relationships" name="Employee Benefit Plans (Equity " sheetId="74" state="visible" r:id="rId74"/>
    <sheet xmlns:r="http://schemas.openxmlformats.org/officeDocument/2006/relationships" name="Employee Benefit Plans (Restric" sheetId="75" state="visible" r:id="rId75"/>
    <sheet xmlns:r="http://schemas.openxmlformats.org/officeDocument/2006/relationships" name="Employee Benefit Plans - Restri" sheetId="76" state="visible" r:id="rId76"/>
    <sheet xmlns:r="http://schemas.openxmlformats.org/officeDocument/2006/relationships" name="Employee Benefit Plans - Stock " sheetId="77" state="visible" r:id="rId77"/>
    <sheet xmlns:r="http://schemas.openxmlformats.org/officeDocument/2006/relationships" name="Employee Benefit Plans - Pretax" sheetId="78" state="visible" r:id="rId78"/>
    <sheet xmlns:r="http://schemas.openxmlformats.org/officeDocument/2006/relationships" name="Employee Benefit Plans - Summar" sheetId="79" state="visible" r:id="rId79"/>
    <sheet xmlns:r="http://schemas.openxmlformats.org/officeDocument/2006/relationships" name="Employee Benefit Plans - Stoc_2" sheetId="80" state="visible" r:id="rId80"/>
    <sheet xmlns:r="http://schemas.openxmlformats.org/officeDocument/2006/relationships" name="Employee Benefit Plans - Stoc_3" sheetId="81" state="visible" r:id="rId81"/>
    <sheet xmlns:r="http://schemas.openxmlformats.org/officeDocument/2006/relationships" name="Employee Benefit Plans - (Other" sheetId="82" state="visible" r:id="rId82"/>
    <sheet xmlns:r="http://schemas.openxmlformats.org/officeDocument/2006/relationships" name="Employee Benefit Plans - Deferr" sheetId="83" state="visible" r:id="rId83"/>
    <sheet xmlns:r="http://schemas.openxmlformats.org/officeDocument/2006/relationships" name="Employee Benefit Plans - Summ_2" sheetId="84" state="visible" r:id="rId84"/>
    <sheet xmlns:r="http://schemas.openxmlformats.org/officeDocument/2006/relationships" name="Income Taxes - Domestic and For" sheetId="85" state="visible" r:id="rId85"/>
    <sheet xmlns:r="http://schemas.openxmlformats.org/officeDocument/2006/relationships" name="Income Taxes - Components of (B" sheetId="86" state="visible" r:id="rId86"/>
    <sheet xmlns:r="http://schemas.openxmlformats.org/officeDocument/2006/relationships" name="Income Taxes - Rate Reconciliat" sheetId="87" state="visible" r:id="rId87"/>
    <sheet xmlns:r="http://schemas.openxmlformats.org/officeDocument/2006/relationships" name="Income Taxes -  Additional Info" sheetId="88" state="visible" r:id="rId88"/>
    <sheet xmlns:r="http://schemas.openxmlformats.org/officeDocument/2006/relationships" name="Income Taxes - Components of De" sheetId="89" state="visible" r:id="rId89"/>
    <sheet xmlns:r="http://schemas.openxmlformats.org/officeDocument/2006/relationships" name="Income Taxes - Tax Loss and Cre" sheetId="90" state="visible" r:id="rId90"/>
    <sheet xmlns:r="http://schemas.openxmlformats.org/officeDocument/2006/relationships" name="Income Taxes - Summary of Recon" sheetId="91" state="visible" r:id="rId91"/>
    <sheet xmlns:r="http://schemas.openxmlformats.org/officeDocument/2006/relationships" name="Other Income (Expense), Net - C" sheetId="92" state="visible" r:id="rId92"/>
    <sheet xmlns:r="http://schemas.openxmlformats.org/officeDocument/2006/relationships" name="Segment Disclosure - Additional" sheetId="93" state="visible" r:id="rId93"/>
    <sheet xmlns:r="http://schemas.openxmlformats.org/officeDocument/2006/relationships" name="Segment Disclosure - Reportable" sheetId="94" state="visible" r:id="rId94"/>
    <sheet xmlns:r="http://schemas.openxmlformats.org/officeDocument/2006/relationships" name="Segment Disclosure - Reportab_2" sheetId="95" state="visible" r:id="rId95"/>
    <sheet xmlns:r="http://schemas.openxmlformats.org/officeDocument/2006/relationships" name="Segment Disclosure - Revenues R" sheetId="96" state="visible" r:id="rId96"/>
    <sheet xmlns:r="http://schemas.openxmlformats.org/officeDocument/2006/relationships" name="Segment Disclosure - Property a" sheetId="97" state="visible" r:id="rId97"/>
  </sheets>
  <definedNames/>
  <calcPr calcId="124519" fullCalcOnLoad="1"/>
</workbook>
</file>

<file path=xl/sharedStrings.xml><?xml version="1.0" encoding="utf-8"?>
<sst xmlns="http://schemas.openxmlformats.org/spreadsheetml/2006/main" uniqueCount="1057">
  <si>
    <t>Document and Entity Information - USD ($) $ in Billions</t>
  </si>
  <si>
    <t>12 Months Ended</t>
  </si>
  <si>
    <t>Oct. 31, 2019</t>
  </si>
  <si>
    <t>Dec. 13, 2019</t>
  </si>
  <si>
    <t>Apr. 30, 2019</t>
  </si>
  <si>
    <t>Cover page.</t>
  </si>
  <si>
    <t>Document Type</t>
  </si>
  <si>
    <t>10-K</t>
  </si>
  <si>
    <t>Document Annual Report</t>
  </si>
  <si>
    <t>true</t>
  </si>
  <si>
    <t>Document Period End Date</t>
  </si>
  <si>
    <t>Oct. 31,
		2019</t>
  </si>
  <si>
    <t>Document Transition Report</t>
  </si>
  <si>
    <t>false</t>
  </si>
  <si>
    <t>Entity File Number</t>
  </si>
  <si>
    <t>0-19807</t>
  </si>
  <si>
    <t>Entity Registrant Name</t>
  </si>
  <si>
    <t>SYNOPSYS, INC.</t>
  </si>
  <si>
    <t>Entity Incorporation, State or Country Code</t>
  </si>
  <si>
    <t>DE</t>
  </si>
  <si>
    <t>Entity Tax Identification Number</t>
  </si>
  <si>
    <t>56-1546236</t>
  </si>
  <si>
    <t>Entity Address, Address Line One</t>
  </si>
  <si>
    <t>690 East Middlefield Road,</t>
  </si>
  <si>
    <t>Entity Address, City or Town</t>
  </si>
  <si>
    <t>Mountain View,</t>
  </si>
  <si>
    <t>Entity Address, State or Province</t>
  </si>
  <si>
    <t>CA</t>
  </si>
  <si>
    <t>Entity Address, Postal Zip Code</t>
  </si>
  <si>
    <t>94043</t>
  </si>
  <si>
    <t>City Area Code</t>
  </si>
  <si>
    <t>650</t>
  </si>
  <si>
    <t>Local Phone Number</t>
  </si>
  <si>
    <t>584-5000</t>
  </si>
  <si>
    <t>Title of 12(b) Security</t>
  </si>
  <si>
    <t>Common Stock, $0.01 par value</t>
  </si>
  <si>
    <t>Trading Symbol</t>
  </si>
  <si>
    <t>SNP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883241</t>
  </si>
  <si>
    <t>Current Fiscal Year End Date</t>
  </si>
  <si>
    <t>--10-31</t>
  </si>
  <si>
    <t>Consolidated Balance Sheets - USD ($) $ in Thousands</t>
  </si>
  <si>
    <t>Oct. 31, 2018</t>
  </si>
  <si>
    <t>Current assets:</t>
  </si>
  <si>
    <t>Cash and cash equivalents</t>
  </si>
  <si>
    <t>Accounts receivable, net</t>
  </si>
  <si>
    <t>Inventories</t>
  </si>
  <si>
    <t>Income taxes receivable and prepaid taxes</t>
  </si>
  <si>
    <t>Prepaid and other current assets</t>
  </si>
  <si>
    <t>Total current assets</t>
  </si>
  <si>
    <t>Property and equipment, net</t>
  </si>
  <si>
    <t>Goodwill</t>
  </si>
  <si>
    <t>Intangible assets, net</t>
  </si>
  <si>
    <t>Long-term prepaid taxes</t>
  </si>
  <si>
    <t>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Long-term debt</t>
  </si>
  <si>
    <t>Other long-term liabilities</t>
  </si>
  <si>
    <t>Total liabilities</t>
  </si>
  <si>
    <t>Stockholders’ equity:</t>
  </si>
  <si>
    <t>Preferred stock, $0.01 par value: 2,000 shares authorized; none outstanding</t>
  </si>
  <si>
    <t>Common stock, $0.01 par value: 400,000 shares authorized; 150,331 and 149,265 shares outstanding, respectively</t>
  </si>
  <si>
    <t>Capital in excess of par value</t>
  </si>
  <si>
    <t>Retained earnings</t>
  </si>
  <si>
    <t>Treasury stock, at cost: 6,930 and 7,996 shares, respectively</t>
  </si>
  <si>
    <t>Accumulated other comprehensive income (loss)</t>
  </si>
  <si>
    <t>Total Synopsys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Treasury stock, shares (in shares)</t>
  </si>
  <si>
    <t>Consolidated Statements Of Operations - USD ($) shares in Thousands, $ in Thousands</t>
  </si>
  <si>
    <t>Oct. 31, 2017</t>
  </si>
  <si>
    <t>Revenue:</t>
  </si>
  <si>
    <t>Total revenue</t>
  </si>
  <si>
    <t>Cost of revenue:</t>
  </si>
  <si>
    <t>Amortization of intangible asset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 (expense), net</t>
  </si>
  <si>
    <t>Income before income taxes</t>
  </si>
  <si>
    <t>Provision (benefit) for income taxes</t>
  </si>
  <si>
    <t>Net income</t>
  </si>
  <si>
    <t>Net income per share:</t>
  </si>
  <si>
    <t>Basic (in USD per share)</t>
  </si>
  <si>
    <t>Diluted (in USD per share)</t>
  </si>
  <si>
    <t>Shares used in computing per share amounts:</t>
  </si>
  <si>
    <t>Basic (shares)</t>
  </si>
  <si>
    <t>Diluted (shares)</t>
  </si>
  <si>
    <t>Time-based products</t>
  </si>
  <si>
    <t>Cost of revenue</t>
  </si>
  <si>
    <t>Upfront products</t>
  </si>
  <si>
    <t>Maintenance and service</t>
  </si>
  <si>
    <t>Consolidated Statements Of Comprehensive Income - USD ($) $ in Thousands</t>
  </si>
  <si>
    <t>Statement of Comprehensive Income [Abstract]</t>
  </si>
  <si>
    <t>Other comprehensive income (loss):</t>
  </si>
  <si>
    <t>Change in foreign currency translation adjustment</t>
  </si>
  <si>
    <t>Change in unrealized gains (losses) on investments, net of tax of $0, for fiscal year 2017</t>
  </si>
  <si>
    <t>Cash flow hedges:</t>
  </si>
  <si>
    <t>Deferred gains (losses), net of tax of $(2,009), $4,675, and $(4,380) for fiscal years 2019, 2018 and 2017, respectively</t>
  </si>
  <si>
    <t>Reclassification adjustment on deferred (gains) losses included in net income, net of tax of $(3,672), $2,207, and $(168) for fiscal years 2019, 2018 and 2017, respectively</t>
  </si>
  <si>
    <t>Other comprehensive income (loss), net of tax effects</t>
  </si>
  <si>
    <t>Comprehensive income</t>
  </si>
  <si>
    <t>Consolidated Statements Of Comprehensive Income (Parenthetical) - USD ($) $ in Thousands</t>
  </si>
  <si>
    <t>Deferred gain (loss), tax</t>
  </si>
  <si>
    <t>Reclassification adjustment on deferred (gains) loss included in net income, tax</t>
  </si>
  <si>
    <t>Changes in unrealized gains (losses) on available-for-sale securities, tax</t>
  </si>
  <si>
    <t>Consolidated Statements of Stockholders' Equity - USD ($) shares in Thousands, $ in Thousands</t>
  </si>
  <si>
    <t>Total</t>
  </si>
  <si>
    <t>Common Stock</t>
  </si>
  <si>
    <t>Capital in Excess of Par Value</t>
  </si>
  <si>
    <t>Retained Earnings</t>
  </si>
  <si>
    <t>Treasury Stock</t>
  </si>
  <si>
    <t>Accumulated Other Comprehensive Income (Loss)</t>
  </si>
  <si>
    <t>Total Synopsys Stockholders’ Equity</t>
  </si>
  <si>
    <t>Non-controlling Interest</t>
  </si>
  <si>
    <t>Balance (in shares) at Oct. 31, 2016</t>
  </si>
  <si>
    <t>Beginning balance at Oct. 31, 2016</t>
  </si>
  <si>
    <t>Increase (Decrease) in Stockholders' Equity [Roll Forward]</t>
  </si>
  <si>
    <t>Purchases of treasury stock (in shares)</t>
  </si>
  <si>
    <t>Purchases of treasury stock, value</t>
  </si>
  <si>
    <t>Common stock issued, net of shares withheld for employee taxes (in shares)</t>
  </si>
  <si>
    <t>Common stock issued, net of shares withheld for employee taxes</t>
  </si>
  <si>
    <t>Stock-based compensation</t>
  </si>
  <si>
    <t>Non-controlling interest in an equity investment</t>
  </si>
  <si>
    <t xml:space="preserve"> </t>
  </si>
  <si>
    <t>Equity forward contract</t>
  </si>
  <si>
    <t>Balance (in shares) at Oct. 31, 2017</t>
  </si>
  <si>
    <t>Ending balance at Oct. 31, 2017</t>
  </si>
  <si>
    <t>Retained earnings adjustment due to adoption of an accounting standard update | Adjustment related to stock-based compensation</t>
  </si>
  <si>
    <t>Balance (in shares) at Oct. 31, 2018</t>
  </si>
  <si>
    <t>Ending balance at Oct. 31, 2018</t>
  </si>
  <si>
    <t>Retained earnings adjustment due to adoption of an accounting standard update | Adjustment related to reclassification of certain tax effects from accumulated other comprehensive income</t>
  </si>
  <si>
    <t>Balance (in shares) at Oct. 31, 2019</t>
  </si>
  <si>
    <t>Ending balance at Oct. 31, 2019</t>
  </si>
  <si>
    <t>Retained earnings adjustment due to adoption of an accounting standard update | Adjustment due to adoption of accounting standards related to revenue(1)</t>
  </si>
  <si>
    <t>Retained earnings adjustment due to adoption of an accounting standard update | Adjustment due to adoption of an accounting standard related to income taxes(</t>
  </si>
  <si>
    <t>Consolidated Statements Of Cash Flows - USD ($) $ in Thousands</t>
  </si>
  <si>
    <t>Cash flow from operating activities:</t>
  </si>
  <si>
    <t>Adjustments to reconcile net income to net cash provided by operating activities:</t>
  </si>
  <si>
    <t>Amortization and depreciation</t>
  </si>
  <si>
    <t>Amortization of capitalized costs to obtain revenue contracts</t>
  </si>
  <si>
    <t>Allowance for doubtful accounts</t>
  </si>
  <si>
    <t>(Gain) loss on sale of property and investments</t>
  </si>
  <si>
    <t>Write-down of long-term investments</t>
  </si>
  <si>
    <t>Net changes in operating assets and liabilities, net of acquired assets and liabilities:</t>
  </si>
  <si>
    <t>Accounts receivable</t>
  </si>
  <si>
    <t>Income taxes</t>
  </si>
  <si>
    <t>Net cash provided by operating activities</t>
  </si>
  <si>
    <t>Cash flows from investing activities:</t>
  </si>
  <si>
    <t>Proceeds from sales and maturities of short-term investments</t>
  </si>
  <si>
    <t>Purchases of short-term investments</t>
  </si>
  <si>
    <t>Proceeds from sales of long-term investments</t>
  </si>
  <si>
    <t>Purchases of long-term investments</t>
  </si>
  <si>
    <t>Proceeds from sale of property and equipment</t>
  </si>
  <si>
    <t>Purchases of property and equipment</t>
  </si>
  <si>
    <t>Cash paid for acquisitions and intangible assets, net of cash acquired</t>
  </si>
  <si>
    <t>Capitalization of software development costs</t>
  </si>
  <si>
    <t>Other</t>
  </si>
  <si>
    <t>Net cash used in investing activities</t>
  </si>
  <si>
    <t>Cash flows from financing activities:</t>
  </si>
  <si>
    <t>Proceeds from credit facilities</t>
  </si>
  <si>
    <t>Repayment of debt</t>
  </si>
  <si>
    <t>Issuances of common stock</t>
  </si>
  <si>
    <t>Payments for taxes related to net share settlement of equity awards</t>
  </si>
  <si>
    <t>Purchase of equity forward contract</t>
  </si>
  <si>
    <t>Purchases of treasury stock</t>
  </si>
  <si>
    <t>Net cash (used in) provided by financing activities</t>
  </si>
  <si>
    <t>Effect of exchange rate changes on cash, cash equivalents and restricted cash</t>
  </si>
  <si>
    <t>Net change in cash, cash equivalents and restricted cash</t>
  </si>
  <si>
    <t>Cash, cash equivalents and restricted cash, beginning of year</t>
  </si>
  <si>
    <t>Cash, cash equivalents and restricted cash, end of year</t>
  </si>
  <si>
    <t>Supplemental disclosure of cash flow information:</t>
  </si>
  <si>
    <t>Cash paid for income taxes during the year:</t>
  </si>
  <si>
    <t>Interest payments during the year:</t>
  </si>
  <si>
    <t>Description of Business</t>
  </si>
  <si>
    <t>Accounting Policies [Abstract]</t>
  </si>
  <si>
    <t>Description of Business Synopsys, Inc. (Synopsys or the Company) provides products and services used across the entire silicon to software spectrum, from engineers creating advanced semiconductors to software developers seeking to ensure the security and quality of their code. The Company is a global leader in supplying the electronic design automation (EDA) software that engineers use to design and test integrated circuits (ICs), also known as chips. The Company also offers semiconductor intellectual property (IP) products, which are pre-designed circuits that engineers use as components of larger chip designs rather than designing those circuits themselves. The Company provides software and hardware used to validate the electronic systems that incorporate chips and the software that runs on them. To complement these offerings, the Company provides technical services and support to help its customers develop advanced chips and electronic systems. These products and services are part of the Company’s Semiconductor &amp; System Design segment. The Company is also a leading provider of software tools and services that improve the security and quality of software code in a wide variety of industries, including electronics, financial services, media, automotive, medicine, energy and industrials. These tools and services are part of the Company’s Software Integrity segment.</t>
  </si>
  <si>
    <t>Summary of Significant Accounting Policies</t>
  </si>
  <si>
    <t>Summary of Significant Accounting Policies Fiscal Year End. The Company’s fiscal year generally ends on the Saturday nearest to October 31 and consists of 52 weeks, with the exception that every five or six years, the Company has a 53-week year. When a 53-week year occurs, the Company includes the additional week in the first quarter to realign fiscal quarters with calendar quarters. Fiscal 2019 and fiscal 2017 were 52-week years ending on November 2, 2019 and October 28, 2017, respectively. Fiscal 2018 was a 53-week year and ended on November 3, 2018. For presentation purposes, the consolidated financial statements and accompanying notes refer to the closest calendar month end. Fiscal 2020 will be a 52-week year. Principles of Consolidation. The consolidated financial statements include the accounts of the Company and all of its subsidiaries. All significant intercompany accounts and transactions have been eliminated. 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 Segment Reporting. Effective in fiscal 2019, the Company realigned its business to evaluate the results of its Software Integrity business separately from the Company's traditional EDA and semiconductor IP business. The Chief Operating Decision Makers (CODMs) now regularly review disaggregated information for the following two reportable segments: (1) Semiconductor &amp; System Design, which includes EDA tools, IP products, system integration solutions and other revenue categories, and (2) Software Integrity, which includes a comprehensive solution for building integrity—security, quality and compliance testing—into the customers’ software development lifecycle and supply chain. Synopsys' CODMs are the Company's two co-Chief Executive Officers. The Company's historical results have been recast to retrospectively reflect the change from one to two reportable segments. 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 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5. Financial Assets and Liabilities . Fair Values of Financial Instruments. The Company’s cash equivalents and foreign currency contracts are carried at fair value. The fair value of the Company’s accounts receivable and accounts payable approximates the carrying amount due to their short duration. Non-marketable equity securities are carried at cost, net of impairments. The Company performs periodic impairment analysis on these non-marketable equity securities. The carrying amount of the short-term debt approximates the estimated fair value. See Note 6. Fair Value Measures . Cash and Cash Equivalents . The Company classifies investments with original maturities of three months or less when acquired as cash equivalents. 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 Accounts Receivable, Net. The balances consist of accounts receivable billed and unbilled. Unbilled accounts receivable represent amounts recorded as revenue which will be invoiced within one year of the balance sheet date. The following table represents the components of accounts receivable, net: October 31, 2019 2018 (in thousands) Accounts receivable $ 524,766 $ 495,763 Unbilled accounts receivable 38,175 64,067 Total accounts receivable 562,941 559,830 Less allowance for doubtful accounts (9,046 ) (5,613 ) Total accounts receivable, net $ 553,895 $ 554,217 Allowance for Doubtful Accounts. Trade accounts receivable are recorded at the invoiced amount and do not bear interest. The Company maintains allowances for doubtful accounts to reduce the Company’s receivables to their estimated net realizable value. The Company provides a general reserve on all accounts receivable based on a review of customer accounts. The following table presents the changes in the allowance for doubtful accounts: Fiscal Year Balance at Beginning of Period Provisions Write-offs(1) Balance at End of Period (in thousands) 2019 $ 5,613 $ 11,669 $ (8,236 ) $ 9,046 2018 $ 5,165 $ 3,368 $ (2,920 ) $ 5,613 2017 $ 3,201 $ 2,149 $ (185 ) $ 5,165 (1) Balances written off, net of recoveries. Inventories. Inventories primarily include components and parts used in emulation and prototyping hardware systems. Inventory cost is computed using standard costs, which approximate actual costs, on a first-in, first-out basis and recorded at lower of cost or net realizable value. A charge is recorded to cost of product when inventory is determined to be in excess of anticipated demand or considered obsolet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Property and Equipment.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 Depreciation expenses were $100.4 million , $72.8 million and $82.8 million in fiscal 2019 , 2018 and 2017 , respectively. Repair and maintenance costs are expensed as incurred and such costs were $52.5 million , $45.7 million and $40.6 million in fiscal 2019 , 2018 and 2017 , respectively. A summary of property and equipment, at cost less accumulated depreciation and amortization, as of October 31, 2019 and 2018 is as follows: October 31, 2019 2018 (in thousands) Computer and other equipment $ 678,901 $ 604,117 Buildings 68,708 68,522 Furniture and fixtures 72,437 61,070 Land 18,849 18,849 Leasehold improvements 273,985 183,430 1,112,880 935,988 Less accumulated depreciation and amortization(1) (683,348 ) (626,678 ) Total $ 429,532 $ 309,310 (1) Accumulated depreciation and amortization includes write-offs due to retirement of fully amortized fixed assets. The useful lives of depreciable assets are as follows: Useful Life in Years Computer and other equipment 3-8 Buildings 30 Furniture and fixtures 5 Leasehold improvements Shorter of the lease term or the estimated useful life Goodwill. Effective in the first quarter of fiscal 2019, with the change in the Company’s reportable segment structure, the Company has determined there are now two reporting units. Goodwill is allocated to the two reporting units using a relative fair value method. Goodwill represents the excess of the aggregate purchase price over the fair value of the net tangible and identifiable intangible assets acquired by the Company. The carrying amount of goodwill at each reporting unit is tested for impairment annually as of October 31 , or more frequently if facts and circumstances warrant a review. As a result of changes to the Company's segment reporting, the Company conducted a quantitative impairment test for each of its reporting units in the first quarter of fiscal 2019 and concluded that there was no impairment. The Company performs either a qualitative or quantitative analysis when testing a reporting unit’s goodwill for impairment. A qualitative goodwill impairment test is performed when the fair value of a reporting unit historically has significantly exceeded the carrying value of its net assets and based on current operations is expected to continue to do so. Otherwise, the Company is required to conduct a quantitative impairment test for each reporting unit and estimate the fair value of each reporting unit using a combination of an income approach based on discounted cash flow analysis and a market approach based on market multiples. The discount rate used in the income approach is based on the Company's weighted-average cost of capital and may be adjusted for the relevant risks pertaining to projecting future cash flows. If the fair value of a reporting unit is less than its carrying value, a goodwill impairment charge is recorded for the difference. As of October 31, 2019, the Company performed a qualitative impairment test on each of the reporting units and concluded no goodwill impairments. Intangible Assets. Intangible assets consist of acquired technology, certain contract rights, customer relationships, trademarks and trade names, capitalized software, and in-process research and development. These intangible assets are acquired through business combinations, direct purchases, or internally developed capitalized software. Intangible assets are amortized on a straight-line basis over their estimated useful lives which range from one to ten years , except for in-process research and development (IPR&amp;D) projects not yet completed. IPR&amp;D assets are amortized over their estimated useful lives upon completion or are written off upon abandonment. The Company continually monitors events and changes in circumstances that could indicate carrying amounts of long-lived assets, including property and equipment and intangible assets, may not be recoverable. When such events or changes in circumstances occur, the Company assesses the recoverability of long-lived assets by determining whether the carrying value of such asset group will be recovered through the undiscounted future cash flow. If the undiscounted future cash flow is less than the carrying amount of the asset group, the Company recognizes an impairment loss based on the excess of the carrying amount over the fair value of the asset group. The Company had no material impairment charges for long-lived assets in fiscal 2019 and 2018 , and none in fiscal 2017 . Restructuring Charges. In the second quarter of fiscal 2019 , the Company initiated restructuring plans for involuntary and voluntary employee termination and facility closure actions as part of a business reorganization to better position the Company for future growth by reallocating resources to priority areas, and to a lesser extent, eliminating operational redundancy. The total charges under the 2019 restructuring plans are expected to be $56 million to $65 million and consist primarily of severance, termination, and retirement benefits under the 2019 Voluntary Retirement Program (VRP). The actual total charges depend, in part, on the number of eligible employees accepting offers of the VRP. The 2019 restructuring plans are anticipated to be completed by the second quarter of fiscal 2020. During fiscal 2019 , the Company incurred restructuring charges of approximately $47.2 million for involuntary employee termination actions and the VRP. These charges consist primarily of severance, termination, and retirement benefits, of which $24.6 million was paid in fiscal 2019 . As of October 31, 2019 , $22.6 million remained outstanding and was recorded in accounts payable and accrued liabilities as payroll and related benefits in the consolidated balance sheets. The remaining balance will be paid in fiscal 2020. During fiscal 2018 , the Company recorded $12.9 million of restructuring charges for severance and benefits due to involuntary employee termination actions. The restructuring actions were undertaken to position the Company for future growth, reallocate resources to priority areas and, to a lesser extent, eliminate operational redundancy. These charges consisted primarily of severance benefits. As of October 31, 2018, there was an $8.1 million outstanding balance remaining in accounts payable and accrued liabilities in the consolidated balance sheets. The majority of remaining balance was paid in fiscal 2019. During fiscal 2017 , the Company recorded $36.6 million of restructuring charges for severance and benefits due to involuntary employee termination actions. The restructuring actions were undertaken to position the Company for future growth, reallocate resources to priority areas, and to a lesser extent, eliminate operational redundancy. These charges consist primarily of severance and retirement benefits. As of October 31, 2017, there was a $17.5 million outstanding balance remaining in accounts payable and accrued liabilities in the consolidated balance sheets, which was paid in fiscal 2018 . Accounts Payable and Accrued Liabilities. The balance consists of: October 31, 2019 2018 (in thousands) Payroll and related benefits $ 417,157 $ 413,307 Other accrued liabilities 69,487 79,973 Accounts payable 19,815 85,046 Total $ 506,459 $ 578,326 Other Long-term Liabilities. The balance consists of: October 31, 2019 2018 (in thousands) Deferred compensation liability (See Note 10 ) $ 249,822 $ 212,165 Other long-term liabilities 73,903 53,395 Total $ 323,725 $ 265,560 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8 . Accumulated Other Comprehensive Income (Loss) . Revenue Recognition. In May 2014, the Financial Accounting Standards Board (FASB) issued Accounting Standards Codification ASC 606 which supersedes the revenue recognition requirements in ASC 605. The new guidance creates a single, principle-based model for revenue recognition that is intended to expand and improve companies' revenue disclosures. For revenue recognition policies under ASC 605, refer to Note 2 - Summary of Significant Accounting Policies in the Company’s Annual Report on Form 10-K for the year ended October 31, 2018. ASC 606 requires a company to recognize revenue when goods are transferred or services are provided to customers in an amount that reflects the consideration to which the company expects to be entitled to in exchange for those goods or services. ASC 606 also requires disclosures enabling users of financial statements to understand the nature, amount, timing, and uncertainty of revenue and cash flows arising from contracts with customers. The FASB has issued several amendments to ASC 606, including amendments that deferred the initially proposed adoption date and clarified accounting for licenses of intellectual property and identifying performance obligations. The Company adopted ASC 606 at the beginning of fiscal 2019 using the modified retrospective transition method. Under this method, periods prior to the adoption date are not adjusted and continue to be reported under the revenue accounting literature in effect during those periods. The Company evaluated contracts that were in effect at the beginning of fiscal 2019 as if they had been accounted for under ASC 606 from the contract inception and summarized the most significant adoption impacts as follows: • Revenue for certain ongoing contracts that was previously deferred would have been recognized in the periods prior to adoption under ASC 606. Therefore, upon adoption, the Company recorded the following adjustments to the beginning balances to reflect the amount of revenue that will no longer be recognized in future periods for such contracts: an increase to retained earnings of $265.1 million , a decrease to unbilled receivables of $27.4 million , an increase to contract assets of $126.9 million , and a decrease in deferred revenue of $165.6 million . • The Company capitalized $73.8 million of incremental costs for obtaining contracts with customers at the adoption date with a corresponding adjustment to retained earnings and is amortizing these costs over the contract term. • The Company recorded an increase in its opening deferred tax liability of $81.4 million , with a corresponding adjustment to retained earnings, to record the tax effect of the above adjustments. The impacts of adopting ASC 606 on the Company's consolidated financial statements for fiscal 2019 are summarized in the tables below. Balance Sheet Accounts The following table summarizes the effects of adopting ASC 606 on certain account balances of the consolidated balance sheets that were impacted as of October 31, 2019 : As reported under ASC 606 Adjustments Adjusted balance under ASC 605 (in thousands) Receivables, net $ 553,895 $ 69,009 $ 622,904 Prepaid and other current assets 290,052 (210,557 ) 79,495 Deferred income taxes 390,129 83,191 473,320 Other long-term assets 380,526 (86,443 ) 294,083 Accounts payable and other accrued liabilities 506,459 (8,504 ) 497,955 Deferred revenue 1,212,476 171,641 1,384,117 Long-term deferred revenue 90,102 54,481 144,583 Other long-term liabilities (1) 323,725 (16,671 ) 307,054 Retained earnings 3,164,144 (345,747 ) 2,818,397 (1) Includes long-term deferred tax liabilities. Statements of Operations The following table summarizes the effects of adopting ASC 606 on the consolidated statements of operations for fiscal 2019 : Year Ended October 31, 2019 As reported under ASC 606 Adjustments Adjusted under ASC 605 (in thousands, except per share amounts) Revenue: Time-based products $ 2,197,965 $ 206,904 $ 2,404,869 Upfront products 619,791 (235,398 ) 384,393 Maintenance and service 542,938 (74,037 ) 468,901 Total revenue 3,360,694 (102,531 ) 3,258,163 Cost of Revenue: Products 459,127 — 459,127 Maintenance and service 234,196 — 234,196 Amortization of intangible assets 59,623 — 59,623 Total cost of revenue 752,946 — 752,946 Gross margin 2,607,748 (102,531 ) 2,505,217 Operating expenses: Research and development 1,136,932 — 1,136,932 Sales and marketing 632,890 4,121 637,011 General and administrative 229,218 — 229,218 Amortization of intangible assets 41,291 — 41,291 Restructuring charges 47,186 — 47,186 Total operating expenses 2,087,517 4,121 2,091,638 Operating income 520,231 (106,652 ) 413,579 Other income (expense), net 25,275 — 25,275 Income before income taxes 545,506 (106,652 ) 438,854 Provision (benefit) for income taxes 13,139 (18,499 ) (5,360 ) Net income $ 532,367 $ (88,153 ) $ 444,214 Net income per share: Basic $ 3.55 $ (0.59 ) $ 2.96 Diluted $ 3.45 $ (0.57 ) $ 2.88 Shares used in computing per share amounts: Basic 149,872 149,872 Diluted 154,190 154,190 Statements of Cash Flows Adoption of ASC 606 had no impact to cash from or used in operating, financing, or investing activities on the consolidated statements of cash flows. Revenue Policy The core principle of ASC 606 is to recognize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The Company generates revenue from the sale of products that include software licenses and, to a lesser extent, hardware products, maintenance and services. The various types are set forth below. Electronic Design Automation Software license revenue consists of fees associated with the licensing of the Company's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the Company's arrangements are TSLs due to the nature of its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 customers' development environment; and rights to remix licenses for other licenses. Payments are generally received in equal or near equal installments over the term of the arrangement. Under ASC 605, these arrangements were qualified to be recognized ratably over the contract terms. Under ASC 606, the Company has concluded that its software licenses in TSL contracts are not distinct from its obligation to provide unspecified software updates to the licensed software throughout the license term. Such updates represent inputs to a single, combined performance obligation, commencing upon the later of the arrangement effective date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The Company generally licenses IP under nonexclusive license agreements that provide usage rights for specific applications. Additionally, for certain IP license agreements, royalties are collected as customers sell their own products that incorporate the Company’s IP. Under ASC 605, the Company recognized revenue either upfront if certain criteria in ASC 605 were met, or over the contractual period for IP licensing and support arrangements if such arrangements were combined with other TSL arrangements. Under ASC 606, these arrangements generally have two distinct performance obligations that consist of transferring the licensed IP and the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the Company’s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the Company’s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The Company generally has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its embedded software, including rights to technical support, hardware repairs and software updates that are all provided over the same term and have the same time-based pattern of transfer to the customer. The portion of the transaction price allocated to the hardware product is generally recognized as revenue at a point in time when the hardware is delivered to the customer. The Company has concluded that control generally transfers upon delivery because the customer has title to the hardware, physical possession of the hardware, and a present obligation to pay for the hardware. The portion of the transaction price allocated to maintenance is recognized as revenue that is ratable over the maintenance term. The adoption of ASC 606 did not change the timing of revenue recognition for hardware products and related services. Professional Services The Company's arrangements often include service elements (other than maintenance and support services). These services include training, design assistance, and consulting. Services performed on a time and materials basis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Synopsys has enforceable rights to payment for performance completed. Performance is generally measured using costs incurred or hours expended to measure progress. The Company has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Some customers enter into a non-cancelable Flexible Spending Account arrangement (FSA) whereby the customer commits to a fixed dollar amount over a specified period of time that can be used to purchase from a list of Synopsys products or services. These arrangements do not meet the definition of a revenue contract until the customer executes a separate order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under the new standard and accounted for based on the respective performance obligations included within the FSA arrangements. Disaggregated Revenue The following table shows the percentage of revenue by product groups: Year Ended October 31, 2019 2018 2017 EDA 59 % 62 % 66 % IP &amp; System Integration 31 % 29 % 28 % Software Integrity Products &amp; Services 10 % 9 % 6 % Other — % — % — % Total 100 % 100 % 100 % Judgments The Company’s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The Company has concluded that (1) its EDA software licenses in TSL contracts are not distinct from its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the Company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the Company also concluded that in its Software Integrity business, the licenses and maintenance updates serve together to fulfill the Company’s commitment to the customer as both work together to provide the functionality to the customer and represent a combined performance obligation because the updates are essential to the software’s central utility, which is to identify security vulnerabilities and other threats.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t>
  </si>
  <si>
    <t>Business Combinations</t>
  </si>
  <si>
    <t>Business Combinations [Abstract]</t>
  </si>
  <si>
    <t xml:space="preserve"> Business Combinations Fiscal 2018 Acquisitions During fiscal 2018, the Company completed several acquisitions for $637.0 million of aggregate cash consideration, net of cash, cash equivalents and short-term investments acquired. The Company does not consider these acquisitions to be material, individually or in the aggregate, to the Company’s consolidated statements of operations. Acquisition of Black Duck Software (Black Duck) On December 11, 2017, the Company acquired 100% of the outstanding shares of Black Duck, a privately-held leader in automated solutions for securing and managing open source software, for $565.1 million of total purchase consideration. The total purchase consideration and the purchase price allocation was as follows: (in thousands) Cash paid $ 563,500 Fair value of assumed equity awards allocated to purchase consideration 1,588 Total purchase consideration $ 565,088 Goodwill $ 395,395 Identifiable intangibles assets acquired 178,000 Cash, cash equivalents and short-term investments 19,491 Other tangible liabilities acquired, net (12,298 ) Deferred revenue (15,500 ) Total purchase price allocation $ 565,088 Goodwill of $395.4 million is primarily attributable to the assembled workforce and expectation of sales growth due to the Company's new technology offerings in the security, quality and compliance testing space. Goodwill is not deductible for tax purposes. The acquired identifiable intangible assets of $178.0 million were valued using the income or cost methods. Intangible assets, except for in-process research and development project not yet completed, are being amortized over their respective useful lives ranging from one to ten years . Acquisition-related costs directly attributable to the business combination of $15.5 million , including compensation expenses, professional fees and other direct expenses, were expensed as incurred in the consolidated statements of operations during fiscal year 2018. The Company funded the acquisition with cash of $544.0 million , net of acquired cash, cash equivalents and short-term investments. The Company also assumed unvested restricted stock units (RSUs) and stock options with a fair value of $15.6 million . The Black-Scholes option-pricing model was used to determine the fair value of these stock options, whereas the fair value of the RSUs was based on the market price on the grant date of the instruments. Of the total fair value of the RSU and stock options assumed, $1.6 million was allocated to the purchase consideration and $14.0 million was allocated to future services to be expensed over their remaining service periods on a straight-line basis. Other Fiscal 2018 Acquisitions During fiscal 2018, the Company completed other acquisitions for $93.0 million of total purchase consideration, net of cash acquired. The Company does not consider these acquisitions to be material to the Company’s consolidated financial statements. The preliminary purchase price allocations resulted in $47.6 million of goodwill, which is not deductible for tax purposes, and $51.9 million of acquired identifiable intangible assets valued using the income or cost methods. Intangible assets, except for in-process research and development projects not yet completed, are being amortized over their respective useful lives ranging from one to seven years . Acquisition-related costs for these acquisitions, totaling $3.8 million</t>
  </si>
  <si>
    <t>Goodwill and Intangible Assets</t>
  </si>
  <si>
    <t>Goodwill and Intangible Assets Disclosure [Abstract]</t>
  </si>
  <si>
    <t>Goodwill and Intangible Assets Following the realignment of the Company’s operating segments during the first quarter of fiscal 2019, as described in Note 13. Segment Disclosure, the Company has two reporting units and has assigned assets and liabilities to each of the reporting units based on each unit's operating activities. Previously, the Company operated as a single reporting segment and reporting unit. Goodwill was reallocated to the reporting units using the relative fair value method and assessed for impairment. No impairment of goodwill was identified for any periods presented. Goodwill activity by reportable segment for the year ended October 31, 2019 consists of the following: Semiconductor &amp; System Design Software Integrity Total (in thousands) Balance at October 31, 2018 $ 2,730,990 $ 412,259 $ 3,143,249 Additions 23,690 — 23,690 Effect of foreign currency translation 4,246 (6 ) 4,240 Balance at October 31, 2019 $ 2,758,926 $ 412,253 $ 3,171,179 Goodwill activity for the year ended October 31, 2018 consists of the following: (in thousands) Balance at October 31, 2017 $ 2,706,974 Additions 443,007 Effect of foreign currency translation (6,732 ) Balance at October 31, 2018 $ 3,143,249 Intangible assets as of October 31, 2019 consist of the following: Gross Assets Accumulated Amortization Net Assets (in thousands) Core/developed technology $ 791,647 $ 655,119 $ 136,528 Customer relationships 358,661 242,058 116,603 Contract rights intangible 184,304 181,124 3,180 Trademarks and trade names 42,929 25,581 17,348 In-process research and development (IPR&amp;D) 1,200 — 1,200 Capitalized software development costs 40,077 35,562 4,515 Total $ 1,418,818 $ 1,139,444 $ 279,374 Intangible assets as of October 31, 2018 consist of the following: Gross Assets Accumulated Amortization Net Assets (in thousands) Core/developed technology $ 773,147 $ 598,956 $ 174,191 Customer relationships 358,524 204,382 154,142 Contract rights intangible 183,953 177,191 6,762 Trademarks and trade names 42,929 21,944 20,985 In-process research and development (IPR&amp;D) 1,200 — 1,200 Capitalized software development costs 35,818 32,694 3,124 Total $ 1,395,571 $ 1,035,167 $ 360,404 Amortization expense related to intangible assets consisted of the following: Year Ended October 31, 2019 2018 2017 (in thousands) Core/developed technology $ 56,163 $ 78,820 $ 65,916 Customer relationships 37,533 37,395 27,340 Contract rights intangible 3,581 4,906 10,886 Trademarks and trade names 3,637 4,543 3,580 Capitalized software development costs(1) 2,868 3,599 3,986 Total $ 103,782 $ 129,263 $ 111,708 (1) Amortization of capitalized software development costs is included in cost of products revenue in the consolidated statements of operations. The following table presents the estimated future amortization of intangible assets as of October 31, 2019 : Fiscal Year (in thousands) 2020 $ 83,899 2021 61,113 2022 47,713 2023 32,919 2024 23,797 2025 and thereafter 28,733 IPR&amp;D 1,200 Total $ 279,374</t>
  </si>
  <si>
    <t>Financial Assets and Liabilities</t>
  </si>
  <si>
    <t>Financial Assets And Liabilities [Abstract]</t>
  </si>
  <si>
    <t xml:space="preserve">Financial Assets and Liabilities Cash equivalents. The Company classifies time deposits and other investments with original maturities less than three months as cash equivalents. As of October 31, 2019 , the balances of the Company's cash equivalents and non-marketable equity securities investments were: Cost Gross Gross Gross Estimated (in thousands) Cash equivalents: Money market funds $ 166,024 $ — $ — $ — $ 166,024 Total: $ 166,024 $ — $ — $ — $ 166,024 Other long-term assets: Non-marketable equity securities $ 10,951 $ — $ — $ — $ 10,951 Total: $ 10,951 $ — $ — $ — $ 10,951 (1) See Note 6. Fair Value Measures for further discussion on fair values of cash equivalents. As of October 31, 2018 , the balances of our cash equivalents and non-marketable equity securities investments were: Cost Gross Gross Gross Estimated (in thousands) Cash equivalents: Money market funds $ 165,296 $ — $ — $ — $ 165,296 Total: $ 165,296 $ — $ — $ — $ 165,296 Other long-term assets: Non-marketable equity securities $ 10,892 $ — $ — $ — $ 10,892 Total: $ 10,892 $ — $ — $ — $ 10,892 (1) See Note 6. Fair Value Measures for further discussion on fair values of cash equivalents. Restricted cash. In November 2016, the FASB issued ASU 2016-18, “Statement of Cash Flows (Topic 230): Restricted Cash.” The Company adopted the standard in the first quarter of fiscal 2019 and applied it retrospectively for the periods presented. As required by ASU 2016-18, the Company included amounts generally described as restricted cash and restricted cash equivalents in cash and cash equivalents when reconciling beginning-of-period and end-of-period total amounts shown on the consolidated statements of cash flows. All restricted cash is primarily associated with office leases and has no material impact on the Company’s consolidated statements of cash flows. The following table provides a reconciliation of cash, cash equivalents and restricted cash included in the consolidated balance sheets: October 31, 2019 2018 (in thousands) Cash and cash equivalents $ 728,597 $ 723,115 Restricted cash included in Prepaid expenses and other current assets 1,174 1,164 Restricted cash included in Other long-term assets 756 722 Total cash, cash equivalents and restricted cash $ 730,527 $ 725,001 Non-marketable equity securities. The Company’s strategic investment portfolio consists of non-marketable equity securities in privately held companies. The securities accounted for as cost method investments are reported at cost, net of impairment losses. Securities accounted for as equity method investments are recorded at cost plus the proportional share of the issuers’ income or loss, which is recorded in the Company’s other income (expense), net. The cost basis of securities sold is based on the specific identification method. Refer to Note 6. Fair Value Measures. Derivatives. The Company recognizes derivative instruments as either assets or liabilities in the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The Company expects a majority of the hedge balance in OCI to be reclassified to the statements of operations within the next twelve months . 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 The overall goal of the Company’s hedging program is to minimize the impact of currency fluctuations on its net income over its fiscal year. The effects of the changes in the fair values of non-designated forward contracts for fiscal years 2019 , 2018 , and 2017 are summarized as follows: October 31, 2019 2018 2017 (in thousands) Gain (loss) recorded in other income (expense), net $ 4,538 $ 3,361 $ 1,359 The notional amounts in the table below for derivative instruments provide one measure of the transaction volume outstanding: October 31, 2019 2018 (in thousands) Total gross notional amount $ 817,441 $ 1,135,549 Net fair value $ 3,494 $ (18,120 )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October 31, 2019 Other current assets $ 7,327 $ 53 Accrued liabilities $ 3,715 $ 171 As of October 31, 2018 Other current assets $ 4,771 $ 131 Accrued liabilities $ 22,890 $ 132 The following table represents the consolidated statements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Fiscal year ended October 31, 2019 Foreign exchange contracts Revenue $ 278 Revenue $ 1,436 Foreign exchange contracts Operating expenses 4,455 Operating expenses (16,073 ) Total $ 4,733 $ (14,637 ) Fiscal year ended October 31, 2018 Foreign exchange contracts Revenue $ 693 Revenue $ 1,103 Foreign exchange contracts Operating expenses (18,121 ) Operating expenses 9,785 Total $ (17,428 ) $ 10,888 Fiscal year ended October 31, 2017 Foreign exchange contracts Revenue $ 7,582 Revenue $ (2,759 ) Foreign exchange contracts Operating expenses 13,346 Operating expenses (805 ) Total $ 20,928 $ (3,564 ) The following table represents the ineffective portions and portions excluded from effectiveness testing of the hedge gains (losses) for derivative instruments designated as hedging instruments, which are recorded in other income (expense) income, net: Foreign exchange contracts Amount of gain (loss) recognized in statement of operations on derivatives (ineffective portion)(1) Amount of gain (loss) recognized in income statement on derivatives (excluded from effectiveness testing)(2) (in thousands) Fiscal year ended October 31, 2019 $ 575 $ 1,052 Fiscal year ended October 31, 2018 $ 467 $ 2,848 Fiscal year ended October 31, 2017 $ 311 $ 3,018 (1) The ineffective portion includes forecast inaccuracies. (2) The portion excluded from effectiveness testing includes the discount earned or premium paid for the contracts. Other Commitments — Credit and Term Loan Facilities In July 2018, the Company entered into a 220.0 million RMB (approximately $33.0 million ) credit agreement with a lender in China to support its facilities expansion. Borrowings bear interest at a floating rate based on the Chinese Central Bank rate plus 10% of such rate. As of October 31, 2019 , the Company had $17.9 million outstanding under the agreement. On November 28, 2016, the Company entered into an amended and restated credit agreement with several lenders (the Credit Agreement) providing for (i) a $650.0 million senior unsecured revolving credit facility (the Revolver) and (ii) a $150.0 million senior unsecured term loan facility (the Term Loan). The Credit Agreement amended and restated the Company’s previous credit agreement dated May 19, 2015, in order to increase the size of the revolving credit facility from $500.0 million to $650.0 million , provide a new $150.0 million senior unsecured term loan facility, and to extend the termination date of the revolving credit facility from May 19, 2020 to November 28, 2021. Subject to obtaining additional commitments from lenders, the principal amount of the loans provided under the Credit Agreement may be increased by the Company by up to an additional $150.0 million . The Credit Agreement contains financial covenants requiring the Company to operate within a maximum leverage ratio and maintain a minimum interest coverage ratio, as well as other non-financial covenants. As of October 31, 2019 , the Company was in compliance with all financial covenants. As of October 31, 2019 , the Company had $119.8 million outstanding balance, net of debt issuance costs, under the Term Loan, of which $102.2 million was classified as long-term liabilities. Outstanding principal payments under the Term Loan are due as follows: Fiscal year (in thousands) 2020 $ 17,813 2021 27,187 2022 75,000 Total $ 120,000 As of October 31, 2018 , the Company had $133.8 million outstanding balance, net of debt issuance costs, under the Term Loan, of which $120.0 million was classified as long-term liabilities. The total outstanding balance under the Revolver as of October 31, 2018 was $330.0 million , which was included in short-term liabilities. There was no outstanding balance under the Revolver as of October 31, 2019 . The Company expects its borrowings under the Revolver will fluctuate from quarter to quarter. Borrowings bear interest at a floating rate based on a margin over the Company’s choice of market observable base rates as defined in the Credit Agreement. As of October 31, 2019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Subsequent to fiscal year 2019, the Company drew down $160.0 million under the Revolver. The total outstanding balance of the Revolver as of December 20, 2019 is $160.0 million , net of repayments. </t>
  </si>
  <si>
    <t>Fair Value Measures</t>
  </si>
  <si>
    <t>Fair Value Disclosures [Abstract]</t>
  </si>
  <si>
    <t>Fair Value Measures 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non-qualified deferred compensation plan assets, and foreign currency derivative contracts. The Company’s cash equival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See Note 5. Financial Assets and Liabilities for more information on these borrowings. Assets/Liabilities Measured at Fair Value on a Recurring Basis Assets and liabilities measured at fair value on a recurring basis are summarized below as of October 31, 2019 : Fair Value Measurement Using Description Total Quoted Prices in Active Markets for Identical Assets (Level 1) Significant Other Observable Inputs (Level 2) Significant Unobservable Inputs (Level 3) (in thousands) Assets Cash equivalents: Money market funds $ 166,024 $ 166,024 $ — $ — Prepaid and other current assets: Foreign currency derivative contracts 7,380 — 7,380 — Other long-term assets: Deferred compensation plan assets 249,822 249,822 — — Total assets $ 423,226 $ 415,846 $ 7,380 $ — Liabilities Accounts payable and accrued liabilities: Foreign currency derivative contracts $ 3,886 $ — $ 3,886 $ — Other long-term liabilities: Deferred compensation plan liabilities 249,822 249,822 — — Total liabilities $ 253,708 $ 249,822 $ 3,886 $ — Assets and liabilities measured at fair value on a recurring basis are summarized below as of October 31, 2018 : Description Total Fair Value Measurement Using Quoted Prices in Active Markets for Identical Assets (Level 1) Significant Other Observable Inputs (Level 2) Significant Unobservable Inputs (Level 3) (in thousands) Assets Cash equivalents: Money market funds $ 165,296 $ 165,296 $ — $ — Prepaid and other current assets: Foreign currency derivative contracts 4,902 — 4,902 — Other long-term assets: Deferred compensation plan assets 212,165 212,165 — — Total assets $ 382,363 $ 377,461 $ 4,902 $ — Liabilities Accounts payable and accrued liabilities: Foreign currency derivative contracts $ 23,022 $ — $ 23,022 $ — Other long-term liabilities: Deferred compensation plan liabilities 212,165 212,165 — — Total liabilities $ 235,187 $ 212,165 $ 23,022 $ — Assets/Liabilities Measured at Fair Value on a Non-Recurring Basis Non-Marketable Equity Securities Equity investments in privately-held companies, also called non-marketable equity securities, are accounted for using either the cost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Company monitors these investments and generally uses the income approach to assess impairments based primarily on the financial conditions of these companies. The Company did not recognize any impairment during fiscal 2019 and 2018 . The Company recorded $1.3 million of other-than-temporary impairment during fiscal 2017 . The following table presents the non-marketable equity securities that were measured and recorded at fair value within other long-term assets on a non-recurring basis and the loss recorded in other income (expense), net: Balance as of Significant Unobservable Inputs (Level 3) Total (losses) for Fiscal 2017 (in thousands) Non-marketable equity securities $ — $ — $ (1,300 )</t>
  </si>
  <si>
    <t>Commitments and Contingencies</t>
  </si>
  <si>
    <t>Commitments and Contingencies Disclosure [Abstract]</t>
  </si>
  <si>
    <t>Commitments and Contingencies Lease Commitments The Company leases certain of its domestic and foreign facilities and certain office equipment under non-cancelable lease agreements. The lease agreements generally require the Company to pay property taxes, insurance, maintenance and repair costs. Rent expenses were $91.3 million , $75.7 million and $68.1 million in fiscal 2019 , 2018 and 2017 , respectively. The Company records operating lease payments to expense using the straight-line method and records sublease payments as a reduction of rent expense. The Company's principal offices are located in two adjacent buildings in Mountain View, California, which together provide approximately 341,000 square feet of available space. This space is leased through August 2030, and the Company has two options to extend the lease term, the first to extend the term by ten years , followed by a second option to extend by approximately nine additional years. As of October 31, 2019 , anticipated future minimum lease payments on all non-cancellable operating leases with an initial term in excess of one year are as follows: Minimum Lease Payments (in thousands) Fiscal Year 2020 $ 79,286 2021 79,703 2022 69,477 2023 53,909 2024 48,730 Thereafter 291,494 Total $ 622,599 Legal Proceedings The Company is subject to routine legal proceedings, as well as demands, claims and threatened litigation that arise in the normal course of its business. The ultimate outcome of any litigation is often uncertain and unfavorable outcomes could have a negative impact on the Company’s results of operations and financial condition. The Company regularly reviews the status of each significant matter and assesses its potential financial exposure. If the potential loss from any claim or legal proceeding is considered probable and the amount is estimable, the Company accrues a liability for the estimated loss. Legal proceedings are inherently uncertain and as circumstances change, it is possible that the amount of any accrued liability may increase, decrease, or be eliminated. The Company has determined that, except as set forth below, no disclosure of estimated loss is required for a claim against the Company because: (1) there is not a reasonable possibility that a loss exceeding amounts already recognized (if any) may be incurred with respect to such claim; (2) a reasonably possible loss or range of loss cannot be estimated; or (3) such estimate is immaterial. Mentor Patent Litigation Prior to the legal settlement as further described below, the Company was engaged in complex patent litigation with Mentor Graphics Corporation (Mentor) involving several actions in different forums. The Company succeeded to the litigation when it acquired Emulation &amp; Verification Engineering S.A. on October 4, 2012. Legal Settlement In March 2017, Siemens PLM Software (Siemens) acquired Mentor. On June 29, 2018, the Company, Siemens and Mentor settled all outstanding patent litigation between the Company and Mentor for a $65.0 million payment made in the current quarter from the Company to Mentor. The Company had previously accrued $39.0 million and recorded the remaining $26.0 million as an expense in the quarter ended July 31, 2018. As a result of the settlement, the litigation with Mentor was dismissed and the injunction entered in connection with that litigation was vacated.The settlement included mutual seven -year patent cross-licenses between the Company and Siemens, and between the Company and Mentor. The Company and Mentor also amended an existing interoperability agreement to collaborate on a wide range of EDA products for the benefit of their mutual customers. The amendment includes a one-time termination charge between $0.0 and $25.0 million , payable to Mentor under certain conditions. Tax Matters The Company undergoes examination from time to time by U.S. and foreign authorities for non-income based taxes, such as sales, use and value-added taxes, and is currently under examination by tax authorities in certain jurisdictions. If the potential loss from such examinations is considered probable and the amount or the range of loss could be estimated, the Company would accrue a liability for the estimated expense. In addition to the foregoing, the Company is, from time to time, party to various other claims and legal proceedings in the ordinary course of its business, including with tax and other governmental authorities. For a description of certain of these other matters, refer to Note 11. Income Taxes.</t>
  </si>
  <si>
    <t>Accumulated Other Comprehensive Income (Loss), Net of Tax [Abstract]</t>
  </si>
  <si>
    <t>Accumulated Other Comprehensive Income (Loss) Components of accumulated other comprehensive income (loss), on an after-tax basis where applicable, were as follows: Year Ended October 31, 2019 2018 (in thousands) Cumulative currency translation adjustments $ (87,929 ) $ (89,289 ) Unrealized gain (loss) on derivative instruments, net of taxes (4,518 ) (23,888 ) Total accumulated other comprehensive income (loss) $ (92,447 ) $ (113,177 ) The effect of amounts reclassified out of each component of accumulated other comprehensive income (loss) into net income was as follows: Year Ended October 31, 2019 2018 2017 (in thousands) Reclassifications from accumulated other comprehensive income (loss) into consolidated statements of operations: Gain (loss) on cash flow hedges, net of taxes Revenues $ 1,436 $ 1,103 $ (2,759 ) Operating expenses (16,073 ) 9,785 (805 ) Gain (loss) on available-for-sale securities Other income (expense) — — (8 ) Total reclassifications into net income $ (14,637 ) $ 10,888 $ (3,572 ) Amounts reclassified in fiscal 2019 , 2018 , and 2017 primarily consisted of gains (losses) from the Company’s cash flow hedging activities. See Note 5. Financial Assets and Liabilities.</t>
  </si>
  <si>
    <t>Stock Repurchase Program</t>
  </si>
  <si>
    <t>Stock Repurchase Program [Abstract]</t>
  </si>
  <si>
    <t>Stock Repurchase Program The Company’s Board of Directors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June 14, 2019. The program does not obligate the Company to acquire any particular amount of common stock, and the program may be suspended or terminated at any time by the Compan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October 31, 2019 , $400 million remained available for future repurchases under the program . In December 2019, the Company entered an accelerated share repurchase agreements (the December 2019 ASR) to repurchase an aggregate of $100.0 million of the Company's common stock. Pursuant to the December 2019 ASR, the Company will make a prepayment of $100.0 million to receive initial share deliveries of shares valued at $80.0 million . The remaining balance of $20.0 million is anticipated to be settled on or before February 27, 2020, upon completion of the repurchase. Under the terms of the December 2019 ASR, the specific number of shares that the Company ultimately repurchase will be based on the volume-weighted average share price of the Company's common stock during the repurchase period, less a discount. Stock repurchase activities as well as the reissuance of treasury stock for employee stock-based compensation purposes are as follows: Year Ended October 31, 2019 2018 2017 (in thousands, except per share price) Shares repurchased(1) 2,732 4,688 5,413 Average purchase price per share(1) $ 120.49 $ 89.59 $ 70.21 Aggregate purchase price(1) $ 329,185 $ 420,000 $ 380,000 Reissuance of treasury stock 3,798 3,508 4,404 (1) The first quarter of fiscal 2018 includes the settlement of the $20.0 million equity forward contract related to the September 2017 ASR.</t>
  </si>
  <si>
    <t>Employee Benefit Plans</t>
  </si>
  <si>
    <t>Disclosure of Compensation Related Costs, Share-based Payments [Abstract]</t>
  </si>
  <si>
    <t>Employee Benefit Plans Employee Stock Purchase Plan Under the Company’s Employee Stock Purchase Plan (ESPP), participating employees are granted the right to purchase shares of common stock at a price per share that is 85% of the lesser of the fair market value of the shares at (1) the beginning of an offering period (generally, a rolling two year period) or (2) the purchase date (generally occurring at the end of each semi-annual purchase period), subject to the terms of the plan, including a plan limit on the number of shares that may be purchased in a purchase period. On April 5, 2018, the Company’s stockholders approved an amendment to the ESPP to increase the number of shares of common stock authorized for issuance under the plan by 5.0 million shares. During fiscal 2019 , 2018 and 2017 , the Company issued 1.2 million , 1.2 million , and 1.6 million shares, respectively, under the ESPP at average per share prices of $73.18 , $62.52 and $40.85 , respectively. As of October 31, 2019 , 9.7 million shares of common stock were reserved for future issuance under the ESPP. Equity Compensation Plans 2006 Employee Equity Incentive Plan. On April 25, 2006, the Company’s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and in the award agreements governing particular awards. Options granted under this plan generally have a contractual term of seven years and generally vest over four years . On April 8, 2019, the Company's stockholders approved an amendment to, among other things, increase the number of shares of common stock reserved for future issuance under the 2006 Employee Plan by 3.2 million shares. As of October 31, 2019 , an aggregate of 5.1 million stock options and 3.8 million restricted stock units were outstanding, and 12.2 million shares were available for future issuance under the 2006 Employee Plan. 2005 and 2017 Non-Employee Directors Equity Incentive Plans. On April 6, 2017, the Company’s stockholders approved the 2017 Non-Employee Directors Equity Incentive Plan (2017 Directors Plan). In connection with stockholder approval of the 2017 Directors Plan, the 2005 Non-Employee Directors Equity Incentive Plan (2005 Directors Plan) was terminated as of April 6, 2017, and no awards can be granted under the 2005 Directors Plan after that date. Under the 2005 Directors Plan, the Company granted options to purchase 188,709 shares of common stock, which vest over a period of three to four years , with an aggregate grant date fair value of $6.7 million , to non-employee directors during fiscal 2007, fiscal 2011, fiscal 2015, and fiscal 2017. As of October 31, 2019 , 65,060 stock options were outstanding under the 2005 Directors Plan. The 2017 Directors Plan provides for equity awards to non-employee directors in the form of stock options, restricted stock units, restricted stock or a combination thereof. On April 6, 2017, the Company’s stockholders approved an aggregate of 0.45 million shares of common stock reserved under the 2017 Directors Plan. For the fiscal year ended October 31, 2019 , the Company issued an aggregate of 10,521 shares of restricted stock awards with an aggregate grant date fair value of approximately $1.2 million under the 2017 Directors Plan. Restricted stock awards generally vest on an annual basis under the 2017 Directors Plan. As of October 31, 2019 , 10,521 shares of restricted stock were unvested and no stock options were outstanding, and a total of 405,092 shares of common stock were reserved for future grant under the 2017 Directors Plan. Other Assumed Stock Plans through Acquisitions. In connection with the Company’s acquisitions in fiscal 2008, fiscal 2010, fiscal 2012, fiscal 2014, fiscal 2015, fiscal 2017, and fiscal 2018 the Company assumed certain outstanding stock awards of acquired companies. If these assumed equity awards are canceled, forfeited or expire unexercised, the underlying shares do not become available for future grant. As of October 31, 2019 , $0.2 million shares of the Company’s common stock remained subject to such outstanding assumed equity awards. Restricted Stock Units. Restricted stock units are granted under the 2006 Employee Plan as part of the Company’s incentive compensation program. In general, restricted stock units vest over three to four years and are subject to the employee's continuing service with the Company. Certain restricted stock units were granted with specific performance criteria and vest to the extent performance conditions are met. For each restricted stock unit granted under the 2006 Employee Plan, a share reserve ratio is applied for the purpose of determining the remaining number of shares reserved for future grants under the plan. As of October 31, 2019 , the share reserve ratio was 1.70 . 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6 4,035 $ 46.37 1.56 Granted 1,584 $ 70.49 Vested(1) (1,536 ) $ 43.53 $ 110,103 Forfeited (240 ) $ 49.36 Balance at October 31, 2017 3,843 $ 57.26 1.54 Granted(2) 1,679 $ 89.35 Vested(1) (1,495 ) $ 52.55 $ 136,417 Forfeited (258 ) $ 67.04 Balance at October 31, 2018 3,769 $ 72.75 1.46 Granted 1,844 $ 119.27 Vested(1) (1,508 ) $ 65.97 $ 176,659 Forfeited (248 ) $ 79.49 Balance at October 31, 2019 3,857 $ 97.21 1.56 (1) The number of vested restricted stock units includes shares that were withheld on behalf of employees to satisfy the minimum statutory tax withholding requirements. (2) The Company assumed unvested restricted stock units from acquisitions including Black Duck. The following table contains additional information concerning activities related to stock options and restricted stock units under all equity plans, other than shares available for grant under the 2017 Directors Plan: Available for Grant(3) Options(2) Options Outstanding Weighted- Average Exercise Price per Share Weighted- Average Remaining Contractual Life (In Years) Aggregate Intrinsic Value (in thousands, except per share and life amounts) Balance at October 31, 2016 11,244 6,755 $ 39.59 4.65 $ 126,850 Options granted (1,505 ) 1,536 $ 68.18 Options assumed(2) 154 $ 34.52 Options exercised (1,770 ) $ 34.56 Options canceled/forfeited/expired 129 (145 ) $ 47.17 Restricted stock units granted(1) (2,694 ) Restricted stock units forfeited(1) 409 Additional shares reserved 5,000 Balance at October 31, 2017 12,583 6,530 $ 46.83 4.60 $ 263,555 Options granted (1,134 ) 1,134 $ 89.52 Options assumed(2) 141 $ 18.66 Options exercised (1,336 ) $ 38.18 Options canceled/forfeited/expired 157 (178 ) $ 51.82 Restricted stock units granted(1) (2,541 ) Restricted stock units forfeited(1) 374 Additional shares reserved 3,000 Balance at October 31, 2018 12,439 6,291 $ 55.63 4.39 $ 214,432 Options granted (799 ) 799 $ 113.17 Options exercised (1,615 ) $ 44.29 Options canceled/forfeited/expired 129 (185 ) $ 58.02 Restricted stock units granted(1) (3,134 ) Restricted stock units forfeited(1) 373 Additional shares reserved 3,200 Balance at October 31, 2019 12,208 5,290 $ 65.57 4.08 $ 373,112 Exercisable at October 31, 2019 3,135 $ 53.11 3.22 $ 260,203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17 Directors Plan. The aggregate intrinsic value in the preceding table represents the pretax intrinsic value based on stock options with an exercise price less than the Company’s closing stock price of $136.10 as of October 31, 2019 . The pretax intrinsic value of options exercised and their average exercise prices were: Year Ended October 31, 2019 2018 2017 (in thousands, except per share price) Intrinsic value $ 110,815 $ 71,840 $ 67,089 Average exercise price per share $ 44.29 $ 38.18 $ 34.56 Restricted stock award activities during fiscal 2019 under the 2005 Directors Plan and 2017 Directors Plan are summarized as follows: Restricted Shares Weighted-Average Grant Date Fair Value (in thousands, except per share) Unvested at October 31, 2016 43 $ 45.97 Granted 20 $ 71.34 Vested (22 ) $ 44.33 Forfeited (3 ) $ 47.65 Unvested at October 31, 2017 38 $ 59.89 Granted 15 $ 82.96 Vested (32 ) $ 62.09 Forfeited (1 ) $ 48.27 Unvested at October 31, 2018 20 $ 73.95 Granted 11 $ 116.43 Vested (20 ) $ 73.95 Forfeited — $ — Unvested at October 31, 2019 11 $ 116.43 Valuation and Expense of Stock-Based Compensation. The Company estimates the fair value of stock-based awards in the form of stock options and employee stock purchase rights under employee stock purchase plans on the grant date. The value of awards expected to vest is recognized as expense over the applicable service periods. The Company uses the straight-line attribution method to recognize stock-based compensation costs over the service period of the award except for performance grants with specific performance criteria. With respect to such performance grants in each reporting period, the Company estimates the probability of achievement of applicable performance goals and recognizes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The Company uses the Black-Scholes option-pricing model to determine the fair value of stock options, stock appreciation rights and employee stock purchase plan awards . The Black-Scholes option-pricing model incorporates various subjective assumptions including expected volatility, expected term and interest rates. The expected volatility for both stock options and stock purchase rights under the ESPP is estimated by a combination of implied volatility for publicly traded options of the Company’s common stock with a term of six months or longer and the historical stock price volatility over the estimated expected term of the Company’s stock-based awards. The expected term of the Company’s stock-based awards is based on historical experience. Restricted stock units are valued based on the closing price of the Company’s common stock on the grant date. The assumptions presented in the following table were used to estimate the fair value of stock options and employee stock purchase rights granted under the Company’s stock plans or stock plans assumed from acquisitions: Year Ended October 31, 2019 2018 2017 Stock Options Expected life (in years) 4.1 4.1 4.1 Risk-free interest rate 1.28% - 2.73% 2.10% - 2.95% 1.73% - 2.06% Volatility 23.16% - 24.76% 20.22% - 21.04% 18.51% - 19.67% Weighted average estimated fair value $22.86 $23.55 $13.56 ESPP Expected life (in years) 0.5 - 2.0 0.5 - 2.0 0.5 - 2.0 Risk-free interest rate 1.54% - 2.60% 1.80% - 2.73% 0.82% - 1.37% Volatility 23.73% - 27.86% 19.99% - 21.54% 17.20% - 19.99% Weighted average estimated fair value $35.18 $23.34 $18.77 The compensation cost recognized in the consolidated statements of operations for the Company's stock compensation arrangements was as follows: Year Ended October 31, 2019 2018 2017 (in thousands) Cost of products $ 17,193 $ 14,648 $ 12,553 Cost of maintenance and service 6,385 5,467 3,918 Research and development expense 75,853 67,355 52,933 Sales and marketing expense 28,834 28,069 21,001 General and administrative expense 26,736 24,493 17,889 Stock-based compensation expense before taxes 155,001 140,032 108,294 Income tax benefit (26,226 ) (26,578 ) (30,950 ) Stock-based compensation expense after taxes $ 128,775 $ 113,454 $ 77,344 As of October 31, 2019 , the Company had $344.9 million of total unrecognized stock-based compensation expense relating to options and restricted stock units and awards, which is expected to be recognized over a weighted average period of 2.3 years. As of October 31, 2019 , the Company had $37.2 million of total unrecognized stock-based compensation expense relating to the ESPP, which is expected to be recognized over a period of 2.0 years . Deferred Compensation Plan. The Company maintains the Synopsys Deferred Compensation Plan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the Company has not made any matching or discretionary contributions to the Deferred Plan. There are no Deferred Plan provisions that provide for any guarantees or minimum return on investments. Undistributed amounts under the Deferred Plan are subject to the claims of the Company’s creditors. The securities held by the Deferred Plan are classified as trading securities. Deferred plan assets and liabilities are as follows: As of October 31, 2019 As of October 31, 2018 (in thousands) Plan assets recorded in other long-term assets $ 249,822 $ 212,165 Plan liabilities recorded in other long-term liabilities(1) $ 249,822 $ 212,165 (1) Undistributed deferred compensation balances due to participants. Income or loss from the change in fair value of the Deferred Plan assets is recorded in other income (expense), net. The increase or decrease in the fair value of the undistributed Deferred Plan obligation is recorded in total cost of revenue and operating expense. The following table summarizes the impact of the Deferred Plan: Year Ended October 31, 2019 2018 2017 (in thousands) Increase (reduction) to cost of revenue and operating expense $ 27,759 $ 4,636 $ 29,606 Other income (expense), net 27,759 4,636 29,606 Net increase (decrease) to net income $ — $ — $ — Other Retirement Plans. The Company sponsors various retirement plans for its eligible U.S. and non-U.S. employees. Total contributions to these plans were $50.7 million , $56.5 million , and $57.4 million in fiscal 2019 , 2018 , and 2017 , respectively. For employees in the United States and Canada, the Company matches pretax employee contributions up to a maximum of U.S. $3,000 and Canadian $4,000 , respectively, per participant per year.</t>
  </si>
  <si>
    <t>Income Taxes</t>
  </si>
  <si>
    <t>Income Tax Disclosure [Abstract]</t>
  </si>
  <si>
    <t>Income Taxes The domestic and foreign components of the Company’s total income (loss) before provision for income taxes are as follows: Year Ended October 31, 2019 2018 2017 (in thousands) United States $ 487,430 $ (18,029 ) $ (2,702 ) Foreign 58,076 381,572 385,800 Total income (loss) before provision for income taxes $ 545,506 $ 363,543 $ 383,098 The components of the provision (benefit) for income taxes were as follows: Year Ended October 31, 2019 2018 2017 (in thousands) Current: Federal $ 22,821 $ (1,120 ) $ 25,420 State 11,846 2,025 5,565 Foreign 61,092 140,430 92,498 95,759 141,335 123,483 Deferred: Federal (41,219 ) (139,547 ) 95,003 State (7,227 ) (25,661 ) 24,440 Foreign (34,174 ) (45,102 ) 3,609 (82,620 ) (210,310 ) 123,052 Provision (benefit) for income taxes $ 13,139 $ (68,975 ) $ 246,535 The provision (benefit) for income taxes differs from the taxes computed with the statutory federal income tax rate as follows: Year Ended October 31, 2019 2018 2017 (in thousands) Statutory federal tax $ 114,557 $ 85,142 $ 134,084 State tax (benefit), net of federal effect 6,529 (32,351 ) (20,071 ) Tax credits (34,485 ) (35,142 ) (24,365 ) Tax on foreign earnings 23,467 (104,252 ) (52,413 ) Foreign-derived intangible income deduction (26,615 ) — — Tax settlements (10,953 ) (14,691 ) (7,057 ) Stock-based compensation (25,356 ) (19,293 ) (26,205 ) Changes in valuation allowance (42,144 ) 78,192 47,745 Integration of acquired technologies — 27,927 36,443 Undistributed earnings of foreign subsidiaries 6,341 (974 ) (9,610 ) Tax impact of repatriation — — 166,152 Impact of tax restructuring — (171,979 ) — Impact of Tax Act rate change — 51,075 — Transition tax — 63,107 — Other 1,798 4,264 1,832 Provision (benefit) for income taxes $ 13,139 $ (68,975 ) $ 246,535 The integration of acquired technologies represents the income tax effect resulting from the transfer of certain intangible assets among company-controlled entities. These intangible assets generally result from the acquisition of technology by a company-controlled entity as part of a business or asset acquisition. The Tax Cuts and Jobs Act (Tax Act), enacted on December 22, 2017, lowered the statutory federal corporate income tax rate from 35% to 21% effective on January 1, 2018. Beginning in the Company's fiscal 2019, the annual statutory federal corporate tax rate is 21% . The Tax Act includes certain new tax provisions listed below which apply to the Company beginning in fiscal 2019. • A tax on global intangible low-tax income (GILTI), which is determined annually based on the Company's aggregate foreign subsidiaries' income in excess of certain qualified business asset investment return. In fiscal 2019, the Company adopted an accounting policy to account for the tax effects of GILTI in the period that it is subject to such tax. • A base erosion and anti-abuse tax (BEAT), which functions as a minimum tax that partially disallows deductions for certain related party transactions and certain tax credits. • A special tax deduction for foreign-derived intangible income (FDII), which, in general, allows a deduction of certain intangible income earned in the U.S. and derived from foreign sources. During fiscal 2019, the U.S. Treasury Department issued proposed regulations that could impact the calculation of taxes related to these provisions. While the Company continues to evaluate the potential impact on its estimated annual tax rate, certain regulations have not been finalized and are subject to change. The Tax Act also provides an exemption from federal income taxes for distributions from foreign subsidiaries made after December 31, 2017, that were not subject to the one-time transition tax. The Company has provided for foreign withholding taxes on undistributed earnings of certain of its foreign subsidiaries to the extent such earnings are no longer considered to be indefinitely reinvested in the operations of those subsidiaries of $6.3 million in fiscal 2019. The Tax Act required the Company to pay a one-time transition tax of 15.5% on previously untaxed earnings represented by foreign cash and certain other net current assets, and 8% on the remaining earnings. In fiscal 2018, the Company recorded a tax expense of $63.1 million . Based on subsequent judicial rulings in fiscal 2019 (including Altera Corp. et al. v. Commissioner and the Hungarian Administrative Court ruling, see Non-U.S. Examinations below) the Company recorded a tax benefit of $17.9 million related to the one-time transition tax. On July 27, 2015, the United States Tax Court (Tax Court) issued an opinion ( Altera Corp. et al. v. Commissioner ) regarding the treatment of stock-based compensation expense in intercompany cost-sharing arrangements. In view of the Tax Court opinion, the Company amended its cost-sharing arrangement effective February 1, 2016 to exclude stock-based compensation expense on a prospective basis and reflected the corresponding benefits in its income tax expense for fiscal years 2016, 2017 and 2018. On July 24, 2018, the United States Court of Appeals for the Ninth Circuit (Ninth Circuit) reversed the decision of the Tax Court, and then subsequently withdrew its decision on August 7, 2018. A rehearing of the case was held on October 16, 2018 and on June 7, 2019, the Ninth Circuit overturned the July 27, 2015 Tax Court decision. In the third quarter of 2019, as a result of the Ninth Circuit decision, the Company recorded a tax expense of $18.3 million , which is net of estimated U.S. foreign tax credits for the tax assessments related to fiscal years 2016, 2017 and 2018. The Company's intercompany cost-sharing arrangement was terminated at the end of fiscal 2018 as part of the tax restructuring. The significant components of deferred tax assets and liabilities were as follows: October 31, 2019 2018 (in thousands) Net deferred tax assets: Deferred tax assets: Accruals and reserves $ — $ 17,766 Deferred revenue — 37,072 Deferred compensation 56,483 50,096 Intangible and depreciable assets 160,072 185,940 Capitalized research and development costs 48,804 4,817 Stock-based compensation 20,372 19,825 Tax loss carryovers 40,068 37,029 Foreign tax credit carryovers 20,187 64,803 Research and other tax credit carryovers 278,382 250,069 Other — 4,480 Gross deferred tax assets 624,368 671,897 Valuation allowance (157,343 ) (201,258 ) Total deferred tax assets 467,025 470,639 Deferred tax liabilities: Intangible assets 58,697 72,682 Accruals and reserves 4,450 — Deferred revenue 6,611 — Undistributed earnings of foreign subsidiaries 6,864 523 Other 1,762 — Total deferred tax liabilities 78,384 73,205 Net deferred tax assets $ 388,641 $ 397,434 It is more likely than not that the results of future operations will be able to generate sufficient taxable income to realize the net deferred tax assets. The valuation allowance provided against the Company's deferred tax assets as of October 31, 2019 is mainly attributable to U.S. and international foreign tax credits and the California research credits. The valuation allowance decreased by a net of $43.9 million in fiscal 2019 primarily related to the realizability of $28.1 million U.S. foreign tax credits related to the transfer of intangibles associated with the tax restructuring in fiscal 2018. The remainder of the net decrease in valuation allowance relates to current year California research credit usage, and available foreign tax credits. The Company has the following tax loss and credit carryforwards available to offset future income tax liabilities: Carryforward Amount Expiration Date (in thousands) Federal net operating loss carryforward $ 82,002 2020-2037 Federal research credit carryforward 144,672 2020-2039 Federal foreign tax credit carryforward 7,014 2020-2029 International foreign tax credit carryforward 15,522 Indefinite International net operating loss carryforward 85,785 2021-Indefinite California research credit carryforward 187,685 Indefinite Other state research credit carryforward 13,429 2023-2034 State net operating loss carryforward 71,709 2027-2037 The federal and state net operating loss carryforward is from acquired companies and the annual use of such loss is subject to significant limitations under Internal Revenue Code Section 382 and certain provisions of the Tax Act. Foreign tax credits may only be used to offset tax attributable to foreign source income. The gross unrecognized tax benefits decreased by approximately $14.8 million during fiscal 2019 resulting in gross unrecognized tax benefits of $116.2 million as of October 31, 2019 . A reconciliation of the beginning and ending balance of gross unrecognized tax benefits is summarized as follows: As of October 31, 2019 As of October 31, 2018 (in thousands) Beginning balance $ 131,019 $ 91,637 Increases in unrecognized tax benefits related to prior year tax positions 41,346 2,572 Decreases in unrecognized tax benefits related to prior year tax positions (71,092 ) (27,615 ) Increases in unrecognized tax benefits related to current year tax positions 16,927 67,961 Decreases in unrecognized tax benefits related to settlements with taxing authorities (1,624 ) (175 ) Reductions in unrecognized tax benefits due to lapse of applicable statute of limitations (964 ) (8,828 ) Increases in unrecognized tax benefits acquired — 7,886 Changes in unrecognized tax benefits due to foreign currency translation 600 (2,419 ) Ending balance $ 116,212 $ 131,019 As of October 31, 2019 and 2018 , approximately $116.2 million and $120.9 million , respectively, of the unrecognized tax benefits would affect the Company's effective tax rate if recognized upon resolution of the uncertain tax positions. Interest and penalties related to estimated obligations for tax positions taken in the Company’s tax returns are recognized as a component of income tax expense (benefit) in the consolidated statements of operations and totaled approximately $0.3 million , $9.4 million and $0.2 million for fiscal years 2019 , 2018 and 2017 , respectively. As of October 31, 2019 and 2018 , the combined amount of accrued interest and penalties related to tax positions taken on the Company’s tax returns was approximately $12.8 million and $12.6 million , respectively.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The Company believes that in the coming 12 months ,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0 and $42.2 million . The Company and/or its subsidiaries remain subject to tax examination in the following jurisdictions: Jurisdiction Year(s) Subject to Examination United States Fiscal 2019 California Fiscal years after 2014 Hungary and Ireland Fiscal years after 2013 Japan and Taiwan Fiscal years after 2014 Korea Fiscal years after 2016 In addition, the Company has made acquisitions with operations in several of its significant jurisdictions which may have years subject to examination different from the years indicated in the above table. Intra-Entity Transfers of Assets In October 2016, the FASB issued ASU 2016-16, "Income Taxes (Topic 740), Intra-Entity Transfers of Assets Other Than Inventory.” This ASU requires the immediate recognition of current and deferred income tax effects of intra-entity transfers of assets other than inventory. This ASU was adopted on the first day of fiscal 2019. As a result of the adoption, the Company recorded a decrease of approximately $130.5 million in retained earnings as of the beginning of the period of adoption, with a corresponding decrease in prepaid taxes related to the unamortized tax expense attributed to intra-entity transfers of assets other than inventory previously deferred. The Company will recognize the income tax consequences of new intra-entity transfers of assets other than inventory in the consolidated statements of operations in the period when the transaction takes place. IRS Examinations In fiscal 2019, the Company reached final settlement with the Examination Division of the IRS for fiscal 2018 and recognized approximately $5.4 million in unrecognized tax benefits and realized $28.1 million of foreign tax credits. In fiscal 2018, the Company reached final settlement with the Examination Division of the IRS for fiscal 2017 and recognized approximately $21.8 million in unrecognized tax benefits, primarily due to the allowance of certain foreign tax credits, and research tax credits from acquired companies. In fiscal 2017, the Company reached final settlement with the Examination Division of the IRS for fiscal 2016 and recognized approximately $4.6 million in unrecognized tax benefits. State Examinations The Company is undergoing an audit by the California Franchise Tax Board for fiscal years 2015 through 2017. No material assessments have been proposed in these examinations. In fiscal 2017, the Company reached final settlement with the California Franchise Tax Board for fiscal 2014, 2013, and 2012. As a result of the settlement, the Company recognized tax expense of $0.4 million , reduced its deferred tax assets by $1.1 million , recognized $14.6 million in unrecognized tax benefits, and increased its valuation allowance by $13.2 million . Non-U.S. Examinations Hungarian Tax Authority In July 2017, the Hungarian Tax Authority (the HTA) issued a final assessment against the Company's Hungarian subsidiary (Synopsys Hungary) for fiscal years 2011 through 2013. The HTA has applied withholding taxes on certain payments made to affiliates, resulting in an aggregate tax assessment of approximately $25.0 million and interest and penalties of $11.0 million (at current exchange rates). On August 2, 2017, Synopsys Hungary filed a claim contesting the final assessment with the Hungarian Administrative Court. In the first quarter of fiscal 2018, Synopsys Hungary paid the assessments, penalties and interest as required by law and recorded these amounts as prepaid taxes on its balance sheet, while continuing its challenge to the assessment through the Hungarian Administrative Court. On April 30, 2019, the Hungarian Administrative Court (the Court) ruled against Synopsys Hungary. The Court's opinion was received on May 16, 2019 and the Company filed an appeal with the Hungarian Supreme Court on July 5, 2019. In the second quarter of 2019, as a result of the Court's decision, the Company recorded a tax expense due to an unrecognized tax benefit of $17.4 million , which is net of estimated U.S. foreign tax credits for the tax assessments. The Company is undergoing an audit by the HTA for fiscal years 2014 through 2018. No material assessments have been proposed in these examinations. Korea National Tax Service In fiscal 2017, the Company reached final settlement with the Korea National Tax Service for fiscal years 2012 to 2016. As a result of the settlement, the Company recognized income tax expense of $7.9 million . National Taxation Bureau of Taipei In fiscal 2019, the Company reached final settlement with the National Taxation Bureau of Taipei for fiscal year 2017 and recognized $5.5 million in previously unrecognized tax benefits. In fiscal 2017, the Company reached final settlement with the National Taxation Bureau of Taipei on certain tax positions for fiscal year 2014 resulting in an income tax benefit of $10.9 million .</t>
  </si>
  <si>
    <t>Other Income (Expense), Net</t>
  </si>
  <si>
    <t>Other Income and Expenses [Abstract]</t>
  </si>
  <si>
    <t>Other Income (Expense), Net The following table presents the components of other income (expense), net: Year Ended October 31, 2019 2018 2017 (in thousands) Interest income $ 6,859 $ 5,323 $ 7,241 Interest expense (11,659 ) (15,607 ) (7,303 ) Gain (loss) on assets related to deferred compensation plan 27,759 4,636 29,606 Foreign currency exchange gain (loss) 3,588 3,557 3,354 Other, net (1,272 ) 5,409 2,637 Total $ 25,275 $ 3,318 $ 35,535</t>
  </si>
  <si>
    <t>Segment Disclosure</t>
  </si>
  <si>
    <t>Segment Reporting [Abstract]</t>
  </si>
  <si>
    <t>Segment Disclosure Segment reporting is based upon the “management approach,” i.e., how management organizes the Company’s operating segments for which separate financial information is (1) available and (2) evaluated regularly by the CODMs in deciding how to allocate resources and in assessing performance. Synopsys’ CODMs are its two co-Chief Executive Officers. In prior periods, the Company operated in a single segment. Effective in fiscal 2019, the Company realigned its business to evaluate the results of its Software Integrity business separately from the Company’s traditional EDA and semiconductor IP business. The CODMs now regularly review disaggregated information for the following two reportable segments: (1) Semiconductor &amp; System Design, which includes EDA tools, IP products, system integration solutions and other revenue categories, and (2) Software Integrity, which includes a comprehensive solution for building integrity—security, quality and compliance testing—into the customers’ software development lifecycle and supply chain. The Company’s historical results have been recast to retrospectively reflect the change from one to two reportable segments. As a result of the change in reporting structure, financial information provided to and used by the CODMs to assist in making operational decisions, allocating resources, and assessing performance reflects consolidated financial information as well as revenue, adjusted operating income, and adjusted operating margin information for the Semiconductor &amp; System Design and Software Integrity segments, accompanied by disaggregated information relating to revenues by geographic region. Information by reportable segment was as follows: Year Ended October 31, 2019 2018 2017 (in thousands) Total Segments: Revenues $ 3,360,694 $ 3,121,058 $ 2,724,880 Adjusted operating income 838,821 690,681 647,255 Adjusted operating margin 25 % 22 % 24 % Semiconductor &amp; System Design: Revenues $ 3,026,097 $ 2,840,589 $ 2,551,130 Adjusted operating income 806,618 701,283 667,164 Adjusted operating margin 27 % 25 % 26 % Software Integrity: Revenues $ 334,597 $ 280,469 $ 173,750 Adjusted operating income 32,203 (10,602 ) (19,909 ) Adjusted operating margin 10 % (4 )% (11 )% Certain operating expenses are not allocated to the segments and are managed at a consolidated level. 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Year Ended October 31, 2019 2018 2017 (in thousands) Total segment adjusted operating income $ 838,821 $ 690,681 $ 647,255 Reconciling items: Amortization of intangible expense (100,914 ) (125,664 ) (107,723 ) Stock-based compensation expense (155,001 ) (140,032 ) (108,294 ) Other (62,675 ) (64,760 ) (83,675 ) Total operating income $ 520,231 $ 360,225 $ 347,563 The CODMs do not use total assets by segment to evaluate segment performance or allocate resources. As a result, total assets by segment are not required to be disclosed. In allocating revenue to particular geographic areas, the CODMs consider where individual “seats” or licenses to the Company’s products are located. Revenue is defined as revenues from external customers. Revenues and property and equipment, net, related to operations in the United States and other geographic areas were: Year Ended October 31, 2019 2018 2017 (in thousands) Revenue: United States $ 1,676,178 $ 1,508,224 $ 1,357,364 Europe 349,033 369,125 308,419 Korea 353,358 307,974 291,103 Japan 272,677 283,337 247,631 Asia Pacific and Other 709,448 652,398 520,363 Consolidated $ 3,360,694 $ 3,121,058 $ 2,724,880 As of October 31, 2019 2018 (in thousands) Property and Equipment, net: United States $ 293,725 $ 210,914 Other countries 135,807 98,396 Total $ 429,532 $ 309,310 Geographic revenue data for multi-regional, multi-product transactions reflect internal allocations and are therefore subject to certain assumptions and to the Company’s methodology. One customer, including its subsidiaries, accounted for 12.8% , 15.4% , and 17.9% of the Company’s consolidated revenue in fiscal 2019 , 2018 , and 2017</t>
  </si>
  <si>
    <t>Effect of New Accounting Pronouncements</t>
  </si>
  <si>
    <t>Accounting Changes and Error Corrections [Abstract]</t>
  </si>
  <si>
    <t>Note 14. Effect of New Accounting Pronouncements In February 2016, the FASB issued ASU 2016-02, "Leases (Topic 842)," which supersedes the lease requirements in "Leases (Topic 840)." This ASU was subsequently amended by ASU 2017-13, ASU 2018-01, ASU 2018-10, ASU 2018-11 (collectively, Topic 842). Topic 842 requires a lessee to recognize a right-of-use asset and a lease payment liability for most operating leases in the consolidated balance sheets. Topic 842 also makes minor changes to lessor accounting and aligns key aspects of the lessor accounting model with the new revenue recognition guidance. Topic 842 is effective for the Company on November 3, 2019. The Company will adopt this new lease standard using the modified retrospective transition method without restatement of comparative periods, which is allowed under Topic 842. The Company will also elect the package of practical expedients to combine lease and non-lease components in the existing leases upon adoption. The Company’s lease portfolio primary consisted of facility leases and the impact of adoption is expected to be material to the consolidated balance sheets. In June 2016, the FASB issued ASU 2016-13, Financial Instruments—Credit Losses (Topic 326): Measurement of Credit Losses on Financial Instruments (ASU 2016-13) and subsequently issued amendments to the initial guidance: ASU 2018-19, ASU 2019-04 and ASU 2019-05 (collectively, Topic 326). Topic 326 requires measurement and recognition of expected credit losses for financial assets held. Topic 326 is effective for fiscal 2021, and earlier adoption is permitted beginning in the first quarter of fiscal 2020. The company is currently evaluating the impact of the pending adoption of Topic 326 on the consolidated financial statements.</t>
  </si>
  <si>
    <t>Summary of Significant Accounting Policies (Policies)</t>
  </si>
  <si>
    <t>Fiscal Year End</t>
  </si>
  <si>
    <t>Fiscal Year End. The Company’s fiscal year generally ends on the Saturday nearest to October 31 and consists of 52 weeks, with the exception that every five or six years, the Company has a 53-week year. When a 53-week year occurs, the Company includes the additional week in the first quarter to realign fiscal quarters with calendar quarters. Fiscal 2019 and fiscal 2017 were 52-week years ending on November 2, 2019 and October 28, 2017, respectively. Fiscal 2018 was a 53-week year and ended on November 3, 2018. For presentation purposes, the consolidated financial statements and accompanying notes refer to the closest calendar month end. Fiscal 2020 will be a 52-week year.</t>
  </si>
  <si>
    <t>Principles of Consolidation</t>
  </si>
  <si>
    <t>Principles of Consolidation.</t>
  </si>
  <si>
    <t>Use of Estimates</t>
  </si>
  <si>
    <t>Use of Estimates.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t>
  </si>
  <si>
    <t>Segment Reporting</t>
  </si>
  <si>
    <t>Segment Reporting. Effective in fiscal 2019, the Company realigned its business to evaluate the results of its Software Integrity business separately from the Company's traditional EDA and semiconductor IP business. The Chief Operating Decision Makers (CODMs) now regularly review disaggregated information for the following two reportable segments: (1) Semiconductor &amp; System Design, which includes EDA tools, IP products, system integration solutions and other revenue categories, and (2) Software Integrity, which includes a comprehensive solution for building integrity—security, quality and compliance testing—into the customers’ software development lifecycle and supply chain. Synopsys' CODMs are the Company's two co-Chief Executive Officers. The Company's historical results have been recast to retrospectively reflect the change from one to two reportable segments.</t>
  </si>
  <si>
    <t>Foreign Currency Translation</t>
  </si>
  <si>
    <t>Foreign Currency Translation.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the U.S. dollar reporting currency at average exchange rates for the period. Accumulated translation adjustments are reported in stockholders’ equity, as a component of accumulated other comprehensive income (loss).</t>
  </si>
  <si>
    <t>Foreign Currency Contracts</t>
  </si>
  <si>
    <t>Foreign Currency Contracts.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 See Note 5. Financial Assets and Liabilities .</t>
  </si>
  <si>
    <t>Fair Values of Financial Instruments</t>
  </si>
  <si>
    <t>Fair Values of Financial Instruments. The Company’s cash equivalents and foreign currency contracts are carried at fair value. The fair value of the Company’s accounts receivable and accounts payable approximates the carrying amount due to their short duration. Non-marketable equity securities are carried at cost, net of impairments. The Company performs periodic impairment analysis on these non-marketable equity securities. The carrying amount of the short-term debt approximates the estimated fair value. See Note 6. Fair Value Measures .</t>
  </si>
  <si>
    <t>Cash and Cash Equivalents</t>
  </si>
  <si>
    <t xml:space="preserve">Cash and Cash Equivalents . The Company classifies investments with original maturities of three months or less when acquired as cash equivalents. </t>
  </si>
  <si>
    <t>Concentration of Credit Risk</t>
  </si>
  <si>
    <t>Concentration of Credit Risk .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 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t>
  </si>
  <si>
    <t>Accounts Receivable, net and Allowance for Doubtful Accounts</t>
  </si>
  <si>
    <t>Allowance for Doubtful Accounts. Accounts Receivable, Net.</t>
  </si>
  <si>
    <t xml:space="preserve">Inventories. </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si>
  <si>
    <t>Property and Equipment</t>
  </si>
  <si>
    <t>Property and Equipment.</t>
  </si>
  <si>
    <t xml:space="preserve">Goodwill. Effective in the first quarter of fiscal 2019, with the change in the Company’s reportable segment structure, the Company has determined there are now two reporting units. Goodwill is allocated to the two reporting units using a relative fair value method. Goodwill represents the excess of the aggregate purchase price over the fair value of the net tangible and identifiable intangible assets acquired by the Company. The carrying amount of goodwill at each reporting unit is tested for impairment annually as of October 31 , or more frequently if facts and circumstances warrant a review. As a result of changes to the Company's segment reporting, the Company conducted a quantitative impairment test for each of its reporting units in the first quarter of fiscal 2019 and concluded that there was no impairment. </t>
  </si>
  <si>
    <t>Intangible Assets</t>
  </si>
  <si>
    <t>Intangible Assets. Intangible assets consist of acquired technology, certain contract rights, customer relationships, trademarks and trade names, capitalized software, and in-process research and development. These intangible assets are acquired through business combinations, direct purchases, or internally developed capitalized software. Intangible assets are amortized on a straight-line basis over their estimated useful lives which range from one to ten years , except for in-process research and development (IPR&amp;D) projects not yet completed. IPR&amp;D assets are amortized over their estimated useful lives upon completion or are written off upon abandonment.</t>
  </si>
  <si>
    <t>Other Comprehensive Income (Loss)</t>
  </si>
  <si>
    <t>Other Comprehensive Income (Loss).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Note 8 . Accumulated Other Comprehensive Income (Loss) .</t>
  </si>
  <si>
    <t>Revenue Recognition</t>
  </si>
  <si>
    <t>Revenue Policy The core principle of ASC 606 is to recognize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The Company generates revenue from the sale of products that include software licenses and, to a lesser extent, hardware products, maintenance and services. The various types are set forth below. Electronic Design Automation Software license revenue consists of fees associated with the licensing of the Company's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the Company's arrangements are TSLs due to the nature of its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 customers' development environment; and rights to remix licenses for other licenses. Payments are generally received in equal or near equal installments over the term of the arrangement. Under ASC 605, these arrangements were qualified to be recognized ratably over the contract terms. Under ASC 606, the Company has concluded that its software licenses in TSL contracts are not distinct from its obligation to provide unspecified software updates to the licensed software throughout the license term. Such updates represent inputs to a single, combined performance obligation, commencing upon the later of the arrangement effective date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The Company generally licenses IP under nonexclusive license agreements that provide usage rights for specific applications. Additionally, for certain IP license agreements, royalties are collected as customers sell their own products that incorporate the Company’s IP. Under ASC 605, the Company recognized revenue either upfront if certain criteria in ASC 605 were met, or over the contractual period for IP licensing and support arrangements if such arrangements were combined with other TSL arrangements. Under ASC 606, these arrangements generally have two distinct performance obligations that consist of transferring the licensed IP and the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the Company’s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the Company’s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The Company generally has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its embedded software, including rights to technical support, hardware repairs and software updates that are all provided over the same term and have the same time-based pattern of transfer to the customer. The portion of the transaction price allocated to the hardware product is generally recognized as revenue at a point in time when the hardware is delivered to the customer. The Company has concluded that control generally transfers upon delivery because the customer has title to the hardware, physical possession of the hardware, and a present obligation to pay for the hardware. The portion of the transaction price allocated to maintenance is recognized as revenue that is ratable over the maintenance term. The adoption of ASC 606 did not change the timing of revenue recognition for hardware products and related services. Professional Services The Company's arrangements often include service elements (other than maintenance and support services). These services include training, design assistance, and consulting. Services performed on a time and materials basis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Synopsys has enforceable rights to payment for performance completed. Performance is generally measured using costs incurred or hours expended to measure progress. The Company has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Some customers enter into a non-cancelable Flexible Spending Account arrangement (FSA) whereby the customer commits to a fixed dollar amount over a specified period of time that can be used to purchase from a list of Synopsys products or services. These arrangements do not meet the definition of a revenue contract until the customer executes a separate order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under the new standard and accounted for based on the respective performance obligations included within the FSA arrangements. Contract Balances The timing of revenue recognition may differ from the timing of invoicing to customers, and these timing differences result in receivables (billed or unbilled), contract assets, or contract liabilities (deferred revenue) on the Company’s consolidated balance sheet. The Company records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The Company records an unbilled receivable when revenue is recognized and it has an unconditional right to invoice and receive payment. The contract assets indicated below are presented as prepaid and other current assets in the consolidated balance sheet. The contract assets are transferred to receivables when the rights to invoice and receive payment become unconditional. Costs of Obtaining a Contract with Customer Revenue Recognition. In May 2014, the Financial Accounting Standards Board (FASB) issued Accounting Standards Codification ASC 606 which supersedes the revenue recognition requirements in ASC 605. The new guidance creates a single, principle-based model for revenue recognition that is intended to expand and improve companies' revenue disclosures. For revenue recognition policies under ASC 605, refer to Note 2 - Summary of Significant Accounting Policies in the Company’s Annual Report on Form 10-K for the year ended October 31, 2018. ASC 606 requires a company to recognize revenue when goods are transferred or services are provided to customers in an amount that reflects the consideration to which the company expects to be entitled to in exchange for those goods or services. ASC 606 also requires disclosures enabling users of financial statements to understand the nature, amount, timing, and uncertainty of revenue and cash flows arising from contracts with customers. The FASB has issued several amendments to ASC 606, including amendments that deferred the initially proposed adoption date and clarified accounting for licenses of intellectual property and identifying performance obligations. Judgments The Company’s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The Company has concluded that (1) its EDA software licenses in TSL contracts are not distinct from its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the Company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the Company also concluded that in its Software Integrity business, the licenses and maintenance updates serve together to fulfill the Company’s commitment to the customer as both work together to provide the functionality to the customer and represent a combined performance obligation because the updates are essential to the software’s central utility, which is to identify security vulnerabilities and other threats.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the Company does not sell the license separately, and the pricing is highly variable.</t>
  </si>
  <si>
    <t>Warranties and Indemnities</t>
  </si>
  <si>
    <t>Warranties and Indemnities. The Company generally warrants its products to be free from defects in media and to substantially conform to material specifications for a period of 90 days for software products and for up to six months for hardware systems. In certain cases, the Company also provides its customers with limited indemnification with respect to claims that their use of the Company’s software products infringes on United States patents, copyrights, trademarks or trade secrets. The Company is unable to estimate the potential impact of these commitments on the future results of operations. To date, the Company has not been required to pay any material warranty claims.</t>
  </si>
  <si>
    <t>Net Income Per Share</t>
  </si>
  <si>
    <t>Net Income Per Shar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t>
  </si>
  <si>
    <t>In February 2016, the FASB issued ASU 2016-02, "Leases (Topic 842)," which supersedes the lease requirements in "Leases (Topic 840)." This ASU was subsequently amended by ASU 2017-13, ASU 2018-01, ASU 2018-10, ASU 2018-11 (collectively, Topic 842). Topic 842 requires a lessee to recognize a right-of-use asset and a lease payment liability for most operating leases in the consolidated balance sheets. Topic 842 also makes minor changes to lessor accounting and aligns key aspects of the lessor accounting model with the new revenue recognition guidance. Topic 842 is effective for the Company on November 3, 2019. The Company will adopt this new lease standard using the modified retrospective transition method without restatement of comparative periods, which is allowed under Topic 842. The Company will also elect the package of practical expedients to combine lease and non-lease components in the existing leases upon adoption. The Company’s lease portfolio primary consisted of facility leases and the impact of adoption is expected to be material to the consolidated balance sheets. In June 2016, the FASB issued ASU 2016-13, Financial Instruments—Credit Losses (Topic 326): Measurement of Credit Losses on Financial Instruments (ASU 2016-13) and subsequently issued amendments to the initial guidance: ASU 2018-19, ASU 2019-04 and ASU 2019-05 (collectively, Topic 326). Topic 326 requires measurement and recognition of expected credit losses for financial assets held. Topic 326 is effective for fiscal 2021, and earlier adoption is permitted beginning in the first quarter of fiscal 2020. The company is currently evaluating the impact of the pending adoption of Topic 326 on the consolidated financial statements.</t>
  </si>
  <si>
    <t>Fair Value Measurement and Disclosures</t>
  </si>
  <si>
    <t>Accounting Standards Codification (ASC) 820-10, Fair Value Measurements and Disclosures ,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t>
  </si>
  <si>
    <t>Restricted cash</t>
  </si>
  <si>
    <t>Restricted cash. In November 2016, the FASB issued ASU 2016-18, “Statement of Cash Flows (Topic 230): Restricted Cash.” The Company adopted the standard in the first quarter of fiscal 2019 and applied it retrospectively for the periods presented. As required by ASU 2016-18, the Company included amounts generally described as restricted cash and restricted cash equivalents in cash and cash equivalents when reconciling beginning-of-period and end-of-period total amounts shown on the consolidated statements of cash flows. All restricted cash is primarily associated with office leases and has no material impact on the Company’s consolidated statements of cash flows.</t>
  </si>
  <si>
    <t>Summary of Significant Accounting Policies (Tables)</t>
  </si>
  <si>
    <t>Schedule of Accounts Receivable, net</t>
  </si>
  <si>
    <t>The following table represents the components of accounts receivable, net: October 31, 2019 2018 (in thousands) Accounts receivable $ 524,766 $ 495,763 Unbilled accounts receivable 38,175 64,067 Total accounts receivable 562,941 559,830 Less allowance for doubtful accounts (9,046 ) (5,613 ) Total accounts receivable, net $ 553,895 $ 554,217</t>
  </si>
  <si>
    <t>Changes in Allowance for Doubtful Accounts</t>
  </si>
  <si>
    <t>The following table presents the changes in the allowance for doubtful accounts: Fiscal Year Balance at Beginning of Period Provisions Write-offs(1) Balance at End of Period (in thousands) 2019 $ 5,613 $ 11,669 $ (8,236 ) $ 9,046 2018 $ 5,165 $ 3,368 $ (2,920 ) $ 5,613 2017 $ 3,201 $ 2,149 $ (185 ) $ 5,165 (1) Balances written off, net of recoveries.</t>
  </si>
  <si>
    <t>Components of Property and Equipment</t>
  </si>
  <si>
    <t>A summary of property and equipment, at cost less accumulated depreciation and amortization, as of October 31, 2019 and 2018 is as follows: October 31, 2019 2018 (in thousands) Computer and other equipment $ 678,901 $ 604,117 Buildings 68,708 68,522 Furniture and fixtures 72,437 61,070 Land 18,849 18,849 Leasehold improvements 273,985 183,430 1,112,880 935,988 Less accumulated depreciation and amortization(1) (683,348 ) (626,678 ) Total $ 429,532 $ 309,310 (1) Accumulated depreciation and amortization includes write-offs due to retirement of fully amortized fixed assets.</t>
  </si>
  <si>
    <t>Useful Lives of Depreciable Assets</t>
  </si>
  <si>
    <t>The useful lives of depreciable assets are as follows: Useful Life in Years Computer and other equipment 3-8 Buildings 30 Furniture and fixtures 5 Leasehold improvements Shorter of the lease term or the estimated useful life</t>
  </si>
  <si>
    <t>Components of Accounts Payable and Accrued Liabilities</t>
  </si>
  <si>
    <t>The balance consists of: October 31, 2019 2018 (in thousands) Payroll and related benefits $ 417,157 $ 413,307 Other accrued liabilities 69,487 79,973 Accounts payable 19,815 85,046 Total $ 506,459 $ 578,326</t>
  </si>
  <si>
    <t>Components of Other Long Term Liabilities</t>
  </si>
  <si>
    <t>The balance consists of: October 31, 2019 2018 (in thousands) Deferred compensation liability (See Note 10 ) $ 249,822 $ 212,165 Other long-term liabilities 73,903 53,395 Total $ 323,725 $ 265,560</t>
  </si>
  <si>
    <t>Schedule of New Accounting Pronouncements and Changes in Accounting Principles</t>
  </si>
  <si>
    <t>The following table summarizes the effects of adopting ASC 606 on the consolidated statements of operations for fiscal 2019 : Year Ended October 31, 2019 As reported under ASC 606 Adjustments Adjusted under ASC 605 (in thousands, except per share amounts) Revenue: Time-based products $ 2,197,965 $ 206,904 $ 2,404,869 Upfront products 619,791 (235,398 ) 384,393 Maintenance and service 542,938 (74,037 ) 468,901 Total revenue 3,360,694 (102,531 ) 3,258,163 Cost of Revenue: Products 459,127 — 459,127 Maintenance and service 234,196 — 234,196 Amortization of intangible assets 59,623 — 59,623 Total cost of revenue 752,946 — 752,946 Gross margin 2,607,748 (102,531 ) 2,505,217 Operating expenses: Research and development 1,136,932 — 1,136,932 Sales and marketing 632,890 4,121 637,011 General and administrative 229,218 — 229,218 Amortization of intangible assets 41,291 — 41,291 Restructuring charges 47,186 — 47,186 Total operating expenses 2,087,517 4,121 2,091,638 Operating income 520,231 (106,652 ) 413,579 Other income (expense), net 25,275 — 25,275 Income before income taxes 545,506 (106,652 ) 438,854 Provision (benefit) for income taxes 13,139 (18,499 ) (5,360 ) Net income $ 532,367 $ (88,153 ) $ 444,214 Net income per share: Basic $ 3.55 $ (0.59 ) $ 2.96 Diluted $ 3.45 $ (0.57 ) $ 2.88 Shares used in computing per share amounts: Basic 149,872 149,872 Diluted 154,190 154,190 The following table summarizes the effects of adopting ASC 606 on certain account balances of the consolidated balance sheets that were impacted as of October 31, 2019 :</t>
  </si>
  <si>
    <t>Disaggregation of Revenue</t>
  </si>
  <si>
    <t>The following table shows the percentage of revenue by product groups: Year Ended October 31, 2019 2018 2017 EDA 59 % 62 % 66 % IP &amp; System Integration 31 % 29 % 28 % Software Integrity Products &amp; Services 10 % 9 % 6 % Other — % — % — % Total 100 % 100 % 100 %</t>
  </si>
  <si>
    <t>Contract with Customer, Asset and Liability</t>
  </si>
  <si>
    <t>Contract balances are as follows: Balance as of October 31, 2019 Balance as of October 31, 2018 as adjusted (in thousands) Contract assets $ 210,557 $ 126,897 Unbilled receivables 38,175 36,699 Deferred revenue 1,302,578 1,104,110</t>
  </si>
  <si>
    <t>Reconciliation of Weighted Average Common Shares Used to Calculate Basic Net Income Per Share</t>
  </si>
  <si>
    <t xml:space="preserve"> The table below reconciles the weighted average common shares used to calculate basic net income per share with the weighted average common shares used to calculate diluted net income per share: Year Ended October 31, 2019 2018 2017 (in thousands, except per share amounts) Numerator: Net income $ 532,367 $ 432,518 $ 136,563 Denominator: Weighted average common shares for basic net income per share 149,872 149,036 150,457 Dilutive effect of common share equivalents from equity-based compensation 4,318 4,357 4,417 Weighted average common shares for diluted net income per share 154,190 153,393 154,874 Net income per share: Basic $ 3.55 $ 2.90 $ 0.91 Diluted $ 3.45 $ 2.82 $ 0.88 Anti-dilutive employee stock-based awards excluded(1) 171 850 345 (1) These stock options and unvested restricted stock units were anti-dilutive for the respective periods and are excluded in calculating diluted net income per share. While such awards were anti-dilutive for the respective periods, they could be dilutive in the future.</t>
  </si>
  <si>
    <t>Business Combinations (Table)</t>
  </si>
  <si>
    <t>Schedule of Acquisition Purchase Price</t>
  </si>
  <si>
    <t>The total purchase consideration and the purchase price allocation was as follows: (in thousands) Cash paid $ 563,500 Fair value of assumed equity awards allocated to purchase consideration 1,588 Total purchase consideration $ 565,088 Goodwill $ 395,395 Identifiable intangibles assets acquired 178,000 Cash, cash equivalents and short-term investments 19,491 Other tangible liabilities acquired, net (12,298 ) Deferred revenue (15,500 ) Total purchase price allocation $ 565,088</t>
  </si>
  <si>
    <t>Goodwill and Intangible Assets (Tables)</t>
  </si>
  <si>
    <t>Summary of Goodwill</t>
  </si>
  <si>
    <t>Goodwill activity by reportable segment for the year ended October 31, 2019 consists of the following: Semiconductor &amp; System Design Software Integrity Total (in thousands) Balance at October 31, 2018 $ 2,730,990 $ 412,259 $ 3,143,249 Additions 23,690 — 23,690 Effect of foreign currency translation 4,246 (6 ) 4,240 Balance at October 31, 2019 $ 2,758,926 $ 412,253 $ 3,171,179 Goodwill activity for the year ended October 31, 2018 consists of the following: (in thousands) Balance at October 31, 2017 $ 2,706,974 Additions 443,007 Effect of foreign currency translation (6,732 ) Balance at October 31, 2018 $ 3,143,249</t>
  </si>
  <si>
    <t>Summary of Intangible Assets</t>
  </si>
  <si>
    <t>Goodwill activity for the year ended October 31, 2018 consists of the following: (in thousands) Balance at October 31, 2017 $ 2,706,974 Additions 443,007 Effect of foreign currency translation (6,732 ) Balance at October 31, 2018 $ 3,143,249 Intangible assets as of October 31, 2019 consist of the following: Gross Assets Accumulated Amortization Net Assets (in thousands) Core/developed technology $ 791,647 $ 655,119 $ 136,528 Customer relationships 358,661 242,058 116,603 Contract rights intangible 184,304 181,124 3,180 Trademarks and trade names 42,929 25,581 17,348 In-process research and development (IPR&amp;D) 1,200 — 1,200 Capitalized software development costs 40,077 35,562 4,515 Total $ 1,418,818 $ 1,139,444 $ 279,374</t>
  </si>
  <si>
    <t>Amortization Expense Related to Intangible Assets</t>
  </si>
  <si>
    <t xml:space="preserve"> Intangible assets as of October 31, 2018 consist of the following: Gross Assets Accumulated Amortization Net Assets (in thousands) Core/developed technology $ 773,147 $ 598,956 $ 174,191 Customer relationships 358,524 204,382 154,142 Contract rights intangible 183,953 177,191 6,762 Trademarks and trade names 42,929 21,944 20,985 In-process research and development (IPR&amp;D) 1,200 — 1,200 Capitalized software development costs 35,818 32,694 3,124 Total $ 1,395,571 $ 1,035,167 $ 360,404 Amortization expense related to intangible assets consisted of the following: Year Ended October 31, 2019 2018 2017 (in thousands) Core/developed technology $ 56,163 $ 78,820 $ 65,916 Customer relationships 37,533 37,395 27,340 Contract rights intangible 3,581 4,906 10,886 Trademarks and trade names 3,637 4,543 3,580 Capitalized software development costs(1) 2,868 3,599 3,986 Total $ 103,782 $ 129,263 $ 111,708 (1) Amortization of capitalized software development costs is included in cost of products revenue in the consolidated statements of operations.</t>
  </si>
  <si>
    <t>Estimated Future Amortization of Intangible Assets</t>
  </si>
  <si>
    <t>ated statements of operations. The following table presents the estimated future amortization of intangible assets as of October 31, 2019 : Fiscal Year (in thousands) 2020 $ 83,899 2021 61,113 2022 47,713 2023 32,919 2024 23,797 2025 and thereafter 28,733 IPR&amp;D 1,200 Total $ 279,374</t>
  </si>
  <si>
    <t>Financial Assets and Liabilities (Tables)</t>
  </si>
  <si>
    <t>Summary of Available-for-Sale Securities</t>
  </si>
  <si>
    <t>As of October 31, 2019 , the balances of the Company's cash equivalents and non-marketable equity securities investments were: Cost Gross Gross Gross Estimated (in thousands) Cash equivalents: Money market funds $ 166,024 $ — $ — $ — $ 166,024 Total: $ 166,024 $ — $ — $ — $ 166,024 Other long-term assets: Non-marketable equity securities $ 10,951 $ — $ — $ — $ 10,951 Total: $ 10,951 $ — $ — $ — $ 10,951 (1) See Note 6. Fair Value Measures for further discussion on fair values of cash equivalents. As of October 31, 2018 , the balances of our cash equivalents and non-marketable equity securities investments were: Cost Gross Gross Gross Estimated (in thousands) Cash equivalents: Money market funds $ 165,296 $ — $ — $ — $ 165,296 Total: $ 165,296 $ — $ — $ — $ 165,296 Other long-term assets: Non-marketable equity securities $ 10,892 $ — $ — $ — $ 10,892 Total: $ 10,892 $ — $ — $ — $ 10,892 (1) See Note 6. Fair Value Measures for further discussion on fair values of cash equivalents.</t>
  </si>
  <si>
    <t>Schedule of Cash, Cash Equivalents And Restricted Cash</t>
  </si>
  <si>
    <t>The following table provides a reconciliation of cash, cash equivalents and restricted cash included in the consolidated balance sheets: October 31, 2019 2018 (in thousands) Cash and cash equivalents $ 728,597 $ 723,115 Restricted cash included in Prepaid expenses and other current assets 1,174 1,164 Restricted cash included in Other long-term assets 756 722 Total cash, cash equivalents and restricted cash $ 730,527 $ 725,001</t>
  </si>
  <si>
    <t>Effects on Changes in Fair Values of Non-Designated Forward Contracts</t>
  </si>
  <si>
    <t>The effects of the changes in the fair values of non-designated forward contracts for fiscal years 2019 , 2018 , and 2017 are summarized as follows: October 31, 2019 2018 2017 (in thousands) Gain (loss) recorded in other income (expense), net $ 4,538 $ 3,361 $ 1,359</t>
  </si>
  <si>
    <t>Notional Amounts of Derivative Instruments</t>
  </si>
  <si>
    <t>The notional amounts in the table below for derivative instruments provide one measure of the transaction volume outstanding: October 31, 2019 2018 (in thousands) Total gross notional amount $ 817,441 $ 1,135,549 Net fair value $ 3,494 $ (18,120 )</t>
  </si>
  <si>
    <t>Fair Values of Derivative Instrument Designated and Non-Designated as Hedging Instruments in Balance Sheet</t>
  </si>
  <si>
    <t>The following table represents the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October 31, 2019 Other current assets $ 7,327 $ 53 Accrued liabilities $ 3,715 $ 171 As of October 31, 2018 Other current assets $ 4,771 $ 131 Accrued liabilities $ 22,890 $ 132</t>
  </si>
  <si>
    <t>Income Statement Location and Amount of Gains and Losses on Derivative Instrument Fair Values for Designated Hedge Instruments, Net of Tax</t>
  </si>
  <si>
    <t>The following table represents the consolidated statements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Fiscal year ended October 31, 2019 Foreign exchange contracts Revenue $ 278 Revenue $ 1,436 Foreign exchange contracts Operating expenses 4,455 Operating expenses (16,073 ) Total $ 4,733 $ (14,637 ) Fiscal year ended October 31, 2018 Foreign exchange contracts Revenue $ 693 Revenue $ 1,103 Foreign exchange contracts Operating expenses (18,121 ) Operating expenses 9,785 Total $ (17,428 ) $ 10,888 Fiscal year ended October 31, 2017 Foreign exchange contracts Revenue $ 7,582 Revenue $ (2,759 ) Foreign exchange contracts Operating expenses 13,346 Operating expenses (805 ) Total $ 20,928 $ (3,564 )</t>
  </si>
  <si>
    <t>Ineffective Portion and Portion Excluded from Effectiveness Testing of Derivative Hedge Gains (Losses)</t>
  </si>
  <si>
    <t>The following table represents the ineffective portions and portions excluded from effectiveness testing of the hedge gains (losses) for derivative instruments designated as hedging instruments, which are recorded in other income (expense) income, net: Foreign exchange contracts Amount of gain (loss) recognized in statement of operations on derivatives (ineffective portion)(1) Amount of gain (loss) recognized in income statement on derivatives (excluded from effectiveness testing)(2) (in thousands) Fiscal year ended October 31, 2019 $ 575 $ 1,052 Fiscal year ended October 31, 2018 $ 467 $ 2,848 Fiscal year ended October 31, 2017 $ 311 $ 3,018 (1) The ineffective portion includes forecast inaccuracies. (2) The portion excluded from effectiveness testing includes the discount earned or premium paid for the contracts.</t>
  </si>
  <si>
    <t>Schedule of Maturities of Long-term Debt</t>
  </si>
  <si>
    <t>Outstanding principal payments under the Term Loan are due as follows: Fiscal year (in thousands) 2020 $ 17,813 2021 27,187 2022 75,000 Total $ 120,000</t>
  </si>
  <si>
    <t>Fair Value Measures (Tables)</t>
  </si>
  <si>
    <t>Assets and Liabilities Measured at Fair Value on Recurring Basis</t>
  </si>
  <si>
    <t>Assets and liabilities measured at fair value on a recurring basis are summarized below as of October 31, 2019 : Fair Value Measurement Using Description Total Quoted Prices in Active Markets for Identical Assets (Level 1) Significant Other Observable Inputs (Level 2) Significant Unobservable Inputs (Level 3) (in thousands) Assets Cash equivalents: Money market funds $ 166,024 $ 166,024 $ — $ — Prepaid and other current assets: Foreign currency derivative contracts 7,380 — 7,380 — Other long-term assets: Deferred compensation plan assets 249,822 249,822 — — Total assets $ 423,226 $ 415,846 $ 7,380 $ — Liabilities Accounts payable and accrued liabilities: Foreign currency derivative contracts $ 3,886 $ — $ 3,886 $ — Other long-term liabilities: Deferred compensation plan liabilities 249,822 249,822 — — Total liabilities $ 253,708 $ 249,822 $ 3,886 $ — Assets and liabilities measured at fair value on a recurring basis are summarized below as of October 31, 2018 : Description Total Fair Value Measurement Using Quoted Prices in Active Markets for Identical Assets (Level 1) Significant Other Observable Inputs (Level 2) Significant Unobservable Inputs (Level 3) (in thousands) Assets Cash equivalents: Money market funds $ 165,296 $ 165,296 $ — $ — Prepaid and other current assets: Foreign currency derivative contracts 4,902 — 4,902 — Other long-term assets: Deferred compensation plan assets 212,165 212,165 — — Total assets $ 382,363 $ 377,461 $ 4,902 $ — Liabilities Accounts payable and accrued liabilities: Foreign currency derivative contracts $ 23,022 $ — $ 23,022 $ — Other long-term liabilities: Deferred compensation plan liabilities 212,165 212,165 — — Total liabilities $ 235,187 $ 212,165 $ 23,022 $ —</t>
  </si>
  <si>
    <t>Securities Owned Not Readily Marketable</t>
  </si>
  <si>
    <t>The following table presents the non-marketable equity securities that were measured and recorded at fair value within other long-term assets on a non-recurring basis and the loss recorded in other income (expense), net: Balance as of Significant Unobservable Inputs (Level 3) Total (losses) for Fiscal 2017 (in thousands) Non-marketable equity securities $ — $ — $ (1,300 )</t>
  </si>
  <si>
    <t>Commitments and Contingencies (Tables)</t>
  </si>
  <si>
    <t>Minimum Lease Commitments</t>
  </si>
  <si>
    <t>As of October 31, 2019 , anticipated future minimum lease payments on all non-cancellable operating leases with an initial term in excess of one year are as follows: Minimum Lease Payments (in thousands) Fiscal Year 2020 $ 79,286 2021 79,703 2022 69,477 2023 53,909 2024 48,730 Thereafter 291,494 Total $ 622,599</t>
  </si>
  <si>
    <t>Accumulated Other Comprehensive Income (Loss) (Tables)</t>
  </si>
  <si>
    <t>Components of Accumulated Other Comprehensive Income (Loss)</t>
  </si>
  <si>
    <t>Components of accumulated other comprehensive income (loss), on an after-tax basis where applicable, were as follows: Year Ended October 31, 2019 2018 (in thousands) Cumulative currency translation adjustments $ (87,929 ) $ (89,289 ) Unrealized gain (loss) on derivative instruments, net of taxes (4,518 ) (23,888 ) Total accumulated other comprehensive income (loss) $ (92,447 ) $ (113,177 )</t>
  </si>
  <si>
    <t>Effect of Amounts Reclassified out of Each Component of Accumulated Other Comprehensive Income (Loss) into Net Income</t>
  </si>
  <si>
    <t>The effect of amounts reclassified out of each component of accumulated other comprehensive income (loss) into net income was as follows: Year Ended October 31, 2019 2018 2017 (in thousands) Reclassifications from accumulated other comprehensive income (loss) into consolidated statements of operations: Gain (loss) on cash flow hedges, net of taxes Revenues $ 1,436 $ 1,103 $ (2,759 ) Operating expenses (16,073 ) 9,785 (805 ) Gain (loss) on available-for-sale securities Other income (expense) — — (8 ) Total reclassifications into net income $ (14,637 ) $ 10,888 $ (3,572 )</t>
  </si>
  <si>
    <t>Stock Repurchase Program (Tables)</t>
  </si>
  <si>
    <t>Stock Repurchase And Reissuance Activities</t>
  </si>
  <si>
    <t>Stock repurchase activities as well as the reissuance of treasury stock for employee stock-based compensation purposes are as follows: Year Ended October 31, 2019 2018 2017 (in thousands, except per share price) Shares repurchased(1) 2,732 4,688 5,413 Average purchase price per share(1) $ 120.49 $ 89.59 $ 70.21 Aggregate purchase price(1) $ 329,185 $ 420,000 $ 380,000 Reissuance of treasury stock 3,798 3,508 4,404 (1) The first quarter of fiscal 2018 includes the settlement of the $20.0 million equity forward contract related to the September 2017 ASR.</t>
  </si>
  <si>
    <t>Employee Benefit Plans (Tables)</t>
  </si>
  <si>
    <t>Restricted Stock Units</t>
  </si>
  <si>
    <t>The following table contains information concerning activities related to restricted stock units: Restricted Stock Units Weighted Average Grant Date Fair Value Weighted Average Remaining Contractual Life (In Years) Aggregate Fair Value (in thousands, except per share and life amounts) Balance at October 31, 2016 4,035 $ 46.37 1.56 Granted 1,584 $ 70.49 Vested(1) (1,536 ) $ 43.53 $ 110,103 Forfeited (240 ) $ 49.36 Balance at October 31, 2017 3,843 $ 57.26 1.54 Granted(2) 1,679 $ 89.35 Vested(1) (1,495 ) $ 52.55 $ 136,417 Forfeited (258 ) $ 67.04 Balance at October 31, 2018 3,769 $ 72.75 1.46 Granted 1,844 $ 119.27 Vested(1) (1,508 ) $ 65.97 $ 176,659 Forfeited (248 ) $ 79.49 Balance at October 31, 2019 3,857 $ 97.21 1.56 (1) The number of vested restricted stock units includes shares that were withheld on behalf of employees to satisfy the minimum statutory tax withholding requirements. (2) The Company assumed unvested restricted stock units from acquisitions including Black Duck.</t>
  </si>
  <si>
    <t>Stock Options and Restricted Stock Units Under all Equity Plans (Except 2005 Directors Plan)</t>
  </si>
  <si>
    <t>The following table contains additional information concerning activities related to stock options and restricted stock units under all equity plans, other than shares available for grant under the 2017 Directors Plan: Available for Grant(3) Options(2) Options Outstanding Weighted- Average Exercise Price per Share Weighted- Average Remaining Contractual Life (In Years) Aggregate Intrinsic Value (in thousands, except per share and life amounts) Balance at October 31, 2016 11,244 6,755 $ 39.59 4.65 $ 126,850 Options granted (1,505 ) 1,536 $ 68.18 Options assumed(2) 154 $ 34.52 Options exercised (1,770 ) $ 34.56 Options canceled/forfeited/expired 129 (145 ) $ 47.17 Restricted stock units granted(1) (2,694 ) Restricted stock units forfeited(1) 409 Additional shares reserved 5,000 Balance at October 31, 2017 12,583 6,530 $ 46.83 4.60 $ 263,555 Options granted (1,134 ) 1,134 $ 89.52 Options assumed(2) 141 $ 18.66 Options exercised (1,336 ) $ 38.18 Options canceled/forfeited/expired 157 (178 ) $ 51.82 Restricted stock units granted(1) (2,541 ) Restricted stock units forfeited(1) 374 Additional shares reserved 3,000 Balance at October 31, 2018 12,439 6,291 $ 55.63 4.39 $ 214,432 Options granted (799 ) 799 $ 113.17 Options exercised (1,615 ) $ 44.29 Options canceled/forfeited/expired 129 (185 ) $ 58.02 Restricted stock units granted(1) (3,134 ) Restricted stock units forfeited(1) 373 Additional shares reserved 3,200 Balance at October 31, 2019 12,208 5,290 $ 65.57 4.08 $ 373,112 Exercisable at October 31, 2019 3,135 $ 53.11 3.22 $ 260,203 (1) 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 (2) The Company assumed options outstanding under various plans through acquisitions. (3) Excluding shares reserved for future issuance under the 2017 Directors Plan.</t>
  </si>
  <si>
    <t>Pretax Intrinsic Value of Options Exercised and Their Average Exercise Prices</t>
  </si>
  <si>
    <t>The pretax intrinsic value of options exercised and their average exercise prices were: Year Ended October 31, 2019 2018 2017 (in thousands, except per share price) Intrinsic value $ 110,815 $ 71,840 $ 67,089 Average exercise price per share $ 44.29 $ 38.18 $ 34.56</t>
  </si>
  <si>
    <t>Summary of Restricted Stock Award Activities Under 2005 Directors Plan</t>
  </si>
  <si>
    <t>Restricted stock award activities during fiscal 2019 under the 2005 Directors Plan and 2017 Directors Plan are summarized as follows: Restricted Shares Weighted-Average Grant Date Fair Value (in thousands, except per share) Unvested at October 31, 2016 43 $ 45.97 Granted 20 $ 71.34 Vested (22 ) $ 44.33 Forfeited (3 ) $ 47.65 Unvested at October 31, 2017 38 $ 59.89 Granted 15 $ 82.96 Vested (32 ) $ 62.09 Forfeited (1 ) $ 48.27 Unvested at October 31, 2018 20 $ 73.95 Granted 11 $ 116.43 Vested (20 ) $ 73.95 Forfeited — $ — Unvested at October 31, 2019 11 $ 116.43</t>
  </si>
  <si>
    <t>Stock Option Plans and Stock Purchase Rights Granted Under ESPP</t>
  </si>
  <si>
    <t>The assumptions presented in the following table were used to estimate the fair value of stock options and employee stock purchase rights granted under the Company’s stock plans or stock plans assumed from acquisitions: Year Ended October 31, 2019 2018 2017 Stock Options Expected life (in years) 4.1 4.1 4.1 Risk-free interest rate 1.28% - 2.73% 2.10% - 2.95% 1.73% - 2.06% Volatility 23.16% - 24.76% 20.22% - 21.04% 18.51% - 19.67% Weighted average estimated fair value $22.86 $23.55 $13.56 ESPP Expected life (in years) 0.5 - 2.0 0.5 - 2.0 0.5 - 2.0 Risk-free interest rate 1.54% - 2.60% 1.80% - 2.73% 0.82% - 1.37% Volatility 23.73% - 27.86% 19.99% - 21.54% 17.20% - 19.99% Weighted average estimated fair value $35.18 $23.34 $18.77</t>
  </si>
  <si>
    <t>Stock Compensation Expense</t>
  </si>
  <si>
    <t>The compensation cost recognized in the consolidated statements of operations for the Company's stock compensation arrangements was as follows: Year Ended October 31, 2019 2018 2017 (in thousands) Cost of products $ 17,193 $ 14,648 $ 12,553 Cost of maintenance and service 6,385 5,467 3,918 Research and development expense 75,853 67,355 52,933 Sales and marketing expense 28,834 28,069 21,001 General and administrative expense 26,736 24,493 17,889 Stock-based compensation expense before taxes 155,001 140,032 108,294 Income tax benefit (26,226 ) (26,578 ) (30,950 ) Stock-based compensation expense after taxes $ 128,775 $ 113,454 $ 77,344</t>
  </si>
  <si>
    <t>Deferred Plan Assets and Liabilities</t>
  </si>
  <si>
    <t>Deferred plan assets and liabilities are as follows: As of October 31, 2019 As of October 31, 2018 (in thousands) Plan assets recorded in other long-term assets $ 249,822 $ 212,165 Plan liabilities recorded in other long-term liabilities(1) $ 249,822 $ 212,165 (1) Undistributed deferred compensation balances due to participants.</t>
  </si>
  <si>
    <t>Summary of Impact of Deferred Plan</t>
  </si>
  <si>
    <t>The following table summarizes the impact of the Deferred Plan: Year Ended October 31, 2019 2018 2017 (in thousands) Increase (reduction) to cost of revenue and operating expense $ 27,759 $ 4,636 $ 29,606 Other income (expense), net 27,759 4,636 29,606 Net increase (decrease) to net income $ — $ — $ —</t>
  </si>
  <si>
    <t>Income Taxes (Tables)</t>
  </si>
  <si>
    <t>Domestic and Foreign Components of Total Income Before Provision for Income Tax</t>
  </si>
  <si>
    <t>The domestic and foreign components of the Company’s total income (loss) before provision for income taxes are as follows: Year Ended October 31, 2019 2018 2017 (in thousands) United States $ 487,430 $ (18,029 ) $ (2,702 ) Foreign 58,076 381,572 385,800 Total income (loss) before provision for income taxes $ 545,506 $ 363,543 $ 383,098</t>
  </si>
  <si>
    <t>Components of (Benefit) Provision for Income Taxes</t>
  </si>
  <si>
    <t>The components of the provision (benefit) for income taxes were as follows: Year Ended October 31, 2019 2018 2017 (in thousands) Current: Federal $ 22,821 $ (1,120 ) $ 25,420 State 11,846 2,025 5,565 Foreign 61,092 140,430 92,498 95,759 141,335 123,483 Deferred: Federal (41,219 ) (139,547 ) 95,003 State (7,227 ) (25,661 ) 24,440 Foreign (34,174 ) (45,102 ) 3,609 (82,620 ) (210,310 ) 123,052 Provision (benefit) for income taxes $ 13,139 $ (68,975 ) $ 246,535</t>
  </si>
  <si>
    <t>Rate Reconciliation Between Provision for Income Taxes and Taxes Computed at Statutory Federal Rate</t>
  </si>
  <si>
    <t>The provision (benefit) for income taxes differs from the taxes computed with the statutory federal income tax rate as follows: Year Ended October 31, 2019 2018 2017 (in thousands) Statutory federal tax $ 114,557 $ 85,142 $ 134,084 State tax (benefit), net of federal effect 6,529 (32,351 ) (20,071 ) Tax credits (34,485 ) (35,142 ) (24,365 ) Tax on foreign earnings 23,467 (104,252 ) (52,413 ) Foreign-derived intangible income deduction (26,615 ) — — Tax settlements (10,953 ) (14,691 ) (7,057 ) Stock-based compensation (25,356 ) (19,293 ) (26,205 ) Changes in valuation allowance (42,144 ) 78,192 47,745 Integration of acquired technologies — 27,927 36,443 Undistributed earnings of foreign subsidiaries 6,341 (974 ) (9,610 ) Tax impact of repatriation — — 166,152 Impact of tax restructuring — (171,979 ) — Impact of Tax Act rate change — 51,075 — Transition tax — 63,107 — Other 1,798 4,264 1,832 Provision (benefit) for income taxes $ 13,139 $ (68,975 ) $ 246,535</t>
  </si>
  <si>
    <t>Components of Deferred Tax Assets and Liabilities</t>
  </si>
  <si>
    <t>The significant components of deferred tax assets and liabilities were as follows: October 31, 2019 2018 (in thousands) Net deferred tax assets: Deferred tax assets: Accruals and reserves $ — $ 17,766 Deferred revenue — 37,072 Deferred compensation 56,483 50,096 Intangible and depreciable assets 160,072 185,940 Capitalized research and development costs 48,804 4,817 Stock-based compensation 20,372 19,825 Tax loss carryovers 40,068 37,029 Foreign tax credit carryovers 20,187 64,803 Research and other tax credit carryovers 278,382 250,069 Other — 4,480 Gross deferred tax assets 624,368 671,897 Valuation allowance (157,343 ) (201,258 ) Total deferred tax assets 467,025 470,639 Deferred tax liabilities: Intangible assets 58,697 72,682 Accruals and reserves 4,450 — Deferred revenue 6,611 — Undistributed earnings of foreign subsidiaries 6,864 523 Other 1,762 — Total deferred tax liabilities 78,384 73,205 Net deferred tax assets $ 388,641 $ 397,434</t>
  </si>
  <si>
    <t>Tax Loss and Credit Carryforwards Available to Offset Future Income Tax Liabilities</t>
  </si>
  <si>
    <t>The Company has the following tax loss and credit carryforwards available to offset future income tax liabilities: Carryforward Amount Expiration Date (in thousands) Federal net operating loss carryforward $ 82,002 2020-2037 Federal research credit carryforward 144,672 2020-2039 Federal foreign tax credit carryforward 7,014 2020-2029 International foreign tax credit carryforward 15,522 Indefinite International net operating loss carryforward 85,785 2021-Indefinite California research credit carryforward 187,685 Indefinite Other state research credit carryforward 13,429 2023-2034 State net operating loss carryforward 71,709 2027-2037</t>
  </si>
  <si>
    <t>Summary of Reconciliation of Beginning and Ending Balance of Gross Unrecognized Tax Benefit</t>
  </si>
  <si>
    <t>A reconciliation of the beginning and ending balance of gross unrecognized tax benefits is summarized as follows: As of October 31, 2019 As of October 31, 2018 (in thousands) Beginning balance $ 131,019 $ 91,637 Increases in unrecognized tax benefits related to prior year tax positions 41,346 2,572 Decreases in unrecognized tax benefits related to prior year tax positions (71,092 ) (27,615 ) Increases in unrecognized tax benefits related to current year tax positions 16,927 67,961 Decreases in unrecognized tax benefits related to settlements with taxing authorities (1,624 ) (175 ) Reductions in unrecognized tax benefits due to lapse of applicable statute of limitations (964 ) (8,828 ) Increases in unrecognized tax benefits acquired — 7,886 Changes in unrecognized tax benefits due to foreign currency translation 600 (2,419 ) Ending balance $ 116,212 $ 131,019</t>
  </si>
  <si>
    <t>Subsidiaries Remain Subject to Tax Examination</t>
  </si>
  <si>
    <t>The Company and/or its subsidiaries remain subject to tax examination in the following jurisdictions: Jurisdiction Year(s) Subject to Examination United States Fiscal 2019 California Fiscal years after 2014 Hungary and Ireland Fiscal years after 2013 Japan and Taiwan Fiscal years after 2014 Korea Fiscal years after 2016</t>
  </si>
  <si>
    <t>Other Income (Expense), Net (Tables)</t>
  </si>
  <si>
    <t>Components of Other Income (Expense), Net</t>
  </si>
  <si>
    <t>The following table presents the components of other income (expense), net: Year Ended October 31, 2019 2018 2017 (in thousands) Interest income $ 6,859 $ 5,323 $ 7,241 Interest expense (11,659 ) (15,607 ) (7,303 ) Gain (loss) on assets related to deferred compensation plan 27,759 4,636 29,606 Foreign currency exchange gain (loss) 3,588 3,557 3,354 Other, net (1,272 ) 5,409 2,637 Total $ 25,275 $ 3,318 $ 35,535</t>
  </si>
  <si>
    <t>Segment Disclosure (Tables)</t>
  </si>
  <si>
    <t>Schedule of Segment Reporting Information, by Segment</t>
  </si>
  <si>
    <t>Information by reportable segment was as follows: Year Ended October 31, 2019 2018 2017 (in thousands) Total Segments: Revenues $ 3,360,694 $ 3,121,058 $ 2,724,880 Adjusted operating income 838,821 690,681 647,255 Adjusted operating margin 25 % 22 % 24 % Semiconductor &amp; System Design: Revenues $ 3,026,097 $ 2,840,589 $ 2,551,130 Adjusted operating income 806,618 701,283 667,164 Adjusted operating margin 27 % 25 % 26 % Software Integrity: Revenues $ 334,597 $ 280,469 $ 173,750 Adjusted operating income 32,203 (10,602 ) (19,909 ) Adjusted operating margin 10 % (4 )% (11 )%</t>
  </si>
  <si>
    <t>Reconciliation of Operating Profit (Loss) from Segments to Consolidated</t>
  </si>
  <si>
    <t>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Year Ended October 31, 2019 2018 2017 (in thousands) Total segment adjusted operating income $ 838,821 $ 690,681 $ 647,255 Reconciling items: Amortization of intangible expense (100,914 ) (125,664 ) (107,723 ) Stock-based compensation expense (155,001 ) (140,032 ) (108,294 ) Other (62,675 ) (64,760 ) (83,675 ) Total operating income $ 520,231 $ 360,225 $ 347,563</t>
  </si>
  <si>
    <t>Revenues Related to Operations by Geographic Areas</t>
  </si>
  <si>
    <t>Revenues and property and equipment, net, related to operations in the United States and other geographic areas were: Year Ended October 31, 2019 2018 2017 (in thousands) Revenue: United States $ 1,676,178 $ 1,508,224 $ 1,357,364 Europe 349,033 369,125 308,419 Korea 353,358 307,974 291,103 Japan 272,677 283,337 247,631 Asia Pacific and Other 709,448 652,398 520,363 Consolidated $ 3,360,694 $ 3,121,058 $ 2,724,880</t>
  </si>
  <si>
    <t>Property and Equipment by Geographic Areas</t>
  </si>
  <si>
    <t xml:space="preserve"> As of October 31, 2019 2018 (in thousands) Property and Equipment, net: United States $ 293,725 $ 210,914 Other countries 135,807 98,396 Total $ 429,532 $ 309,310</t>
  </si>
  <si>
    <t>Summary of Significant Accounting Policies - Additional Information (Detail)</t>
  </si>
  <si>
    <t>Oct. 31, 2019USD ($)chief_executive_officerSegment</t>
  </si>
  <si>
    <t>Oct. 31, 2018USD ($)Segment</t>
  </si>
  <si>
    <t>Oct. 31, 2017USD ($)</t>
  </si>
  <si>
    <t>Summary Of Significant Accounting Policies [Line Items]</t>
  </si>
  <si>
    <t>Number of reportable operating segment | Segment</t>
  </si>
  <si>
    <t>Number of chief executive officers | chief_executive_officer</t>
  </si>
  <si>
    <t>Cash and cash equivalent maturity period, months</t>
  </si>
  <si>
    <t>3 months</t>
  </si>
  <si>
    <t>Depreciation expenses</t>
  </si>
  <si>
    <t>Repair and maintenance costs</t>
  </si>
  <si>
    <t>Goodwill impairment loss</t>
  </si>
  <si>
    <t>Long-lived assets impairment loss</t>
  </si>
  <si>
    <t>Unbilled receivables</t>
  </si>
  <si>
    <t>Contract with customer, asset, net</t>
  </si>
  <si>
    <t>Contract with customer, liability</t>
  </si>
  <si>
    <t>Capitalized contract cost, net</t>
  </si>
  <si>
    <t>Deferred tax liabilities, net</t>
  </si>
  <si>
    <t>Contract with customer, liability, revenue recognized</t>
  </si>
  <si>
    <t>Revenue, remaining performance obligation, amount</t>
  </si>
  <si>
    <t>Revenue, remaining performance obligation, non-cancellable, amount</t>
  </si>
  <si>
    <t>Revenue, remaining performance obligation, excluding non-cancellable, recognized over twelve month period, percent</t>
  </si>
  <si>
    <t>56.00%</t>
  </si>
  <si>
    <t>Capitalized contract cost, amortization</t>
  </si>
  <si>
    <t>Software product warranty period (in days)</t>
  </si>
  <si>
    <t>90 days</t>
  </si>
  <si>
    <t>Sales Based Royalties</t>
  </si>
  <si>
    <t>Maximum</t>
  </si>
  <si>
    <t>Hardware product warranty period (in months)</t>
  </si>
  <si>
    <t>6 months</t>
  </si>
  <si>
    <t>2019 Restructuring | Minimum</t>
  </si>
  <si>
    <t>2019 Restructuring | Maximum</t>
  </si>
  <si>
    <t>Employee Severance and Benefits | 2019 Restructuring</t>
  </si>
  <si>
    <t>Payments for restructuring charges</t>
  </si>
  <si>
    <t>Restructuring reserve</t>
  </si>
  <si>
    <t>Employee Severance and Benefits | 2018 Restructuring</t>
  </si>
  <si>
    <t>Employee Severance and Benefits | 2017 Restructuring</t>
  </si>
  <si>
    <t>Intangible Assets | Minimum</t>
  </si>
  <si>
    <t>Intangible assets amortization period</t>
  </si>
  <si>
    <t>1 year</t>
  </si>
  <si>
    <t>Intangible Assets | Maximum</t>
  </si>
  <si>
    <t>10 years</t>
  </si>
  <si>
    <t>Accounting Standards Update 2014-09 | Adjustments</t>
  </si>
  <si>
    <t>Summary of Significant Accounting Policies - Components of Accounts Receivables (Details) - USD ($) $ in Thousands</t>
  </si>
  <si>
    <t>Oct. 31, 2016</t>
  </si>
  <si>
    <t>Accounts, Notes, Loans and Financing Receivable, Net, Current [Abstract]</t>
  </si>
  <si>
    <t>Unbilled accounts receivable</t>
  </si>
  <si>
    <t>Total accounts receivable</t>
  </si>
  <si>
    <t>Less allowance for doubtful accounts</t>
  </si>
  <si>
    <t>Total accounts receivable, net</t>
  </si>
  <si>
    <t>Summary of Significant Accounting Policies - Changes in Allowance for Doubtful Accounts (Detail) - USD ($) $ in Thousands</t>
  </si>
  <si>
    <t>Allowance for Doubtful Accounts Receivable [Roll Forward]</t>
  </si>
  <si>
    <t>Balance at Beginning of Period</t>
  </si>
  <si>
    <t>Provisions</t>
  </si>
  <si>
    <t>Write-offs</t>
  </si>
  <si>
    <t>Balance at End of Period</t>
  </si>
  <si>
    <t>Summary of Significant Accounting Policies - Components of Property and Equipment (Detail) - USD ($) $ in Thousands</t>
  </si>
  <si>
    <t>Property, Plant and Equipment, Net [Abstract]</t>
  </si>
  <si>
    <t>Computer and other equipment</t>
  </si>
  <si>
    <t>Buildings</t>
  </si>
  <si>
    <t>Furniture and fixtures</t>
  </si>
  <si>
    <t>Land</t>
  </si>
  <si>
    <t>Leasehold improvements</t>
  </si>
  <si>
    <t>Property and equipment gross</t>
  </si>
  <si>
    <t>Less accumulated depreciation and amortization</t>
  </si>
  <si>
    <t>Summary of Significant Accounting Policies - Useful Lives of Depreciable Assets (Detail)</t>
  </si>
  <si>
    <t>Computer and other equipment | Minimum</t>
  </si>
  <si>
    <t>Property, Plant and Equipment [Line Items]</t>
  </si>
  <si>
    <t>Useful lives of depreciable assets, years</t>
  </si>
  <si>
    <t>3 years</t>
  </si>
  <si>
    <t>Computer and other equipment | Maximum</t>
  </si>
  <si>
    <t>8 years</t>
  </si>
  <si>
    <t>30 years</t>
  </si>
  <si>
    <t>5 years</t>
  </si>
  <si>
    <t>Summary of Significant Accounting Policies - Components of Accounts Payable and Accrued Liabilities (Detail) - USD ($) $ in Thousands</t>
  </si>
  <si>
    <t>Accounts payable and accrued liabilities Current</t>
  </si>
  <si>
    <t>Payroll and related benefits</t>
  </si>
  <si>
    <t>Other accrued liabilities</t>
  </si>
  <si>
    <t>Accounts payable</t>
  </si>
  <si>
    <t>Summary of Significant Accounting Policies - Components of Other Long Term Liabilities (Detail) - USD ($) $ in Thousands</t>
  </si>
  <si>
    <t>Liabilities Other than long term debt non current</t>
  </si>
  <si>
    <t>Deferred compensation liability</t>
  </si>
  <si>
    <t>Summary of Significant Accounting Policies - Schedule of Topic 606 Impact Balance Sheet (Details) - USD ($) $ in Thousands</t>
  </si>
  <si>
    <t>Balance Sheet Related Disclosures [Abstract]</t>
  </si>
  <si>
    <t>Adjusted balance under ASC 605</t>
  </si>
  <si>
    <t>Summary of Significant Accounting Policies - Schedule of Topic 606 Impact Income Statement (Details) - USD ($) $ / shares in Units, shares in Thousands, $ in Thousands</t>
  </si>
  <si>
    <t>New Accounting Pronouncements or Change in Accounting Principle [Line Items]</t>
  </si>
  <si>
    <t>Products</t>
  </si>
  <si>
    <t>Adjustments | Accounting Standards Update 2014-09</t>
  </si>
  <si>
    <t>Adjustments | Accounting Standards Update 2014-09 | Products</t>
  </si>
  <si>
    <t>Adjustments | Accounting Standards Update 2014-09 | Upfront products</t>
  </si>
  <si>
    <t>Adjustments | Accounting Standards Update 2014-09 | Maintenance and service</t>
  </si>
  <si>
    <t>Adjusted balance under ASC 605 | Products</t>
  </si>
  <si>
    <t>Adjusted balance under ASC 605 | Upfront products</t>
  </si>
  <si>
    <t>Adjusted balance under ASC 605 | Maintenance and service</t>
  </si>
  <si>
    <t>Summary of Significant Accounting Policies - Disaggregation of Revenue (Details)</t>
  </si>
  <si>
    <t>Disaggregation of Revenue [Line Items]</t>
  </si>
  <si>
    <t>Revenue percentage by product group</t>
  </si>
  <si>
    <t>100.00%</t>
  </si>
  <si>
    <t>EDA</t>
  </si>
  <si>
    <t>59.00%</t>
  </si>
  <si>
    <t>62.00%</t>
  </si>
  <si>
    <t>66.00%</t>
  </si>
  <si>
    <t>IP &amp; System Integration</t>
  </si>
  <si>
    <t>31.00%</t>
  </si>
  <si>
    <t>29.00%</t>
  </si>
  <si>
    <t>28.00%</t>
  </si>
  <si>
    <t>Software Integrity Products &amp; Services</t>
  </si>
  <si>
    <t>10.00%</t>
  </si>
  <si>
    <t>9.00%</t>
  </si>
  <si>
    <t>6.00%</t>
  </si>
  <si>
    <t>0.00%</t>
  </si>
  <si>
    <t>Summary of Significant Accounting Policies - Schedule of Contract Assets and Liabilities (Details) - USD ($) $ in Thousands</t>
  </si>
  <si>
    <t>Contract assets</t>
  </si>
  <si>
    <t>Summary of Significant Accounting Policies - Reconciliation of Weighted Average Common Shares Used to Calculate Basic Net Income Per Share (Detail) - USD ($) $ / shares in Units, shares in Thousands, $ in Thousands</t>
  </si>
  <si>
    <t>Earnings Per Share [Abstract]</t>
  </si>
  <si>
    <t>Weighted average common shares for basic net income per share (in shares)</t>
  </si>
  <si>
    <t>Dilutive effect of common share equivalents from equity-based compensation (in shares)</t>
  </si>
  <si>
    <t>Weighted average common shares for diluted net income per share (in shares)</t>
  </si>
  <si>
    <t>Anti-dilutive employee stock-based awards excluded (in shares)</t>
  </si>
  <si>
    <t>Business Combinations - 2018 Acquisitions (Details) - USD ($) $ in Thousands</t>
  </si>
  <si>
    <t>Dec. 11, 2017</t>
  </si>
  <si>
    <t>Business Acquisition [Line Items]</t>
  </si>
  <si>
    <t>Payments to acquire business net of cash and short-term investments</t>
  </si>
  <si>
    <t>Black Duck Software</t>
  </si>
  <si>
    <t>Percent of company acquired</t>
  </si>
  <si>
    <t>Total purchase consideration</t>
  </si>
  <si>
    <t>Identifiable intangibles assets acquired</t>
  </si>
  <si>
    <t>Acquisition-related costs</t>
  </si>
  <si>
    <t>Equity awards and options acquired, amount</t>
  </si>
  <si>
    <t>Fair value of assumed equity awards allocated to purchase consideration</t>
  </si>
  <si>
    <t>Fair value of stock reserved for future use</t>
  </si>
  <si>
    <t>Series of Individually Immaterial Business Acquisitions</t>
  </si>
  <si>
    <t>Payments to acquire businesses, net of cash acquired</t>
  </si>
  <si>
    <t>Minimum | Black Duck Software</t>
  </si>
  <si>
    <t>Definite lived intangible asset amortization period</t>
  </si>
  <si>
    <t>Minimum | Series of Individually Immaterial Business Acquisitions</t>
  </si>
  <si>
    <t>Maximum | Black Duck Software</t>
  </si>
  <si>
    <t>Maximum | Series of Individually Immaterial Business Acquisitions</t>
  </si>
  <si>
    <t>7 years</t>
  </si>
  <si>
    <t>Business Combination - Schedule of Acquisition Purchase Price (Details) - USD ($) $ in Thousands</t>
  </si>
  <si>
    <t>Cash paid</t>
  </si>
  <si>
    <t>Cash, cash equivalents and short-term investments</t>
  </si>
  <si>
    <t>Other tangible liabilities acquired, net</t>
  </si>
  <si>
    <t>Total purchase price allocation</t>
  </si>
  <si>
    <t>Goodwill and Intangible Assets - Textual (Details)</t>
  </si>
  <si>
    <t>Oct. 31, 2019Segment</t>
  </si>
  <si>
    <t>Number of reporting units</t>
  </si>
  <si>
    <t>Goodwill and Intangible Assets - Summary of Goodwill (Detail) - USD ($) $ in Thousands</t>
  </si>
  <si>
    <t>Goodwill [Roll Forward]</t>
  </si>
  <si>
    <t>Beginning Balance</t>
  </si>
  <si>
    <t>Additions</t>
  </si>
  <si>
    <t>Effect of foreign currency translation</t>
  </si>
  <si>
    <t>Ending balance</t>
  </si>
  <si>
    <t>Semiconductor And System Design</t>
  </si>
  <si>
    <t>Software Integrity</t>
  </si>
  <si>
    <t>Goodwill and Intangible Assets - Summary of Intangible Assets (Detail) - USD ($) $ in Thousands</t>
  </si>
  <si>
    <t>Finite-Lived Intangible Assets [Line Items]</t>
  </si>
  <si>
    <t>Gross Assets</t>
  </si>
  <si>
    <t>Accumulated Amortization</t>
  </si>
  <si>
    <t>Net Assets</t>
  </si>
  <si>
    <t>Core/developed technology</t>
  </si>
  <si>
    <t>Customer relationships</t>
  </si>
  <si>
    <t>Contract rights intangible</t>
  </si>
  <si>
    <t>Trademarks and trade names</t>
  </si>
  <si>
    <t>In-process research and development (IPR&amp;D)</t>
  </si>
  <si>
    <t>Capitalized software development costs</t>
  </si>
  <si>
    <t>Goodwill and Intangible Assets - Amortization Expense Related to Intangible Assets (Detail) - USD ($) $ in Thousands</t>
  </si>
  <si>
    <t>Amortization of intangible expense</t>
  </si>
  <si>
    <t>Goodwill and Intangible Assets - Estimated Future Amortization of Intangible Assets (Detail) - USD ($) $ in Thousands</t>
  </si>
  <si>
    <t>Finite-Lived Intangible Assets, Net, Amortization Expense, Fiscal Year Maturity [Abstract]</t>
  </si>
  <si>
    <t>2020</t>
  </si>
  <si>
    <t>2021</t>
  </si>
  <si>
    <t>2022</t>
  </si>
  <si>
    <t>2023</t>
  </si>
  <si>
    <t>2024</t>
  </si>
  <si>
    <t>2025 and thereafter</t>
  </si>
  <si>
    <t>IPR&amp;D</t>
  </si>
  <si>
    <t>Financial Assets and Liabilities - Summary of Cash Cash Equivalents and Investments (Detail) - USD ($) $ in Thousands</t>
  </si>
  <si>
    <t>Cash equivalents:</t>
  </si>
  <si>
    <t>Cash, Cash Equivalents and Investments [Line Items]</t>
  </si>
  <si>
    <t>Available-for-sale Securities, Cost</t>
  </si>
  <si>
    <t>Gross Unrealized Gains</t>
  </si>
  <si>
    <t>Gross Unrealized Losses Less than 12 Months</t>
  </si>
  <si>
    <t>Gross Unrealized Losses 12 Months or Longer</t>
  </si>
  <si>
    <t>Estimated Fair Value</t>
  </si>
  <si>
    <t>Other long-term assets:</t>
  </si>
  <si>
    <t>Non-marketable equity securities, Cost</t>
  </si>
  <si>
    <t>Gross Unrealized Losses Less Than 12Months</t>
  </si>
  <si>
    <t>Gross Unrealized Loss Position 12Months Or Longer</t>
  </si>
  <si>
    <t>Non-marketable equity securities</t>
  </si>
  <si>
    <t>Money market funds | Cash equivalents:</t>
  </si>
  <si>
    <t>Non-marketable equity securities | Other long-term assets:</t>
  </si>
  <si>
    <t>Financial Assets and Liabilities - Schedule of Cash, Cash Equivalents And Restricted Cash (Details) - USD ($) $ in Thousands</t>
  </si>
  <si>
    <t>Restricted Cash and Cash Equivalents Items [Line Items]</t>
  </si>
  <si>
    <t>Cash, Cash Equivalents, and Restricted Cash</t>
  </si>
  <si>
    <t>Restricted cash included in Prepaid expenses and other current assets</t>
  </si>
  <si>
    <t>Restricted cash included in Other long-term assets</t>
  </si>
  <si>
    <t>Financial Assets and Liabilities - Additional Information (Detail)</t>
  </si>
  <si>
    <t>Nov. 28, 2016USD ($)</t>
  </si>
  <si>
    <t>Jul. 31, 2018USD ($)</t>
  </si>
  <si>
    <t>Dec. 20, 2019USD ($)</t>
  </si>
  <si>
    <t>Oct. 31, 2019USD ($)</t>
  </si>
  <si>
    <t>Oct. 31, 2018USD ($)</t>
  </si>
  <si>
    <t>Jul. 31, 2018CNY (¥)</t>
  </si>
  <si>
    <t>May 19, 2015USD ($)</t>
  </si>
  <si>
    <t>Financial Assets And Liabilities [Line Items]</t>
  </si>
  <si>
    <t>Derivative, maximum shipment period for entry into foreign currency forward contract</t>
  </si>
  <si>
    <t>1 month</t>
  </si>
  <si>
    <t>Period for hedge balance in OCI to be reclassified to statement of operations (in months)</t>
  </si>
  <si>
    <t>12 months</t>
  </si>
  <si>
    <t>Fair Values of derivative instruments not designated as hedging instruments</t>
  </si>
  <si>
    <t>Maximum length of time, foreign currency cash flow hedge</t>
  </si>
  <si>
    <t>Foreign currency derivative contracts | Minimum</t>
  </si>
  <si>
    <t>Forward contracts terms (in months)</t>
  </si>
  <si>
    <t>Foreign currency derivative contracts | Maximum</t>
  </si>
  <si>
    <t>22 months</t>
  </si>
  <si>
    <t>Foreign currency derivative contracts | Cash Flow Hedging | Maximum</t>
  </si>
  <si>
    <t>Foreign Exchange Forward | Cash Flow Hedging | Maximum</t>
  </si>
  <si>
    <t>Foreign Exchange Contracts | Maximum</t>
  </si>
  <si>
    <t>Duration of foreign exchange forward contracts</t>
  </si>
  <si>
    <t>Foreign Line of Credit</t>
  </si>
  <si>
    <t>Credit facility maximum borrowing capacity</t>
  </si>
  <si>
    <t>Line of credit, current</t>
  </si>
  <si>
    <t>Unsecured Debt | Revolving Credit Facility | The Credit Agreement</t>
  </si>
  <si>
    <t>Additional borrowings from credit facility</t>
  </si>
  <si>
    <t>Unsecured Debt | Revolving Credit Facility | The Credit Agreement | Subsequent Event</t>
  </si>
  <si>
    <t>Proceeds from lines of credit, net</t>
  </si>
  <si>
    <t>Unsecured Debt | Revolving Credit Facility | The Credit Agreement | Minimum</t>
  </si>
  <si>
    <t>Commitment fees percentage</t>
  </si>
  <si>
    <t>0.125%</t>
  </si>
  <si>
    <t>Unsecured Debt | Revolving Credit Facility | The Credit Agreement | Maximum</t>
  </si>
  <si>
    <t>0.20%</t>
  </si>
  <si>
    <t>Unsecured Debt | Term Loan | The Credit Agreement</t>
  </si>
  <si>
    <t>Senior unsecured term loan facility, face amount</t>
  </si>
  <si>
    <t>Total outstanding senior unsecured term loan facility</t>
  </si>
  <si>
    <t>Chinese Central Bank Rate | Foreign Line of Credit</t>
  </si>
  <si>
    <t>Borrowings, interest rate</t>
  </si>
  <si>
    <t>London Interbank Offered Rate (LIBOR) | Unsecured Debt | Revolving Credit Facility | The Credit Agreement</t>
  </si>
  <si>
    <t>1.00%</t>
  </si>
  <si>
    <t>London Interbank Offered Rate (LIBOR) | Unsecured Debt | Term Loan | The Credit Agreement</t>
  </si>
  <si>
    <t>1.125%</t>
  </si>
  <si>
    <t>Financial Assets and Liabilities - Effects on Changes in Fair Values of Non-Designated Forward Contracts (Detail) - USD ($) $ in Thousands</t>
  </si>
  <si>
    <t>Gain (loss) recorded in other income (expense), net</t>
  </si>
  <si>
    <t>Financial Assets and Liabilities - Notional Amounts of Derivative Instruments (Detail) - USD ($) $ in Thousands</t>
  </si>
  <si>
    <t>Total gross notional amount</t>
  </si>
  <si>
    <t>Net fair value</t>
  </si>
  <si>
    <t>Financial Assets and Liabilities - Fair Values of Derivative Instrument Designated and Non-Designated as Hedging Instruments in Balance Sheet (Detail) - USD ($) $ in Thousands</t>
  </si>
  <si>
    <t>Fair Values of derivative instruments designated as hedging instruments | Other current assets</t>
  </si>
  <si>
    <t>Fair values of derivative instruments, assets</t>
  </si>
  <si>
    <t>Fair Values of derivative instruments designated as hedging instruments | Accrued liabilities</t>
  </si>
  <si>
    <t>Fair values of derivative instruments, liabilities</t>
  </si>
  <si>
    <t>Fair Values of derivative instruments not designated as hedging instruments | Other current assets</t>
  </si>
  <si>
    <t>Fair Values of derivative instruments not designated as hedging instruments | Accrued liabilities</t>
  </si>
  <si>
    <t>Financial Assets and Liabilities - Income Statement Location and Amount of Gains and Losses on Derivative Instrument Fair Values for Designated Hedge Instruments, Net of Tax (Detail) - USD ($) $ in Thousands</t>
  </si>
  <si>
    <t>Amount of gain (loss) recognized in OCI on derivatives (effective portion)</t>
  </si>
  <si>
    <t>Amount of gain (loss) reclassified from OCI (effective portion)</t>
  </si>
  <si>
    <t>Foreign Exchange Contracts | Revenues</t>
  </si>
  <si>
    <t>Foreign Exchange Contracts | Operating expenses</t>
  </si>
  <si>
    <t>Financial Assets and Liabilities - Ineffective Portion and Portion Excluded from Effectiveness Testing of Derivative Hedge Gains (Losses) (Detail) - Foreign Exchange Contracts - USD ($) $ in Thousands</t>
  </si>
  <si>
    <t>Amount of gain (loss) recognized in income statement on derivatives (ineffective portion)</t>
  </si>
  <si>
    <t>Amount of gain (loss) recognized in income statement on derivatives (excluded from effectiveness testing)</t>
  </si>
  <si>
    <t>Financial Assets and Liabilities - Schedule of Maturities of Term Loan (Details) - Term Loan - Unsecured Debt - The Credit Agreement $ in Thousands</t>
  </si>
  <si>
    <t>Long-term Debt, Fiscal Year Maturity [Abstract]</t>
  </si>
  <si>
    <t>Fair Value Measures - Assets and Liabilities Measured at Fair Value on Recurring Basis (Detail) - Fair Value, Measurements, Recurring - USD ($) $ in Thousands</t>
  </si>
  <si>
    <t>Fair Value, Balance Sheet Grouping, Financial Statement Captions [Line Items]</t>
  </si>
  <si>
    <t>Deferred compensation plan liabilities</t>
  </si>
  <si>
    <t>Foreign currency derivative contracts</t>
  </si>
  <si>
    <t>Foreign Currency Contracts, Liability, Fair Value Disclosure</t>
  </si>
  <si>
    <t>Deferred compensation plan assets</t>
  </si>
  <si>
    <t>Cash equivalents</t>
  </si>
  <si>
    <t>Quoted Prices in Active Markets for Identical Assets (Level 1)</t>
  </si>
  <si>
    <t>Quoted Prices in Active Markets for Identical Assets (Level 1) | Deferred compensation plan liabilities</t>
  </si>
  <si>
    <t>Quoted Prices in Active Markets for Identical Assets (Level 1) | Foreign currency derivative contracts</t>
  </si>
  <si>
    <t>Quoted Prices in Active Markets for Identical Assets (Level 1) | Deferred compensation plan assets</t>
  </si>
  <si>
    <t>Quoted Prices in Active Markets for Identical Assets (Level 1) | Money market funds | Cash equivalents:</t>
  </si>
  <si>
    <t>Significant Other Observable Inputs (Level 2)</t>
  </si>
  <si>
    <t>Significant Other Observable Inputs (Level 2) | Deferred compensation plan liabilities</t>
  </si>
  <si>
    <t>Significant Other Observable Inputs (Level 2) | Foreign currency derivative contracts</t>
  </si>
  <si>
    <t>Significant Other Observable Inputs (Level 2) | Deferred compensation plan assets</t>
  </si>
  <si>
    <t>Significant Other Observable Inputs (Level 2) | Money market funds | Cash equivalents:</t>
  </si>
  <si>
    <t>Significant Unobservable Inputs (Level 3)</t>
  </si>
  <si>
    <t>Significant Unobservable Inputs (Level 3) | Deferred compensation plan liabilities</t>
  </si>
  <si>
    <t>Significant Unobservable Inputs (Level 3) | Foreign currency derivative contracts</t>
  </si>
  <si>
    <t>Significant Unobservable Inputs (Level 3) | Deferred compensation plan assets</t>
  </si>
  <si>
    <t>Significant Unobservable Inputs (Level 3) | Money market funds | Cash equivalents:</t>
  </si>
  <si>
    <t>Fair Value Measures - Additional Information (Detail) - USD ($) $ in Thousands</t>
  </si>
  <si>
    <t>Fair Value Measures - Non-Marketable Equity Securities (Details) - USD ($) $ in Thousands</t>
  </si>
  <si>
    <t>Fair Value, Assets and Liabilities Measured on Recurring and Nonrecurring Basis [Line Items]</t>
  </si>
  <si>
    <t>Fair Value, Measurements, Nonrecurring</t>
  </si>
  <si>
    <t>Fair Value, Measurements, Nonrecurring | Significant Unobservable Inputs (Level 3)</t>
  </si>
  <si>
    <t>Commitments and Contingencies - Additional Information (Detail) ft² in Thousands</t>
  </si>
  <si>
    <t>Jun. 29, 2018USD ($)</t>
  </si>
  <si>
    <t>Oct. 31, 2019USD ($)ft²Building</t>
  </si>
  <si>
    <t>Loss Contingencies [Line Items]</t>
  </si>
  <si>
    <t>Rent expenses</t>
  </si>
  <si>
    <t>Number of buildings to be leased | Building</t>
  </si>
  <si>
    <t>Total square feet of buildings | ft²</t>
  </si>
  <si>
    <t>Lease renewal term, in years</t>
  </si>
  <si>
    <t>Additional renewal term, in years</t>
  </si>
  <si>
    <t>9 years</t>
  </si>
  <si>
    <t>Payments for legal settlements</t>
  </si>
  <si>
    <t>Release of loss contingency accrual</t>
  </si>
  <si>
    <t>Litigation settlement, expense</t>
  </si>
  <si>
    <t>Patent cross-license</t>
  </si>
  <si>
    <t>Minimum</t>
  </si>
  <si>
    <t>Potential one-time termination charge</t>
  </si>
  <si>
    <t>Commitments and Contingencies - Minimum Lease Commitments (Detail) $ in Thousands</t>
  </si>
  <si>
    <t>Minimum Lease Payments</t>
  </si>
  <si>
    <t>Minimum lease payments, 2020</t>
  </si>
  <si>
    <t>Minimum lease payments, 2021</t>
  </si>
  <si>
    <t>Minimum lease payments, 2022</t>
  </si>
  <si>
    <t>Minimum lease payments, 2023</t>
  </si>
  <si>
    <t>Minimum lease payments, 2024</t>
  </si>
  <si>
    <t>Minimum lease payments, thereafter</t>
  </si>
  <si>
    <t>Minimum lease payments, total</t>
  </si>
  <si>
    <t>Accumulated Other Comprehensive Income (Loss) - Components of Accumulated Other Comprehensive Income (Loss) (Detail) - USD ($) $ in Thousands</t>
  </si>
  <si>
    <t>Cumulative currency translation adjustments</t>
  </si>
  <si>
    <t>Unrealized gain (loss) on derivative instruments, net of taxes</t>
  </si>
  <si>
    <t>Total accumulated other comprehensive income (loss)</t>
  </si>
  <si>
    <t>Accumulated Other Comprehensive Income (Loss) - Effect of Amounts Reclassified out of Each Component of Accumulated Other Comprehensive Income (Loss) into Net Income (Detail) - Reclassification out of accumulated other comprehensive income (loss) - USD ($) $ in Thousands</t>
  </si>
  <si>
    <t>Reclassification Adjustment out of Accumulated Other Comprehensive Income [Line Items]</t>
  </si>
  <si>
    <t>Reclassifications into net income</t>
  </si>
  <si>
    <t>Revenues | Gain (loss) on cash flow hedges, net of taxes</t>
  </si>
  <si>
    <t>Operating expenses | Gain (loss) on cash flow hedges, net of taxes</t>
  </si>
  <si>
    <t>Other income (expense) | Gain (loss) on available-for-sale securities</t>
  </si>
  <si>
    <t>Stock Repurchase Program - Additional Information (Detail) - USD ($)</t>
  </si>
  <si>
    <t>1 Months Ended</t>
  </si>
  <si>
    <t>3 Months Ended</t>
  </si>
  <si>
    <t>Dec. 20, 2019</t>
  </si>
  <si>
    <t>Jan. 31, 2018</t>
  </si>
  <si>
    <t>Dec. 31, 2019</t>
  </si>
  <si>
    <t>Jun. 14, 2019</t>
  </si>
  <si>
    <t>Equity, Class of Treasury Stock [Line Items]</t>
  </si>
  <si>
    <t>Stock repurchase program authorized amount</t>
  </si>
  <si>
    <t>Remaining amount available for further repurchases</t>
  </si>
  <si>
    <t>Accelerated Share Repurchase Program September 2017</t>
  </si>
  <si>
    <t>Stock repurchase program, prepayment during period, derivative settlement</t>
  </si>
  <si>
    <t>Subsequent Event | Accelerated Share Repurchase Program December 2019</t>
  </si>
  <si>
    <t>Prepayment during period</t>
  </si>
  <si>
    <t>Initial share delivery, amount</t>
  </si>
  <si>
    <t>Prepayment during prior period, derivative settlement</t>
  </si>
  <si>
    <t>Stock Repurchase Program - Stock Repurchase Activities (Detail) - USD ($) $ / shares in Units, shares in Thousands, $ in Thousands</t>
  </si>
  <si>
    <t>Average purchase price (in USD per share)</t>
  </si>
  <si>
    <t>Aggregate purchase price</t>
  </si>
  <si>
    <t>Reissuance of treasury stock</t>
  </si>
  <si>
    <t>Employee Benefit Plans (Employee Stock Purchase Plan) - Additional Information (Detail) - $ / shares shares in Millions</t>
  </si>
  <si>
    <t>Apr. 05, 2018</t>
  </si>
  <si>
    <t>Threshold for employee stock purchases under ESPP, maximum value</t>
  </si>
  <si>
    <t>85.00%</t>
  </si>
  <si>
    <t>ESPP offering period (in years)</t>
  </si>
  <si>
    <t>2 years</t>
  </si>
  <si>
    <t>Increase in number of shares authorized for issuance under plan (in shares)</t>
  </si>
  <si>
    <t>Shares issued (in shares)</t>
  </si>
  <si>
    <t>Weighted average purchase price of stock purchased (in USD per share)</t>
  </si>
  <si>
    <t>Shares reserved for future issuance under the ESPP (in shares)</t>
  </si>
  <si>
    <t>Employee Benefit Plans (Equity Compensation Plans) - Additional Information (Detail) - USD ($) $ in Millions</t>
  </si>
  <si>
    <t>Apr. 08, 2019</t>
  </si>
  <si>
    <t>Apr. 06, 2017</t>
  </si>
  <si>
    <t>Share-based Compensation Arrangement by Share-based Payment Award [Line Items]</t>
  </si>
  <si>
    <t>Aggregate restricted stock units outstanding (in shares)</t>
  </si>
  <si>
    <t>Restricted Stock Units | Minimum</t>
  </si>
  <si>
    <t>Vesting period, (in years)</t>
  </si>
  <si>
    <t>Restricted Stock Units | Maximum</t>
  </si>
  <si>
    <t>4 years</t>
  </si>
  <si>
    <t>Restricted Stock</t>
  </si>
  <si>
    <t>Stock Option</t>
  </si>
  <si>
    <t>Shares available for future grant (in shares)</t>
  </si>
  <si>
    <t>2006 Employee Equity Incentive Plan</t>
  </si>
  <si>
    <t>Share based compensation arrangement for options contractual term (in years)</t>
  </si>
  <si>
    <t>Additional reserved for future issuance under the 2006 Employee Plan (in shares)</t>
  </si>
  <si>
    <t>2006 Employee Equity Incentive Plan | Restricted Stock Units</t>
  </si>
  <si>
    <t>2006 Employee Equity Incentive Plan | Stock Option</t>
  </si>
  <si>
    <t>Aggregate stock options outstanding (in shares)</t>
  </si>
  <si>
    <t>2005 Non Employee Directors Plan | Stock Option</t>
  </si>
  <si>
    <t>Aggregate stock options granted under 2005 director plan (in shares)</t>
  </si>
  <si>
    <t>Fair value of option shares granted</t>
  </si>
  <si>
    <t>2005 Non Employee Directors Plan | Stock Option | Minimum</t>
  </si>
  <si>
    <t>2005 Non Employee Directors Plan | Stock Option | Maximum</t>
  </si>
  <si>
    <t>2017 Directors Plan</t>
  </si>
  <si>
    <t>Reserved for future issuance (in shares)</t>
  </si>
  <si>
    <t>Restricted stock awards issued (in shares)</t>
  </si>
  <si>
    <t>Aggregate grant date fair value of restricted stock awards</t>
  </si>
  <si>
    <t>2017 Directors Plan | Restricted Stock</t>
  </si>
  <si>
    <t>2017 Directors Plan | Stock Option</t>
  </si>
  <si>
    <t>Other Assumed Stock Plans</t>
  </si>
  <si>
    <t>Assumed shares remaining outstanding (in shares)</t>
  </si>
  <si>
    <t>Employee Benefit Plans (Restricted Stock Units) - Additional Information (Detail) $ / shares in Units, $ in Millions</t>
  </si>
  <si>
    <t>Oct. 31, 2019USD ($)$ / shares</t>
  </si>
  <si>
    <t>Schedule Of Restricted Stock [Line Items]</t>
  </si>
  <si>
    <t>Closing stock price (in USD per share) | $ / shares</t>
  </si>
  <si>
    <t>Unamortized share-based compensation expense</t>
  </si>
  <si>
    <t>Weighted-average period of total compensation costs to be recognized over a period in years</t>
  </si>
  <si>
    <t>2 years 3 months 18 days</t>
  </si>
  <si>
    <t>share reserve ratio</t>
  </si>
  <si>
    <t>Employee Stock Purchase Plan</t>
  </si>
  <si>
    <t>Employee Benefit Plans - Restricted Stock Units (Detail) - Restricted Stock Units - USD ($) $ / shares in Units, shares in Thousands, $ in Thousands</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Share-based Compensation Arrangement by Share-based Payment Award, Equity Instruments Other than Options, Nonvested, Weighted Average Grant Date Fair Value [Abstract]</t>
  </si>
  <si>
    <t>Weighted Average Grant Date Fair Value, Beginning balance (in USD per share)</t>
  </si>
  <si>
    <t>Granted (in USD per share)</t>
  </si>
  <si>
    <t>Vested (in USD per share)</t>
  </si>
  <si>
    <t>Forfeited (in USD per share)</t>
  </si>
  <si>
    <t>Weighted Average Grant Date Fair Value, Ending balance (in USD per share)</t>
  </si>
  <si>
    <t>Weighted Average Remaining Contractual Life (In Years)</t>
  </si>
  <si>
    <t>1 year 6 months 21 days</t>
  </si>
  <si>
    <t>1 year 5 months 15 days</t>
  </si>
  <si>
    <t>1 year 6 months 14 days</t>
  </si>
  <si>
    <t>Aggregate Fair Value</t>
  </si>
  <si>
    <t>Employee Benefit Plans - Stock Options and Restricted Stock Units Under all Equity Plans (Except 2005 Director's Plan) (Detail) - USD ($) $ / shares in Units, shares in Thousands, $ in Thousands</t>
  </si>
  <si>
    <t>Share-based Compensation Arrangement by Share-based Payment Award, Options, Outstanding, Weighted Average Exercise Price [Abstract]</t>
  </si>
  <si>
    <t>Weighted- Average Exercise Price per Share, Options exercised (in USD per share)</t>
  </si>
  <si>
    <t>Available for grant, beginning balance (in shares)</t>
  </si>
  <si>
    <t>Available for Grant, Options granted (in shares)</t>
  </si>
  <si>
    <t>Available for Grant, Options canceled/forfeited/expired (in shares)</t>
  </si>
  <si>
    <t>Available for Grant, Restricted stock units granted (in shares)</t>
  </si>
  <si>
    <t>Available for Grant, Restricted stock units forfeited (in shares)</t>
  </si>
  <si>
    <t>Available for Grant, Additional shares reserved (in shares)</t>
  </si>
  <si>
    <t>Available for grants, ending balance (in shares)</t>
  </si>
  <si>
    <t>Share-based Compensation Arrangement by Share-based Payment Award, Options, Outstanding [Roll Forward]</t>
  </si>
  <si>
    <t>Options Outstanding, Options granted (in shares)</t>
  </si>
  <si>
    <t>Options Outstanding, Options assumed (in shares)</t>
  </si>
  <si>
    <t>Options Outstanding, Options exercised (in shares)</t>
  </si>
  <si>
    <t>Options Outstanding, Options canceled/forfeited/expired (in shares)</t>
  </si>
  <si>
    <t>Options Outstanding, Exercisable (in shares)</t>
  </si>
  <si>
    <t>Weighted- Average Exercise Price per Share, Beginning balance (in USD per share)</t>
  </si>
  <si>
    <t>Weighted- Average Exercise Price per Share, Options granted (in USD per share)</t>
  </si>
  <si>
    <t>Weighted- Average Exercise Price per Share, Options assumed (in USD per share)</t>
  </si>
  <si>
    <t>Weighted- Average Exercise Price per Share, Options canceled/forfeited/expired (in USD per share)</t>
  </si>
  <si>
    <t>Weighted- Average Exercise Price per Share, Ending balance (in USD per share)</t>
  </si>
  <si>
    <t>Weighted- Average Exercise Price per Share, Exercisable (in USD per share)</t>
  </si>
  <si>
    <t>Weighted Average Remaining Contractual Life, options outstanding</t>
  </si>
  <si>
    <t>4 years 29 days</t>
  </si>
  <si>
    <t>4 years 4 months 20 days</t>
  </si>
  <si>
    <t>4 years 7 months 6 days</t>
  </si>
  <si>
    <t>4 years 7 months 24 days</t>
  </si>
  <si>
    <t>Weighted-Average Remaining Contractual Life , Exercisable</t>
  </si>
  <si>
    <t>3 years 2 months 19 days</t>
  </si>
  <si>
    <t>Aggregate Intrinsic Value, Beginning balance</t>
  </si>
  <si>
    <t>Aggregate Intrinsic Value, ending Balance</t>
  </si>
  <si>
    <t>Aggregate Intrinsic Value, Exercisable</t>
  </si>
  <si>
    <t>Stock Option | All Stock Plans</t>
  </si>
  <si>
    <t>Options outstanding, beginning balance (in shares)</t>
  </si>
  <si>
    <t>Options outstanding, ending balance (in shares)</t>
  </si>
  <si>
    <t>Employee Benefit Plans - Pretax Intrinsic Value of Options Exercised and Their Average Exercise Prices (Detail) - USD ($) $ / shares in Units, $ in Thousands</t>
  </si>
  <si>
    <t>Intrinsic value</t>
  </si>
  <si>
    <t>Average exercise price per share (in USD per share)</t>
  </si>
  <si>
    <t>Employee Benefit Plans - Summary of Restricted Stock Award Activities Under Twenty Zero Five Directors Plan (Detail) - Restricted Stock - $ / shares shares in Thousands</t>
  </si>
  <si>
    <t>Restricted shares</t>
  </si>
  <si>
    <t>Weighted Average Grant Date Fair Value</t>
  </si>
  <si>
    <t>Employee Benefit Plans - Stock Option Plans and Stock Purchase Rights Granted Under ESPP (Detail) - $ / shares</t>
  </si>
  <si>
    <t>Schedule of Weighted Average Assumptions for Fair Values of Stock Options[Line Items]</t>
  </si>
  <si>
    <t>Expected life (in years)</t>
  </si>
  <si>
    <t>4 years 1 month 6 days</t>
  </si>
  <si>
    <t>Risk-free interest rate, minimum</t>
  </si>
  <si>
    <t>1.28%</t>
  </si>
  <si>
    <t>2.10%</t>
  </si>
  <si>
    <t>1.73%</t>
  </si>
  <si>
    <t>Risk-free interest rate, maximum</t>
  </si>
  <si>
    <t>2.73%</t>
  </si>
  <si>
    <t>2.95%</t>
  </si>
  <si>
    <t>2.06%</t>
  </si>
  <si>
    <t>Volatility, minimum</t>
  </si>
  <si>
    <t>23.16%</t>
  </si>
  <si>
    <t>20.22%</t>
  </si>
  <si>
    <t>18.51%</t>
  </si>
  <si>
    <t>Volatility, maximum</t>
  </si>
  <si>
    <t>24.76%</t>
  </si>
  <si>
    <t>21.04%</t>
  </si>
  <si>
    <t>19.67%</t>
  </si>
  <si>
    <t>Weighted average estimated fair value (in USD per share)</t>
  </si>
  <si>
    <t>1.54%</t>
  </si>
  <si>
    <t>1.80%</t>
  </si>
  <si>
    <t>0.82%</t>
  </si>
  <si>
    <t>2.60%</t>
  </si>
  <si>
    <t>1.37%</t>
  </si>
  <si>
    <t>23.73%</t>
  </si>
  <si>
    <t>19.99%</t>
  </si>
  <si>
    <t>17.20%</t>
  </si>
  <si>
    <t>27.86%</t>
  </si>
  <si>
    <t>21.54%</t>
  </si>
  <si>
    <t>Employee Stock Purchase Plan | Minimum</t>
  </si>
  <si>
    <t>Employee Stock Purchase Plan | Maximum</t>
  </si>
  <si>
    <t>Employee Benefit Plans - Stock Compensation Expense (Detail) - USD ($) $ in Thousands</t>
  </si>
  <si>
    <t>Employee Service Share-based Compensation, Allocation of Recognized Period Costs [Line Items]</t>
  </si>
  <si>
    <t>Stock compensation expense before taxes</t>
  </si>
  <si>
    <t>Income tax benefit</t>
  </si>
  <si>
    <t>Stock compensation expense after taxes</t>
  </si>
  <si>
    <t>Cost of products</t>
  </si>
  <si>
    <t>Cost of maintenance and service</t>
  </si>
  <si>
    <t>Research and development expense</t>
  </si>
  <si>
    <t>Sales and marketing expense</t>
  </si>
  <si>
    <t>General and administrative expense</t>
  </si>
  <si>
    <t>Employee Benefit Plans - (Other Retirement Plans) - Additional Information (Detail)</t>
  </si>
  <si>
    <t>Oct. 31, 2019CAD ($)</t>
  </si>
  <si>
    <t>Other Retirement Plans [Line Items]</t>
  </si>
  <si>
    <t>Deferred percentage of annual cash base compensation</t>
  </si>
  <si>
    <t>50.00%</t>
  </si>
  <si>
    <t>Deferred percentage of variable cash compensation</t>
  </si>
  <si>
    <t>Other Retirement Plans</t>
  </si>
  <si>
    <t>Employer contribution</t>
  </si>
  <si>
    <t>Maximum pretax annual company contribution match per employee</t>
  </si>
  <si>
    <t>Employee Benefit Plans - Deferred Plan Assets and Liabilities (Detail) - USD ($) $ in Thousands</t>
  </si>
  <si>
    <t>Plan assets recorded in other long-term assets</t>
  </si>
  <si>
    <t>Plan liabilities recorded in other long-term liabilities</t>
  </si>
  <si>
    <t>Employee Benefit Plans - Summary of Impact of Deferred Plan (Detail) - USD ($) $ in Thousands</t>
  </si>
  <si>
    <t>Increase (reduction) to cost of revenue and operating expense</t>
  </si>
  <si>
    <t>Net increase (decrease) to net income</t>
  </si>
  <si>
    <t>Income Taxes - Domestic and Foreign Components of Total Income Before Provision for Income Tax (Detail) - USD ($) $ in Thousands</t>
  </si>
  <si>
    <t>United States</t>
  </si>
  <si>
    <t>Foreign</t>
  </si>
  <si>
    <t>Income Taxes - Components of (Benefit) Provision for Income Taxes (Detail) - USD ($) $ in Thousands</t>
  </si>
  <si>
    <t>Federal</t>
  </si>
  <si>
    <t>State</t>
  </si>
  <si>
    <t>Current income tax expense (benefit), total</t>
  </si>
  <si>
    <t>Deferred income tax expense (benefit), total</t>
  </si>
  <si>
    <t>Income Taxes - Rate Reconciliation Between Provision for Income Taxes and Taxes Computed at Statutory Federal Rate (Detail) - USD ($) $ in Thousands</t>
  </si>
  <si>
    <t>Statutory federal tax</t>
  </si>
  <si>
    <t>State tax (benefit), net of federal effect</t>
  </si>
  <si>
    <t>Tax credits</t>
  </si>
  <si>
    <t>Tax on foreign earnings</t>
  </si>
  <si>
    <t>Foreign-derived intangible income deduction</t>
  </si>
  <si>
    <t>Tax settlements</t>
  </si>
  <si>
    <t>Changes in valuation allowance</t>
  </si>
  <si>
    <t>Integration of acquired technologies</t>
  </si>
  <si>
    <t>Undistributed earnings of foreign subsidiaries</t>
  </si>
  <si>
    <t>Tax impact of repatriation</t>
  </si>
  <si>
    <t>Impact of tax restructuring</t>
  </si>
  <si>
    <t>Impact of Tax Act rate change</t>
  </si>
  <si>
    <t>Transition tax</t>
  </si>
  <si>
    <t>Income Taxes -  Additional Information (Detail) - USD ($)</t>
  </si>
  <si>
    <t>Jul. 31, 2017</t>
  </si>
  <si>
    <t>Jul. 31, 2019</t>
  </si>
  <si>
    <t>Nov. 01, 2018</t>
  </si>
  <si>
    <t>Taxes [Line Items]</t>
  </si>
  <si>
    <t>Federal statutory income tax rate, percent</t>
  </si>
  <si>
    <t>21.00%</t>
  </si>
  <si>
    <t>Tax Cuts And Jobs Act Of 2017, transition tax expense</t>
  </si>
  <si>
    <t>Decrease in valuation allowance</t>
  </si>
  <si>
    <t>Increase in gross unrecognized tax benefits</t>
  </si>
  <si>
    <t>Gross unrecognized tax benefits</t>
  </si>
  <si>
    <t>Unrecognized tax benefits affecting effective tax rate</t>
  </si>
  <si>
    <t>The sum of the amounts of estimated penalties and interest recognized in the period arising from income tax examinations</t>
  </si>
  <si>
    <t>The amount of estimated penalties and interest accrued as of the balance sheet date arising from income tax examinations</t>
  </si>
  <si>
    <t>Decrease in unrecognized tax benefits resulting from settlement with taxing authorities</t>
  </si>
  <si>
    <t>Domestic Tax Authority</t>
  </si>
  <si>
    <t>California Franchise Tax Board | Fiscal Year 2012 to 2014</t>
  </si>
  <si>
    <t>Tax impact from tax settlements</t>
  </si>
  <si>
    <t>Decrease in deferred tax assets</t>
  </si>
  <si>
    <t>Internal Revenue Service (IRS) | Fiscal Year 2018</t>
  </si>
  <si>
    <t>Foreign tax credits, resulting from settlements with taxing authorities</t>
  </si>
  <si>
    <t>Internal Revenue Service (IRS) | Fiscal Year 2017</t>
  </si>
  <si>
    <t>Internal Revenue Service (IRS) | Fiscal Year 2016</t>
  </si>
  <si>
    <t>Hungary | Fiscal Year 2011 to 2013</t>
  </si>
  <si>
    <t>Proposed tax assessment</t>
  </si>
  <si>
    <t>Korea | Fiscal Years 2012 to 2016</t>
  </si>
  <si>
    <t>Taiwan | Fiscal Year 2017</t>
  </si>
  <si>
    <t>Taiwan | Fiscal Year 2014</t>
  </si>
  <si>
    <t>Estimated potential decrease in underlying unrecognized tax benefits, minimum</t>
  </si>
  <si>
    <t>Accounting Standards Update 2016-16</t>
  </si>
  <si>
    <t>Cumulative effect of new accounting principle in period of adoption</t>
  </si>
  <si>
    <t>Accounting Standards Update 2016-16 | Retained Earnings</t>
  </si>
  <si>
    <t>Altera</t>
  </si>
  <si>
    <t>Income tax expense, resulting from legal settlement</t>
  </si>
  <si>
    <t>Income Taxes - Components of Deferred Tax Assets and Liabilities (Detail) - USD ($) $ in Thousands</t>
  </si>
  <si>
    <t>Deferred tax assets:</t>
  </si>
  <si>
    <t>Accruals and reserves</t>
  </si>
  <si>
    <t>Deferred compensation</t>
  </si>
  <si>
    <t>Intangible and depreciable assets</t>
  </si>
  <si>
    <t>Capitalized research and development costs</t>
  </si>
  <si>
    <t>Tax loss carryovers</t>
  </si>
  <si>
    <t>Foreign tax credit carryovers</t>
  </si>
  <si>
    <t>Research and other tax credit carryovers</t>
  </si>
  <si>
    <t>Gross deferred tax assets</t>
  </si>
  <si>
    <t>Valuation allowance</t>
  </si>
  <si>
    <t>Total deferred tax assets</t>
  </si>
  <si>
    <t>Deferred tax liabilities:</t>
  </si>
  <si>
    <t>Intangible assets</t>
  </si>
  <si>
    <t>Total deferred tax liabilities</t>
  </si>
  <si>
    <t>Net deferred tax assets</t>
  </si>
  <si>
    <t>Income Taxes - Tax Loss and Credit Carryforwards Available to Offset Future Income Tax Liabilities (Detail) $ in Thousands</t>
  </si>
  <si>
    <t>Net Operating Loss and Tax Credit Carryforward [Line Items]</t>
  </si>
  <si>
    <t>Net operating loss carryforward</t>
  </si>
  <si>
    <t>Credit carryforward</t>
  </si>
  <si>
    <t>Federal foreign tax credit carryforward</t>
  </si>
  <si>
    <t>International foreign tax credit carryforward</t>
  </si>
  <si>
    <t>California research credit carryforward</t>
  </si>
  <si>
    <t>Other state research credit carryforward</t>
  </si>
  <si>
    <t>State net operating loss carryforward</t>
  </si>
  <si>
    <t>Income Taxes - Summary of Reconciliation of Beginning and Ending Balance of Gross Unrecognized Tax Benefit (Detail) - USD ($) $ in Thousands</t>
  </si>
  <si>
    <t>Reconciliation of Unrecognized Tax Benefits [Roll Forward]</t>
  </si>
  <si>
    <t>Beginning balance</t>
  </si>
  <si>
    <t>Increases in unrecognized tax benefits related to prior year tax positions</t>
  </si>
  <si>
    <t>Decreases in unrecognized tax benefits related to prior year tax positions</t>
  </si>
  <si>
    <t>Increases in unrecognized tax benefits related to current year tax positions</t>
  </si>
  <si>
    <t>Decreases in unrecognized tax benefits related to settlements with taxing authorities</t>
  </si>
  <si>
    <t>Reductions in unrecognized tax benefits due to lapse of applicable statute of limitations</t>
  </si>
  <si>
    <t>Increases in unrecognized tax benefits acquired</t>
  </si>
  <si>
    <t>Changes in unrecognized tax benefits due to foreign currency translation</t>
  </si>
  <si>
    <t>Ending Balance</t>
  </si>
  <si>
    <t>Other Income (Expense), Net - Components of Other Income (expense), Net (Detail) - USD ($) $ in Thousands</t>
  </si>
  <si>
    <t>Interest income</t>
  </si>
  <si>
    <t>Interest expense</t>
  </si>
  <si>
    <t>Gain (loss) on assets related to deferred compensation plan</t>
  </si>
  <si>
    <t>Foreign currency exchange gain (loss)</t>
  </si>
  <si>
    <t>Other, net</t>
  </si>
  <si>
    <t>Segment Disclosure - Additional information (Detail)</t>
  </si>
  <si>
    <t>Oct. 31, 2019SegmentCustomer</t>
  </si>
  <si>
    <t>Oct. 31, 2018SegmentCustomer</t>
  </si>
  <si>
    <t>Segment Reporting Information [Line Items]</t>
  </si>
  <si>
    <t>Number of major customers | Customer</t>
  </si>
  <si>
    <t>Percentage of revenues contributed by major customers</t>
  </si>
  <si>
    <t>Customer Concentration Risk | Revenues</t>
  </si>
  <si>
    <t>12.80%</t>
  </si>
  <si>
    <t>15.40%</t>
  </si>
  <si>
    <t>17.90%</t>
  </si>
  <si>
    <t>Segment Disclosure - Reportable Segment Information (Details) - USD ($) $ in Thousands</t>
  </si>
  <si>
    <t>Revenues</t>
  </si>
  <si>
    <t>Adjusted operating income</t>
  </si>
  <si>
    <t>Operating Segments</t>
  </si>
  <si>
    <t>Adjusted operating margin</t>
  </si>
  <si>
    <t>25.00%</t>
  </si>
  <si>
    <t>22.00%</t>
  </si>
  <si>
    <t>24.00%</t>
  </si>
  <si>
    <t>Operating Segments | Semiconductor And System Design</t>
  </si>
  <si>
    <t>27.00%</t>
  </si>
  <si>
    <t>26.00%</t>
  </si>
  <si>
    <t>Operating Segments | Software Integrity</t>
  </si>
  <si>
    <t>(4.00%)</t>
  </si>
  <si>
    <t>(11.00%)</t>
  </si>
  <si>
    <t>Segment Disclosure - Reportable Information (Details) - USD ($) $ in Thousands</t>
  </si>
  <si>
    <t>Segment Reconciling Items</t>
  </si>
  <si>
    <t>Segment Disclosure - Revenues Related to Operations by Geographic Areas (Detail) - USD ($) $ in Thousands</t>
  </si>
  <si>
    <t>Schedule of Revenues from External Customers [Line Items]</t>
  </si>
  <si>
    <t>Europe</t>
  </si>
  <si>
    <t>Korea</t>
  </si>
  <si>
    <t>Japan</t>
  </si>
  <si>
    <t>Asia Pacific and Other</t>
  </si>
  <si>
    <t>Segment Disclosure - Property and Equipment By Geographic Areas (Detail) - USD ($) $ in Thousands</t>
  </si>
  <si>
    <t>Long-Lived Assets by Geographical Areas [Line Items]</t>
  </si>
  <si>
    <t>Other countri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7</v>
      </c>
    </row>
    <row r="30" spans="1:4">
      <c r="A30" s="4" t="s">
        <v>52</v>
      </c>
      <c r="C30" s="6" t="n">
        <v>150534877</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240</v>
      </c>
    </row>
    <row r="4" spans="1:2">
      <c r="A4" s="4" t="s">
        <v>158</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28597</v>
      </c>
      <c r="C3" s="7" t="n">
        <v>723115</v>
      </c>
    </row>
    <row r="4" spans="1:3">
      <c r="A4" s="4" t="s">
        <v>66</v>
      </c>
      <c r="B4" s="6" t="n">
        <v>553895</v>
      </c>
      <c r="C4" s="6" t="n">
        <v>554217</v>
      </c>
    </row>
    <row r="5" spans="1:3">
      <c r="A5" s="4" t="s">
        <v>67</v>
      </c>
      <c r="B5" s="6" t="n">
        <v>141518</v>
      </c>
      <c r="C5" s="6" t="n">
        <v>122407</v>
      </c>
    </row>
    <row r="6" spans="1:3">
      <c r="A6" s="4" t="s">
        <v>68</v>
      </c>
      <c r="B6" s="6" t="n">
        <v>24855</v>
      </c>
      <c r="C6" s="6" t="n">
        <v>76525</v>
      </c>
    </row>
    <row r="7" spans="1:3">
      <c r="A7" s="4" t="s">
        <v>69</v>
      </c>
      <c r="B7" s="6" t="n">
        <v>290052</v>
      </c>
      <c r="C7" s="6" t="n">
        <v>67533</v>
      </c>
    </row>
    <row r="8" spans="1:3">
      <c r="A8" s="4" t="s">
        <v>70</v>
      </c>
      <c r="B8" s="6" t="n">
        <v>1738917</v>
      </c>
      <c r="C8" s="6" t="n">
        <v>1543797</v>
      </c>
    </row>
    <row r="9" spans="1:3">
      <c r="A9" s="4" t="s">
        <v>71</v>
      </c>
      <c r="B9" s="6" t="n">
        <v>429532</v>
      </c>
      <c r="C9" s="6" t="n">
        <v>309310</v>
      </c>
    </row>
    <row r="10" spans="1:3">
      <c r="A10" s="4" t="s">
        <v>72</v>
      </c>
      <c r="B10" s="6" t="n">
        <v>3171179</v>
      </c>
      <c r="C10" s="6" t="n">
        <v>3143249</v>
      </c>
    </row>
    <row r="11" spans="1:3">
      <c r="A11" s="4" t="s">
        <v>73</v>
      </c>
      <c r="B11" s="6" t="n">
        <v>279374</v>
      </c>
      <c r="C11" s="6" t="n">
        <v>360404</v>
      </c>
    </row>
    <row r="12" spans="1:3">
      <c r="A12" s="4" t="s">
        <v>74</v>
      </c>
      <c r="B12" s="6" t="n">
        <v>15503</v>
      </c>
      <c r="C12" s="6" t="n">
        <v>138312</v>
      </c>
    </row>
    <row r="13" spans="1:3">
      <c r="A13" s="4" t="s">
        <v>75</v>
      </c>
      <c r="B13" s="6" t="n">
        <v>390129</v>
      </c>
      <c r="C13" s="6" t="n">
        <v>404166</v>
      </c>
    </row>
    <row r="14" spans="1:3">
      <c r="A14" s="4" t="s">
        <v>76</v>
      </c>
      <c r="B14" s="6" t="n">
        <v>380526</v>
      </c>
      <c r="C14" s="6" t="n">
        <v>246736</v>
      </c>
    </row>
    <row r="15" spans="1:3">
      <c r="A15" s="4" t="s">
        <v>77</v>
      </c>
      <c r="B15" s="6" t="n">
        <v>6405160</v>
      </c>
      <c r="C15" s="6" t="n">
        <v>6145974</v>
      </c>
    </row>
    <row r="16" spans="1:3">
      <c r="A16" s="3" t="s">
        <v>78</v>
      </c>
    </row>
    <row r="17" spans="1:3">
      <c r="A17" s="4" t="s">
        <v>79</v>
      </c>
      <c r="B17" s="6" t="n">
        <v>506459</v>
      </c>
      <c r="C17" s="6" t="n">
        <v>578326</v>
      </c>
    </row>
    <row r="18" spans="1:3">
      <c r="A18" s="4" t="s">
        <v>80</v>
      </c>
      <c r="B18" s="6" t="n">
        <v>15904</v>
      </c>
      <c r="C18" s="6" t="n">
        <v>27458</v>
      </c>
    </row>
    <row r="19" spans="1:3">
      <c r="A19" s="4" t="s">
        <v>81</v>
      </c>
      <c r="B19" s="6" t="n">
        <v>1212476</v>
      </c>
      <c r="C19" s="6" t="n">
        <v>1152862</v>
      </c>
    </row>
    <row r="20" spans="1:3">
      <c r="A20" s="4" t="s">
        <v>82</v>
      </c>
      <c r="B20" s="6" t="n">
        <v>17614</v>
      </c>
      <c r="C20" s="6" t="n">
        <v>343769</v>
      </c>
    </row>
    <row r="21" spans="1:3">
      <c r="A21" s="4" t="s">
        <v>83</v>
      </c>
      <c r="B21" s="6" t="n">
        <v>1752453</v>
      </c>
      <c r="C21" s="6" t="n">
        <v>2102415</v>
      </c>
    </row>
    <row r="22" spans="1:3">
      <c r="A22" s="4" t="s">
        <v>84</v>
      </c>
      <c r="B22" s="6" t="n">
        <v>29911</v>
      </c>
      <c r="C22" s="6" t="n">
        <v>50590</v>
      </c>
    </row>
    <row r="23" spans="1:3">
      <c r="A23" s="4" t="s">
        <v>85</v>
      </c>
      <c r="B23" s="6" t="n">
        <v>90102</v>
      </c>
      <c r="C23" s="6" t="n">
        <v>116859</v>
      </c>
    </row>
    <row r="24" spans="1:3">
      <c r="A24" s="4" t="s">
        <v>86</v>
      </c>
      <c r="B24" s="6" t="n">
        <v>120093</v>
      </c>
      <c r="C24" s="6" t="n">
        <v>125535</v>
      </c>
    </row>
    <row r="25" spans="1:3">
      <c r="A25" s="4" t="s">
        <v>87</v>
      </c>
      <c r="B25" s="6" t="n">
        <v>323725</v>
      </c>
      <c r="C25" s="6" t="n">
        <v>265560</v>
      </c>
    </row>
    <row r="26" spans="1:3">
      <c r="A26" s="4" t="s">
        <v>88</v>
      </c>
      <c r="B26" s="6" t="n">
        <v>2316284</v>
      </c>
      <c r="C26" s="6" t="n">
        <v>2660959</v>
      </c>
    </row>
    <row r="27" spans="1:3">
      <c r="A27" s="3" t="s">
        <v>89</v>
      </c>
    </row>
    <row r="28" spans="1:3">
      <c r="A28" s="4" t="s">
        <v>90</v>
      </c>
      <c r="B28" s="6" t="n">
        <v>0</v>
      </c>
      <c r="C28" s="6" t="n">
        <v>0</v>
      </c>
    </row>
    <row r="29" spans="1:3">
      <c r="A29" s="4" t="s">
        <v>91</v>
      </c>
      <c r="B29" s="6" t="n">
        <v>1503</v>
      </c>
      <c r="C29" s="6" t="n">
        <v>1493</v>
      </c>
    </row>
    <row r="30" spans="1:3">
      <c r="A30" s="4" t="s">
        <v>92</v>
      </c>
      <c r="B30" s="6" t="n">
        <v>1635455</v>
      </c>
      <c r="C30" s="6" t="n">
        <v>1644830</v>
      </c>
    </row>
    <row r="31" spans="1:3">
      <c r="A31" s="4" t="s">
        <v>93</v>
      </c>
      <c r="B31" s="6" t="n">
        <v>3164144</v>
      </c>
      <c r="C31" s="6" t="n">
        <v>2543688</v>
      </c>
    </row>
    <row r="32" spans="1:3">
      <c r="A32" s="4" t="s">
        <v>94</v>
      </c>
      <c r="B32" s="6" t="n">
        <v>-625642</v>
      </c>
      <c r="C32" s="6" t="n">
        <v>-597682</v>
      </c>
    </row>
    <row r="33" spans="1:3">
      <c r="A33" s="4" t="s">
        <v>95</v>
      </c>
      <c r="B33" s="6" t="n">
        <v>-92447</v>
      </c>
      <c r="C33" s="6" t="n">
        <v>-113177</v>
      </c>
    </row>
    <row r="34" spans="1:3">
      <c r="A34" s="4" t="s">
        <v>96</v>
      </c>
      <c r="B34" s="6" t="n">
        <v>4083013</v>
      </c>
      <c r="C34" s="6" t="n">
        <v>3479152</v>
      </c>
    </row>
    <row r="35" spans="1:3">
      <c r="A35" s="4" t="s">
        <v>97</v>
      </c>
      <c r="B35" s="6" t="n">
        <v>5863</v>
      </c>
      <c r="C35" s="6" t="n">
        <v>5863</v>
      </c>
    </row>
    <row r="36" spans="1:3">
      <c r="A36" s="4" t="s">
        <v>98</v>
      </c>
      <c r="B36" s="6" t="n">
        <v>4088876</v>
      </c>
      <c r="C36" s="6" t="n">
        <v>3485015</v>
      </c>
    </row>
    <row r="37" spans="1:3">
      <c r="A37" s="4" t="s">
        <v>99</v>
      </c>
      <c r="B37" s="7" t="n">
        <v>6405160</v>
      </c>
      <c r="C37" s="7" t="n">
        <v>6145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67</v>
      </c>
      <c r="B14" s="4" t="s">
        <v>281</v>
      </c>
    </row>
    <row r="15" spans="1:2">
      <c r="A15" s="4" t="s">
        <v>248</v>
      </c>
      <c r="B15" s="4" t="s">
        <v>282</v>
      </c>
    </row>
    <row r="16" spans="1:2">
      <c r="A16" s="4" t="s">
        <v>283</v>
      </c>
      <c r="B16" s="4" t="s">
        <v>284</v>
      </c>
    </row>
    <row r="17" spans="1:2">
      <c r="A17" s="4" t="s">
        <v>72</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57</v>
      </c>
      <c r="B23" s="4" t="s">
        <v>296</v>
      </c>
    </row>
    <row r="24" spans="1:2">
      <c r="A24" s="4" t="s">
        <v>297</v>
      </c>
      <c r="B24" s="4" t="s">
        <v>298</v>
      </c>
    </row>
    <row r="25" spans="1:2">
      <c r="A25" s="4" t="s">
        <v>299</v>
      </c>
      <c r="B25"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38</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3</v>
      </c>
    </row>
    <row r="2" spans="1:3">
      <c r="A2" s="3" t="s">
        <v>101</v>
      </c>
    </row>
    <row r="3" spans="1:3">
      <c r="A3" s="4" t="s">
        <v>102</v>
      </c>
      <c r="B3" s="8" t="n">
        <v>0.01</v>
      </c>
      <c r="C3" s="8" t="n">
        <v>0.01</v>
      </c>
    </row>
    <row r="4" spans="1:3">
      <c r="A4" s="4" t="s">
        <v>103</v>
      </c>
      <c r="B4" s="6" t="n">
        <v>2000000</v>
      </c>
      <c r="C4" s="6" t="n">
        <v>2000000</v>
      </c>
    </row>
    <row r="5" spans="1:3">
      <c r="A5" s="4" t="s">
        <v>104</v>
      </c>
      <c r="B5" s="6" t="n">
        <v>0</v>
      </c>
      <c r="C5" s="6" t="n">
        <v>0</v>
      </c>
    </row>
    <row r="6" spans="1:3">
      <c r="A6" s="4" t="s">
        <v>105</v>
      </c>
      <c r="B6" s="8" t="n">
        <v>0.01</v>
      </c>
      <c r="C6" s="8" t="n">
        <v>0.01</v>
      </c>
    </row>
    <row r="7" spans="1:3">
      <c r="A7" s="4" t="s">
        <v>106</v>
      </c>
      <c r="B7" s="6" t="n">
        <v>400000000</v>
      </c>
      <c r="C7" s="6" t="n">
        <v>400000000</v>
      </c>
    </row>
    <row r="8" spans="1:3">
      <c r="A8" s="4" t="s">
        <v>107</v>
      </c>
      <c r="B8" s="6" t="n">
        <v>150331000</v>
      </c>
      <c r="C8" s="6" t="n">
        <v>149265000</v>
      </c>
    </row>
    <row r="9" spans="1:3">
      <c r="A9" s="4" t="s">
        <v>108</v>
      </c>
      <c r="B9" s="6" t="n">
        <v>6930000</v>
      </c>
      <c r="C9" s="6" t="n">
        <v>79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v>
      </c>
    </row>
    <row r="3" spans="1:2">
      <c r="A3" s="3" t="s">
        <v>252</v>
      </c>
    </row>
    <row r="4" spans="1:2">
      <c r="A4" s="4" t="s">
        <v>400</v>
      </c>
      <c r="B4"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51"/>
    <col customWidth="1" max="3" min="3" width="28"/>
    <col customWidth="1" max="4" min="4" width="21"/>
  </cols>
  <sheetData>
    <row r="1" spans="1:4">
      <c r="A1" s="1" t="s">
        <v>411</v>
      </c>
      <c r="B1" s="2" t="s">
        <v>1</v>
      </c>
    </row>
    <row r="2" spans="1:4">
      <c r="B2" s="2" t="s">
        <v>412</v>
      </c>
      <c r="C2" s="2" t="s">
        <v>413</v>
      </c>
      <c r="D2" s="2" t="s">
        <v>414</v>
      </c>
    </row>
    <row r="3" spans="1:4">
      <c r="A3" s="3" t="s">
        <v>415</v>
      </c>
    </row>
    <row r="4" spans="1:4">
      <c r="A4" s="4" t="s">
        <v>416</v>
      </c>
      <c r="B4" s="6" t="n">
        <v>2</v>
      </c>
      <c r="C4" s="6" t="n">
        <v>1</v>
      </c>
    </row>
    <row r="5" spans="1:4">
      <c r="A5" s="4" t="s">
        <v>417</v>
      </c>
      <c r="B5" s="6" t="n">
        <v>2</v>
      </c>
    </row>
    <row r="6" spans="1:4">
      <c r="A6" s="4" t="s">
        <v>418</v>
      </c>
      <c r="B6" s="4" t="s">
        <v>419</v>
      </c>
    </row>
    <row r="7" spans="1:4">
      <c r="A7" s="4" t="s">
        <v>420</v>
      </c>
      <c r="B7" s="7" t="n">
        <v>100400000</v>
      </c>
      <c r="C7" s="7" t="n">
        <v>72800000</v>
      </c>
      <c r="D7" s="7" t="n">
        <v>82800000</v>
      </c>
    </row>
    <row r="8" spans="1:4">
      <c r="A8" s="4" t="s">
        <v>421</v>
      </c>
      <c r="B8" s="6" t="n">
        <v>52500000</v>
      </c>
      <c r="C8" s="6" t="n">
        <v>45700000</v>
      </c>
      <c r="D8" s="6" t="n">
        <v>40600000</v>
      </c>
    </row>
    <row r="9" spans="1:4">
      <c r="A9" s="4" t="s">
        <v>422</v>
      </c>
      <c r="B9" s="6" t="n">
        <v>0</v>
      </c>
      <c r="C9" s="6" t="n">
        <v>0</v>
      </c>
      <c r="D9" s="6" t="n">
        <v>0</v>
      </c>
    </row>
    <row r="10" spans="1:4">
      <c r="A10" s="4" t="s">
        <v>423</v>
      </c>
      <c r="B10" s="6" t="n">
        <v>0</v>
      </c>
      <c r="C10" s="6" t="n">
        <v>0</v>
      </c>
      <c r="D10" s="6" t="n">
        <v>0</v>
      </c>
    </row>
    <row r="11" spans="1:4">
      <c r="A11" s="4" t="s">
        <v>121</v>
      </c>
      <c r="B11" s="6" t="n">
        <v>47186000</v>
      </c>
      <c r="C11" s="6" t="n">
        <v>12945000</v>
      </c>
      <c r="D11" s="6" t="n">
        <v>36586000</v>
      </c>
    </row>
    <row r="12" spans="1:4">
      <c r="A12" s="4" t="s">
        <v>93</v>
      </c>
      <c r="B12" s="6" t="n">
        <v>3164144000</v>
      </c>
      <c r="C12" s="6" t="n">
        <v>2543688000</v>
      </c>
    </row>
    <row r="13" spans="1:4">
      <c r="A13" s="4" t="s">
        <v>424</v>
      </c>
      <c r="B13" s="6" t="n">
        <v>38175000</v>
      </c>
      <c r="C13" s="6" t="n">
        <v>36699000</v>
      </c>
    </row>
    <row r="14" spans="1:4">
      <c r="A14" s="4" t="s">
        <v>425</v>
      </c>
      <c r="B14" s="6" t="n">
        <v>210557000</v>
      </c>
      <c r="C14" s="6" t="n">
        <v>126897000</v>
      </c>
    </row>
    <row r="15" spans="1:4">
      <c r="A15" s="4" t="s">
        <v>426</v>
      </c>
      <c r="B15" s="6" t="n">
        <v>1302578000</v>
      </c>
      <c r="C15" s="6" t="n">
        <v>1104110000</v>
      </c>
    </row>
    <row r="16" spans="1:4">
      <c r="A16" s="4" t="s">
        <v>427</v>
      </c>
      <c r="B16" s="6" t="n">
        <v>86400000</v>
      </c>
    </row>
    <row r="17" spans="1:4">
      <c r="A17" s="4" t="s">
        <v>428</v>
      </c>
      <c r="B17" s="6" t="n">
        <v>78384000</v>
      </c>
      <c r="C17" s="6" t="n">
        <v>73205000</v>
      </c>
    </row>
    <row r="18" spans="1:4">
      <c r="A18" s="4" t="s">
        <v>429</v>
      </c>
      <c r="B18" s="6" t="n">
        <v>1000000000</v>
      </c>
    </row>
    <row r="19" spans="1:4">
      <c r="A19" s="4" t="s">
        <v>430</v>
      </c>
      <c r="B19" s="6" t="n">
        <v>4400000000</v>
      </c>
    </row>
    <row r="20" spans="1:4">
      <c r="A20" s="4" t="s">
        <v>431</v>
      </c>
      <c r="B20" s="7" t="n">
        <v>494300000</v>
      </c>
    </row>
    <row r="21" spans="1:4">
      <c r="A21" s="4" t="s">
        <v>432</v>
      </c>
      <c r="B21" s="4" t="s">
        <v>433</v>
      </c>
    </row>
    <row r="22" spans="1:4">
      <c r="A22" s="4" t="s">
        <v>434</v>
      </c>
      <c r="B22" s="7" t="n">
        <v>62800000</v>
      </c>
    </row>
    <row r="23" spans="1:4">
      <c r="A23" s="4" t="s">
        <v>435</v>
      </c>
      <c r="B23" s="4" t="s">
        <v>436</v>
      </c>
    </row>
    <row r="24" spans="1:4">
      <c r="A24" s="4" t="s">
        <v>437</v>
      </c>
    </row>
    <row r="25" spans="1:4">
      <c r="A25" s="3" t="s">
        <v>415</v>
      </c>
    </row>
    <row r="26" spans="1:4">
      <c r="A26" s="4" t="s">
        <v>429</v>
      </c>
      <c r="B26" s="7" t="n">
        <v>80000000</v>
      </c>
    </row>
    <row r="27" spans="1:4">
      <c r="A27" s="4" t="s">
        <v>438</v>
      </c>
    </row>
    <row r="28" spans="1:4">
      <c r="A28" s="3" t="s">
        <v>415</v>
      </c>
    </row>
    <row r="29" spans="1:4">
      <c r="A29" s="4" t="s">
        <v>439</v>
      </c>
      <c r="B29" s="4" t="s">
        <v>440</v>
      </c>
    </row>
    <row r="30" spans="1:4">
      <c r="A30" s="4" t="s">
        <v>441</v>
      </c>
    </row>
    <row r="31" spans="1:4">
      <c r="A31" s="3" t="s">
        <v>415</v>
      </c>
    </row>
    <row r="32" spans="1:4">
      <c r="A32" s="4" t="s">
        <v>121</v>
      </c>
      <c r="B32" s="7" t="n">
        <v>56000000</v>
      </c>
    </row>
    <row r="33" spans="1:4">
      <c r="A33" s="4" t="s">
        <v>442</v>
      </c>
    </row>
    <row r="34" spans="1:4">
      <c r="A34" s="3" t="s">
        <v>415</v>
      </c>
    </row>
    <row r="35" spans="1:4">
      <c r="A35" s="4" t="s">
        <v>121</v>
      </c>
      <c r="B35" s="6" t="n">
        <v>65000000</v>
      </c>
    </row>
    <row r="36" spans="1:4">
      <c r="A36" s="4" t="s">
        <v>443</v>
      </c>
    </row>
    <row r="37" spans="1:4">
      <c r="A37" s="3" t="s">
        <v>415</v>
      </c>
    </row>
    <row r="38" spans="1:4">
      <c r="A38" s="4" t="s">
        <v>121</v>
      </c>
      <c r="B38" s="6" t="n">
        <v>47200000</v>
      </c>
    </row>
    <row r="39" spans="1:4">
      <c r="A39" s="4" t="s">
        <v>444</v>
      </c>
      <c r="B39" s="6" t="n">
        <v>24600000</v>
      </c>
    </row>
    <row r="40" spans="1:4">
      <c r="A40" s="4" t="s">
        <v>445</v>
      </c>
      <c r="B40" s="7" t="n">
        <v>22600000</v>
      </c>
    </row>
    <row r="41" spans="1:4">
      <c r="A41" s="4" t="s">
        <v>446</v>
      </c>
    </row>
    <row r="42" spans="1:4">
      <c r="A42" s="3" t="s">
        <v>415</v>
      </c>
    </row>
    <row r="43" spans="1:4">
      <c r="A43" s="4" t="s">
        <v>121</v>
      </c>
      <c r="C43" s="6" t="n">
        <v>12900000</v>
      </c>
    </row>
    <row r="44" spans="1:4">
      <c r="A44" s="4" t="s">
        <v>445</v>
      </c>
      <c r="C44" s="6" t="n">
        <v>8100000</v>
      </c>
    </row>
    <row r="45" spans="1:4">
      <c r="A45" s="4" t="s">
        <v>447</v>
      </c>
    </row>
    <row r="46" spans="1:4">
      <c r="A46" s="3" t="s">
        <v>415</v>
      </c>
    </row>
    <row r="47" spans="1:4">
      <c r="A47" s="4" t="s">
        <v>121</v>
      </c>
      <c r="D47" s="6" t="n">
        <v>36600000</v>
      </c>
    </row>
    <row r="48" spans="1:4">
      <c r="A48" s="4" t="s">
        <v>445</v>
      </c>
      <c r="D48" s="7" t="n">
        <v>17500000</v>
      </c>
    </row>
    <row r="49" spans="1:4">
      <c r="A49" s="4" t="s">
        <v>448</v>
      </c>
    </row>
    <row r="50" spans="1:4">
      <c r="A50" s="3" t="s">
        <v>415</v>
      </c>
    </row>
    <row r="51" spans="1:4">
      <c r="A51" s="4" t="s">
        <v>449</v>
      </c>
      <c r="B51" s="4" t="s">
        <v>450</v>
      </c>
    </row>
    <row r="52" spans="1:4">
      <c r="A52" s="4" t="s">
        <v>451</v>
      </c>
    </row>
    <row r="53" spans="1:4">
      <c r="A53" s="3" t="s">
        <v>415</v>
      </c>
    </row>
    <row r="54" spans="1:4">
      <c r="A54" s="4" t="s">
        <v>449</v>
      </c>
      <c r="B54" s="4" t="s">
        <v>452</v>
      </c>
    </row>
    <row r="55" spans="1:4">
      <c r="A55" s="4" t="s">
        <v>453</v>
      </c>
    </row>
    <row r="56" spans="1:4">
      <c r="A56" s="3" t="s">
        <v>415</v>
      </c>
    </row>
    <row r="57" spans="1:4">
      <c r="A57" s="4" t="s">
        <v>121</v>
      </c>
      <c r="B57" s="7" t="n">
        <v>0</v>
      </c>
    </row>
    <row r="58" spans="1:4">
      <c r="A58" s="4" t="s">
        <v>93</v>
      </c>
      <c r="B58" s="7" t="n">
        <v>-345747000</v>
      </c>
      <c r="C58" s="6" t="n">
        <v>265100000</v>
      </c>
    </row>
    <row r="59" spans="1:4">
      <c r="A59" s="4" t="s">
        <v>424</v>
      </c>
      <c r="C59" s="6" t="n">
        <v>-27400000</v>
      </c>
    </row>
    <row r="60" spans="1:4">
      <c r="A60" s="4" t="s">
        <v>425</v>
      </c>
      <c r="C60" s="6" t="n">
        <v>126900000</v>
      </c>
    </row>
    <row r="61" spans="1:4">
      <c r="A61" s="4" t="s">
        <v>426</v>
      </c>
      <c r="C61" s="6" t="n">
        <v>-165600000</v>
      </c>
    </row>
    <row r="62" spans="1:4">
      <c r="A62" s="4" t="s">
        <v>427</v>
      </c>
      <c r="C62" s="6" t="n">
        <v>73800000</v>
      </c>
    </row>
    <row r="63" spans="1:4">
      <c r="A63" s="4" t="s">
        <v>428</v>
      </c>
      <c r="C63" s="7" t="n">
        <v>814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63</v>
      </c>
      <c r="D1" s="2" t="s">
        <v>110</v>
      </c>
      <c r="E1" s="2" t="s">
        <v>455</v>
      </c>
    </row>
    <row r="2" spans="1:5">
      <c r="A2" s="3" t="s">
        <v>456</v>
      </c>
    </row>
    <row r="3" spans="1:5">
      <c r="A3" s="4" t="s">
        <v>191</v>
      </c>
      <c r="B3" s="7" t="n">
        <v>524766</v>
      </c>
      <c r="C3" s="7" t="n">
        <v>495763</v>
      </c>
    </row>
    <row r="4" spans="1:5">
      <c r="A4" s="4" t="s">
        <v>457</v>
      </c>
      <c r="B4" s="6" t="n">
        <v>38175</v>
      </c>
      <c r="C4" s="6" t="n">
        <v>64067</v>
      </c>
    </row>
    <row r="5" spans="1:5">
      <c r="A5" s="4" t="s">
        <v>458</v>
      </c>
      <c r="B5" s="6" t="n">
        <v>562941</v>
      </c>
      <c r="C5" s="6" t="n">
        <v>559830</v>
      </c>
    </row>
    <row r="6" spans="1:5">
      <c r="A6" s="4" t="s">
        <v>459</v>
      </c>
      <c r="B6" s="6" t="n">
        <v>-9046</v>
      </c>
      <c r="C6" s="6" t="n">
        <v>-5613</v>
      </c>
      <c r="D6" s="7" t="n">
        <v>-5165</v>
      </c>
      <c r="E6" s="7" t="n">
        <v>-3201</v>
      </c>
    </row>
    <row r="7" spans="1:5">
      <c r="A7" s="4" t="s">
        <v>460</v>
      </c>
      <c r="B7" s="7" t="n">
        <v>553895</v>
      </c>
      <c r="C7" s="7" t="n">
        <v>5542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63</v>
      </c>
      <c r="D2" s="2" t="s">
        <v>110</v>
      </c>
    </row>
    <row r="3" spans="1:4">
      <c r="A3" s="3" t="s">
        <v>462</v>
      </c>
    </row>
    <row r="4" spans="1:4">
      <c r="A4" s="4" t="s">
        <v>463</v>
      </c>
      <c r="B4" s="7" t="n">
        <v>5613</v>
      </c>
      <c r="C4" s="7" t="n">
        <v>5165</v>
      </c>
      <c r="D4" s="7" t="n">
        <v>3201</v>
      </c>
    </row>
    <row r="5" spans="1:4">
      <c r="A5" s="4" t="s">
        <v>464</v>
      </c>
      <c r="B5" s="6" t="n">
        <v>11669</v>
      </c>
      <c r="C5" s="6" t="n">
        <v>3368</v>
      </c>
      <c r="D5" s="6" t="n">
        <v>2149</v>
      </c>
    </row>
    <row r="6" spans="1:4">
      <c r="A6" s="4" t="s">
        <v>465</v>
      </c>
      <c r="B6" s="6" t="n">
        <v>-8236</v>
      </c>
      <c r="C6" s="6" t="n">
        <v>-2920</v>
      </c>
      <c r="D6" s="6" t="n">
        <v>-185</v>
      </c>
    </row>
    <row r="7" spans="1:4">
      <c r="A7" s="4" t="s">
        <v>466</v>
      </c>
      <c r="B7" s="7" t="n">
        <v>9046</v>
      </c>
      <c r="C7" s="7" t="n">
        <v>5613</v>
      </c>
      <c r="D7" s="7" t="n">
        <v>516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3</v>
      </c>
    </row>
    <row r="2" spans="1:3">
      <c r="A2" s="3" t="s">
        <v>468</v>
      </c>
    </row>
    <row r="3" spans="1:3">
      <c r="A3" s="4" t="s">
        <v>469</v>
      </c>
      <c r="B3" s="7" t="n">
        <v>678901</v>
      </c>
      <c r="C3" s="7" t="n">
        <v>604117</v>
      </c>
    </row>
    <row r="4" spans="1:3">
      <c r="A4" s="4" t="s">
        <v>470</v>
      </c>
      <c r="B4" s="6" t="n">
        <v>68708</v>
      </c>
      <c r="C4" s="6" t="n">
        <v>68522</v>
      </c>
    </row>
    <row r="5" spans="1:3">
      <c r="A5" s="4" t="s">
        <v>471</v>
      </c>
      <c r="B5" s="6" t="n">
        <v>72437</v>
      </c>
      <c r="C5" s="6" t="n">
        <v>61070</v>
      </c>
    </row>
    <row r="6" spans="1:3">
      <c r="A6" s="4" t="s">
        <v>472</v>
      </c>
      <c r="B6" s="6" t="n">
        <v>18849</v>
      </c>
      <c r="C6" s="6" t="n">
        <v>18849</v>
      </c>
    </row>
    <row r="7" spans="1:3">
      <c r="A7" s="4" t="s">
        <v>473</v>
      </c>
      <c r="B7" s="6" t="n">
        <v>273985</v>
      </c>
      <c r="C7" s="6" t="n">
        <v>183430</v>
      </c>
    </row>
    <row r="8" spans="1:3">
      <c r="A8" s="4" t="s">
        <v>474</v>
      </c>
      <c r="B8" s="6" t="n">
        <v>1112880</v>
      </c>
      <c r="C8" s="6" t="n">
        <v>935988</v>
      </c>
    </row>
    <row r="9" spans="1:3">
      <c r="A9" s="4" t="s">
        <v>475</v>
      </c>
      <c r="B9" s="6" t="n">
        <v>-683348</v>
      </c>
      <c r="C9" s="6" t="n">
        <v>-626678</v>
      </c>
    </row>
    <row r="10" spans="1:3">
      <c r="A10" s="4" t="s">
        <v>153</v>
      </c>
      <c r="B10" s="7" t="n">
        <v>429532</v>
      </c>
      <c r="C10" s="7" t="n">
        <v>309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7" t="n">
        <v>3360694</v>
      </c>
      <c r="C4" s="7" t="n">
        <v>3121058</v>
      </c>
      <c r="D4" s="7" t="n">
        <v>2724880</v>
      </c>
    </row>
    <row r="5" spans="1:4">
      <c r="A5" s="3" t="s">
        <v>113</v>
      </c>
    </row>
    <row r="6" spans="1:4">
      <c r="A6" s="4" t="s">
        <v>114</v>
      </c>
      <c r="B6" s="6" t="n">
        <v>59623</v>
      </c>
      <c r="C6" s="6" t="n">
        <v>84034</v>
      </c>
      <c r="D6" s="6" t="n">
        <v>76109</v>
      </c>
    </row>
    <row r="7" spans="1:4">
      <c r="A7" s="4" t="s">
        <v>115</v>
      </c>
      <c r="B7" s="6" t="n">
        <v>752946</v>
      </c>
      <c r="C7" s="6" t="n">
        <v>735898</v>
      </c>
      <c r="D7" s="6" t="n">
        <v>654184</v>
      </c>
    </row>
    <row r="8" spans="1:4">
      <c r="A8" s="4" t="s">
        <v>116</v>
      </c>
      <c r="B8" s="6" t="n">
        <v>2607748</v>
      </c>
      <c r="C8" s="6" t="n">
        <v>2385160</v>
      </c>
      <c r="D8" s="6" t="n">
        <v>2070696</v>
      </c>
    </row>
    <row r="9" spans="1:4">
      <c r="A9" s="3" t="s">
        <v>117</v>
      </c>
    </row>
    <row r="10" spans="1:4">
      <c r="A10" s="4" t="s">
        <v>118</v>
      </c>
      <c r="B10" s="6" t="n">
        <v>1136932</v>
      </c>
      <c r="C10" s="6" t="n">
        <v>1084822</v>
      </c>
      <c r="D10" s="6" t="n">
        <v>908841</v>
      </c>
    </row>
    <row r="11" spans="1:4">
      <c r="A11" s="4" t="s">
        <v>119</v>
      </c>
      <c r="B11" s="6" t="n">
        <v>632890</v>
      </c>
      <c r="C11" s="6" t="n">
        <v>622978</v>
      </c>
      <c r="D11" s="6" t="n">
        <v>549248</v>
      </c>
    </row>
    <row r="12" spans="1:4">
      <c r="A12" s="4" t="s">
        <v>120</v>
      </c>
      <c r="B12" s="6" t="n">
        <v>229218</v>
      </c>
      <c r="C12" s="6" t="n">
        <v>262560</v>
      </c>
      <c r="D12" s="6" t="n">
        <v>196844</v>
      </c>
    </row>
    <row r="13" spans="1:4">
      <c r="A13" s="4" t="s">
        <v>114</v>
      </c>
      <c r="B13" s="6" t="n">
        <v>41291</v>
      </c>
      <c r="C13" s="6" t="n">
        <v>41630</v>
      </c>
      <c r="D13" s="6" t="n">
        <v>31614</v>
      </c>
    </row>
    <row r="14" spans="1:4">
      <c r="A14" s="4" t="s">
        <v>121</v>
      </c>
      <c r="B14" s="6" t="n">
        <v>47186</v>
      </c>
      <c r="C14" s="6" t="n">
        <v>12945</v>
      </c>
      <c r="D14" s="6" t="n">
        <v>36586</v>
      </c>
    </row>
    <row r="15" spans="1:4">
      <c r="A15" s="4" t="s">
        <v>122</v>
      </c>
      <c r="B15" s="6" t="n">
        <v>2087517</v>
      </c>
      <c r="C15" s="6" t="n">
        <v>2024935</v>
      </c>
      <c r="D15" s="6" t="n">
        <v>1723133</v>
      </c>
    </row>
    <row r="16" spans="1:4">
      <c r="A16" s="4" t="s">
        <v>123</v>
      </c>
      <c r="B16" s="6" t="n">
        <v>520231</v>
      </c>
      <c r="C16" s="6" t="n">
        <v>360225</v>
      </c>
      <c r="D16" s="6" t="n">
        <v>347563</v>
      </c>
    </row>
    <row r="17" spans="1:4">
      <c r="A17" s="4" t="s">
        <v>124</v>
      </c>
      <c r="B17" s="6" t="n">
        <v>25275</v>
      </c>
      <c r="C17" s="6" t="n">
        <v>3318</v>
      </c>
      <c r="D17" s="6" t="n">
        <v>35535</v>
      </c>
    </row>
    <row r="18" spans="1:4">
      <c r="A18" s="4" t="s">
        <v>125</v>
      </c>
      <c r="B18" s="6" t="n">
        <v>545506</v>
      </c>
      <c r="C18" s="6" t="n">
        <v>363543</v>
      </c>
      <c r="D18" s="6" t="n">
        <v>383098</v>
      </c>
    </row>
    <row r="19" spans="1:4">
      <c r="A19" s="4" t="s">
        <v>126</v>
      </c>
      <c r="B19" s="6" t="n">
        <v>13139</v>
      </c>
      <c r="C19" s="6" t="n">
        <v>-68975</v>
      </c>
      <c r="D19" s="6" t="n">
        <v>246535</v>
      </c>
    </row>
    <row r="20" spans="1:4">
      <c r="A20" s="4" t="s">
        <v>127</v>
      </c>
      <c r="B20" s="7" t="n">
        <v>532367</v>
      </c>
      <c r="C20" s="7" t="n">
        <v>432518</v>
      </c>
      <c r="D20" s="7" t="n">
        <v>136563</v>
      </c>
    </row>
    <row r="21" spans="1:4">
      <c r="A21" s="3" t="s">
        <v>128</v>
      </c>
    </row>
    <row r="22" spans="1:4">
      <c r="A22" s="4" t="s">
        <v>129</v>
      </c>
      <c r="B22" s="8" t="n">
        <v>3.55</v>
      </c>
      <c r="C22" s="8" t="n">
        <v>2.9</v>
      </c>
      <c r="D22" s="8" t="n">
        <v>0.91</v>
      </c>
    </row>
    <row r="23" spans="1:4">
      <c r="A23" s="4" t="s">
        <v>130</v>
      </c>
      <c r="B23" s="8" t="n">
        <v>3.45</v>
      </c>
      <c r="C23" s="8" t="n">
        <v>2.82</v>
      </c>
      <c r="D23" s="8" t="n">
        <v>0.88</v>
      </c>
    </row>
    <row r="24" spans="1:4">
      <c r="A24" s="3" t="s">
        <v>131</v>
      </c>
    </row>
    <row r="25" spans="1:4">
      <c r="A25" s="4" t="s">
        <v>132</v>
      </c>
      <c r="B25" s="6" t="n">
        <v>149872</v>
      </c>
      <c r="C25" s="6" t="n">
        <v>149036</v>
      </c>
      <c r="D25" s="6" t="n">
        <v>150457</v>
      </c>
    </row>
    <row r="26" spans="1:4">
      <c r="A26" s="4" t="s">
        <v>133</v>
      </c>
      <c r="B26" s="6" t="n">
        <v>154190</v>
      </c>
      <c r="C26" s="6" t="n">
        <v>153393</v>
      </c>
      <c r="D26" s="6" t="n">
        <v>154874</v>
      </c>
    </row>
    <row r="27" spans="1:4">
      <c r="A27" s="4" t="s">
        <v>134</v>
      </c>
    </row>
    <row r="28" spans="1:4">
      <c r="A28" s="3" t="s">
        <v>111</v>
      </c>
    </row>
    <row r="29" spans="1:4">
      <c r="A29" s="4" t="s">
        <v>112</v>
      </c>
      <c r="B29" s="7" t="n">
        <v>2197965</v>
      </c>
      <c r="C29" s="7" t="n">
        <v>2303317</v>
      </c>
      <c r="D29" s="7" t="n">
        <v>2021812</v>
      </c>
    </row>
    <row r="30" spans="1:4">
      <c r="A30" s="3" t="s">
        <v>113</v>
      </c>
    </row>
    <row r="31" spans="1:4">
      <c r="A31" s="4" t="s">
        <v>135</v>
      </c>
      <c r="B31" s="6" t="n">
        <v>459127</v>
      </c>
      <c r="C31" s="6" t="n">
        <v>448430</v>
      </c>
      <c r="D31" s="6" t="n">
        <v>413203</v>
      </c>
    </row>
    <row r="32" spans="1:4">
      <c r="A32" s="4" t="s">
        <v>136</v>
      </c>
    </row>
    <row r="33" spans="1:4">
      <c r="A33" s="3" t="s">
        <v>111</v>
      </c>
    </row>
    <row r="34" spans="1:4">
      <c r="A34" s="4" t="s">
        <v>112</v>
      </c>
      <c r="B34" s="6" t="n">
        <v>619791</v>
      </c>
      <c r="C34" s="6" t="n">
        <v>357698</v>
      </c>
      <c r="D34" s="6" t="n">
        <v>338204</v>
      </c>
    </row>
    <row r="35" spans="1:4">
      <c r="A35" s="4" t="s">
        <v>137</v>
      </c>
    </row>
    <row r="36" spans="1:4">
      <c r="A36" s="3" t="s">
        <v>111</v>
      </c>
    </row>
    <row r="37" spans="1:4">
      <c r="A37" s="4" t="s">
        <v>112</v>
      </c>
      <c r="B37" s="6" t="n">
        <v>542938</v>
      </c>
      <c r="C37" s="6" t="n">
        <v>460043</v>
      </c>
      <c r="D37" s="6" t="n">
        <v>364864</v>
      </c>
    </row>
    <row r="38" spans="1:4">
      <c r="A38" s="3" t="s">
        <v>113</v>
      </c>
    </row>
    <row r="39" spans="1:4">
      <c r="A39" s="4" t="s">
        <v>135</v>
      </c>
      <c r="B39" s="7" t="n">
        <v>234196</v>
      </c>
      <c r="C39" s="7" t="n">
        <v>203434</v>
      </c>
      <c r="D39" s="7" t="n">
        <v>164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3" t="s">
        <v>478</v>
      </c>
    </row>
    <row r="5" spans="1:2">
      <c r="A5" s="4" t="s">
        <v>479</v>
      </c>
      <c r="B5" s="4" t="s">
        <v>480</v>
      </c>
    </row>
    <row r="6" spans="1:2">
      <c r="A6" s="4" t="s">
        <v>481</v>
      </c>
    </row>
    <row r="7" spans="1:2">
      <c r="A7" s="3" t="s">
        <v>478</v>
      </c>
    </row>
    <row r="8" spans="1:2">
      <c r="A8" s="4" t="s">
        <v>479</v>
      </c>
      <c r="B8" s="4" t="s">
        <v>482</v>
      </c>
    </row>
    <row r="9" spans="1:2">
      <c r="A9" s="4" t="s">
        <v>470</v>
      </c>
    </row>
    <row r="10" spans="1:2">
      <c r="A10" s="3" t="s">
        <v>478</v>
      </c>
    </row>
    <row r="11" spans="1:2">
      <c r="A11" s="4" t="s">
        <v>479</v>
      </c>
      <c r="B11" s="4" t="s">
        <v>483</v>
      </c>
    </row>
    <row r="12" spans="1:2">
      <c r="A12" s="4" t="s">
        <v>471</v>
      </c>
    </row>
    <row r="13" spans="1:2">
      <c r="A13" s="3" t="s">
        <v>478</v>
      </c>
    </row>
    <row r="14" spans="1:2">
      <c r="A14" s="4" t="s">
        <v>479</v>
      </c>
      <c r="B14" s="4" t="s">
        <v>4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3</v>
      </c>
    </row>
    <row r="2" spans="1:3">
      <c r="A2" s="3" t="s">
        <v>486</v>
      </c>
    </row>
    <row r="3" spans="1:3">
      <c r="A3" s="4" t="s">
        <v>487</v>
      </c>
      <c r="B3" s="7" t="n">
        <v>417157</v>
      </c>
      <c r="C3" s="7" t="n">
        <v>413307</v>
      </c>
    </row>
    <row r="4" spans="1:3">
      <c r="A4" s="4" t="s">
        <v>488</v>
      </c>
      <c r="B4" s="6" t="n">
        <v>69487</v>
      </c>
      <c r="C4" s="6" t="n">
        <v>79973</v>
      </c>
    </row>
    <row r="5" spans="1:3">
      <c r="A5" s="4" t="s">
        <v>489</v>
      </c>
      <c r="B5" s="6" t="n">
        <v>19815</v>
      </c>
      <c r="C5" s="6" t="n">
        <v>85046</v>
      </c>
    </row>
    <row r="6" spans="1:3">
      <c r="A6" s="4" t="s">
        <v>153</v>
      </c>
      <c r="B6" s="7" t="n">
        <v>506459</v>
      </c>
      <c r="C6" s="7" t="n">
        <v>5783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3</v>
      </c>
    </row>
    <row r="2" spans="1:3">
      <c r="A2" s="3" t="s">
        <v>491</v>
      </c>
    </row>
    <row r="3" spans="1:3">
      <c r="A3" s="4" t="s">
        <v>492</v>
      </c>
      <c r="B3" s="7" t="n">
        <v>249822</v>
      </c>
      <c r="C3" s="7" t="n">
        <v>212165</v>
      </c>
    </row>
    <row r="4" spans="1:3">
      <c r="A4" s="4" t="s">
        <v>87</v>
      </c>
      <c r="B4" s="6" t="n">
        <v>73903</v>
      </c>
      <c r="C4" s="6" t="n">
        <v>53395</v>
      </c>
    </row>
    <row r="5" spans="1:3">
      <c r="A5" s="4" t="s">
        <v>153</v>
      </c>
      <c r="B5" s="7" t="n">
        <v>323725</v>
      </c>
      <c r="C5" s="7" t="n">
        <v>2655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3</v>
      </c>
    </row>
    <row r="2" spans="1:3">
      <c r="A2" s="3" t="s">
        <v>494</v>
      </c>
    </row>
    <row r="3" spans="1:3">
      <c r="A3" s="4" t="s">
        <v>66</v>
      </c>
      <c r="B3" s="7" t="n">
        <v>553895</v>
      </c>
      <c r="C3" s="7" t="n">
        <v>554217</v>
      </c>
    </row>
    <row r="4" spans="1:3">
      <c r="A4" s="4" t="s">
        <v>69</v>
      </c>
      <c r="B4" s="6" t="n">
        <v>290052</v>
      </c>
      <c r="C4" s="6" t="n">
        <v>67533</v>
      </c>
    </row>
    <row r="5" spans="1:3">
      <c r="A5" s="4" t="s">
        <v>75</v>
      </c>
      <c r="B5" s="6" t="n">
        <v>390129</v>
      </c>
      <c r="C5" s="6" t="n">
        <v>404166</v>
      </c>
    </row>
    <row r="6" spans="1:3">
      <c r="A6" s="4" t="s">
        <v>76</v>
      </c>
      <c r="B6" s="6" t="n">
        <v>380526</v>
      </c>
      <c r="C6" s="6" t="n">
        <v>246736</v>
      </c>
    </row>
    <row r="7" spans="1:3">
      <c r="A7" s="4" t="s">
        <v>79</v>
      </c>
      <c r="B7" s="6" t="n">
        <v>506459</v>
      </c>
      <c r="C7" s="6" t="n">
        <v>578326</v>
      </c>
    </row>
    <row r="8" spans="1:3">
      <c r="A8" s="4" t="s">
        <v>81</v>
      </c>
      <c r="B8" s="6" t="n">
        <v>1212476</v>
      </c>
      <c r="C8" s="6" t="n">
        <v>1152862</v>
      </c>
    </row>
    <row r="9" spans="1:3">
      <c r="A9" s="4" t="s">
        <v>85</v>
      </c>
      <c r="B9" s="6" t="n">
        <v>90102</v>
      </c>
      <c r="C9" s="6" t="n">
        <v>116859</v>
      </c>
    </row>
    <row r="10" spans="1:3">
      <c r="A10" s="4" t="s">
        <v>87</v>
      </c>
      <c r="B10" s="6" t="n">
        <v>323725</v>
      </c>
      <c r="C10" s="6" t="n">
        <v>265560</v>
      </c>
    </row>
    <row r="11" spans="1:3">
      <c r="A11" s="4" t="s">
        <v>93</v>
      </c>
      <c r="B11" s="6" t="n">
        <v>3164144</v>
      </c>
      <c r="C11" s="6" t="n">
        <v>2543688</v>
      </c>
    </row>
    <row r="12" spans="1:3">
      <c r="A12" s="4" t="s">
        <v>495</v>
      </c>
    </row>
    <row r="13" spans="1:3">
      <c r="A13" s="3" t="s">
        <v>494</v>
      </c>
    </row>
    <row r="14" spans="1:3">
      <c r="A14" s="4" t="s">
        <v>66</v>
      </c>
      <c r="B14" s="6" t="n">
        <v>622904</v>
      </c>
    </row>
    <row r="15" spans="1:3">
      <c r="A15" s="4" t="s">
        <v>69</v>
      </c>
      <c r="B15" s="6" t="n">
        <v>79495</v>
      </c>
    </row>
    <row r="16" spans="1:3">
      <c r="A16" s="4" t="s">
        <v>75</v>
      </c>
      <c r="B16" s="6" t="n">
        <v>473320</v>
      </c>
    </row>
    <row r="17" spans="1:3">
      <c r="A17" s="4" t="s">
        <v>76</v>
      </c>
      <c r="B17" s="6" t="n">
        <v>294083</v>
      </c>
    </row>
    <row r="18" spans="1:3">
      <c r="A18" s="4" t="s">
        <v>79</v>
      </c>
      <c r="B18" s="6" t="n">
        <v>497955</v>
      </c>
    </row>
    <row r="19" spans="1:3">
      <c r="A19" s="4" t="s">
        <v>81</v>
      </c>
      <c r="B19" s="6" t="n">
        <v>1384117</v>
      </c>
    </row>
    <row r="20" spans="1:3">
      <c r="A20" s="4" t="s">
        <v>85</v>
      </c>
      <c r="B20" s="6" t="n">
        <v>144583</v>
      </c>
    </row>
    <row r="21" spans="1:3">
      <c r="A21" s="4" t="s">
        <v>87</v>
      </c>
      <c r="B21" s="6" t="n">
        <v>307054</v>
      </c>
    </row>
    <row r="22" spans="1:3">
      <c r="A22" s="4" t="s">
        <v>93</v>
      </c>
      <c r="B22" s="6" t="n">
        <v>2818397</v>
      </c>
    </row>
    <row r="23" spans="1:3">
      <c r="A23" s="4" t="s">
        <v>453</v>
      </c>
    </row>
    <row r="24" spans="1:3">
      <c r="A24" s="3" t="s">
        <v>494</v>
      </c>
    </row>
    <row r="25" spans="1:3">
      <c r="A25" s="4" t="s">
        <v>66</v>
      </c>
      <c r="B25" s="6" t="n">
        <v>69009</v>
      </c>
    </row>
    <row r="26" spans="1:3">
      <c r="A26" s="4" t="s">
        <v>69</v>
      </c>
      <c r="B26" s="6" t="n">
        <v>-210557</v>
      </c>
    </row>
    <row r="27" spans="1:3">
      <c r="A27" s="4" t="s">
        <v>75</v>
      </c>
      <c r="B27" s="6" t="n">
        <v>83191</v>
      </c>
    </row>
    <row r="28" spans="1:3">
      <c r="A28" s="4" t="s">
        <v>76</v>
      </c>
      <c r="B28" s="6" t="n">
        <v>-86443</v>
      </c>
    </row>
    <row r="29" spans="1:3">
      <c r="A29" s="4" t="s">
        <v>79</v>
      </c>
      <c r="B29" s="6" t="n">
        <v>-8504</v>
      </c>
    </row>
    <row r="30" spans="1:3">
      <c r="A30" s="4" t="s">
        <v>81</v>
      </c>
      <c r="B30" s="6" t="n">
        <v>171641</v>
      </c>
    </row>
    <row r="31" spans="1:3">
      <c r="A31" s="4" t="s">
        <v>85</v>
      </c>
      <c r="B31" s="6" t="n">
        <v>54481</v>
      </c>
    </row>
    <row r="32" spans="1:3">
      <c r="A32" s="4" t="s">
        <v>87</v>
      </c>
      <c r="B32" s="6" t="n">
        <v>-16671</v>
      </c>
    </row>
    <row r="33" spans="1:3">
      <c r="A33" s="4" t="s">
        <v>93</v>
      </c>
      <c r="B33" s="7" t="n">
        <v>-345747</v>
      </c>
      <c r="C33" s="7" t="n">
        <v>265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63</v>
      </c>
      <c r="D2" s="2" t="s">
        <v>110</v>
      </c>
    </row>
    <row r="3" spans="1:4">
      <c r="A3" s="3" t="s">
        <v>497</v>
      </c>
    </row>
    <row r="4" spans="1:4">
      <c r="A4" s="4" t="s">
        <v>112</v>
      </c>
      <c r="B4" s="7" t="n">
        <v>3360694</v>
      </c>
      <c r="C4" s="7" t="n">
        <v>3121058</v>
      </c>
      <c r="D4" s="7" t="n">
        <v>2724880</v>
      </c>
    </row>
    <row r="5" spans="1:4">
      <c r="A5" s="4" t="s">
        <v>114</v>
      </c>
      <c r="B5" s="6" t="n">
        <v>59623</v>
      </c>
      <c r="C5" s="6" t="n">
        <v>84034</v>
      </c>
      <c r="D5" s="6" t="n">
        <v>76109</v>
      </c>
    </row>
    <row r="6" spans="1:4">
      <c r="A6" s="4" t="s">
        <v>115</v>
      </c>
      <c r="B6" s="6" t="n">
        <v>752946</v>
      </c>
      <c r="C6" s="6" t="n">
        <v>735898</v>
      </c>
      <c r="D6" s="6" t="n">
        <v>654184</v>
      </c>
    </row>
    <row r="7" spans="1:4">
      <c r="A7" s="4" t="s">
        <v>116</v>
      </c>
      <c r="B7" s="6" t="n">
        <v>2607748</v>
      </c>
      <c r="C7" s="6" t="n">
        <v>2385160</v>
      </c>
      <c r="D7" s="6" t="n">
        <v>2070696</v>
      </c>
    </row>
    <row r="8" spans="1:4">
      <c r="A8" s="4" t="s">
        <v>118</v>
      </c>
      <c r="B8" s="6" t="n">
        <v>1136932</v>
      </c>
      <c r="C8" s="6" t="n">
        <v>1084822</v>
      </c>
      <c r="D8" s="6" t="n">
        <v>908841</v>
      </c>
    </row>
    <row r="9" spans="1:4">
      <c r="A9" s="4" t="s">
        <v>119</v>
      </c>
      <c r="B9" s="6" t="n">
        <v>632890</v>
      </c>
      <c r="C9" s="6" t="n">
        <v>622978</v>
      </c>
      <c r="D9" s="6" t="n">
        <v>549248</v>
      </c>
    </row>
    <row r="10" spans="1:4">
      <c r="A10" s="4" t="s">
        <v>120</v>
      </c>
      <c r="B10" s="6" t="n">
        <v>229218</v>
      </c>
      <c r="C10" s="6" t="n">
        <v>262560</v>
      </c>
      <c r="D10" s="6" t="n">
        <v>196844</v>
      </c>
    </row>
    <row r="11" spans="1:4">
      <c r="A11" s="4" t="s">
        <v>114</v>
      </c>
      <c r="B11" s="6" t="n">
        <v>41291</v>
      </c>
      <c r="C11" s="6" t="n">
        <v>41630</v>
      </c>
      <c r="D11" s="6" t="n">
        <v>31614</v>
      </c>
    </row>
    <row r="12" spans="1:4">
      <c r="A12" s="4" t="s">
        <v>121</v>
      </c>
      <c r="B12" s="6" t="n">
        <v>47186</v>
      </c>
      <c r="C12" s="6" t="n">
        <v>12945</v>
      </c>
      <c r="D12" s="6" t="n">
        <v>36586</v>
      </c>
    </row>
    <row r="13" spans="1:4">
      <c r="A13" s="4" t="s">
        <v>122</v>
      </c>
      <c r="B13" s="6" t="n">
        <v>2087517</v>
      </c>
      <c r="C13" s="6" t="n">
        <v>2024935</v>
      </c>
      <c r="D13" s="6" t="n">
        <v>1723133</v>
      </c>
    </row>
    <row r="14" spans="1:4">
      <c r="A14" s="4" t="s">
        <v>123</v>
      </c>
      <c r="B14" s="6" t="n">
        <v>520231</v>
      </c>
      <c r="C14" s="6" t="n">
        <v>360225</v>
      </c>
      <c r="D14" s="6" t="n">
        <v>347563</v>
      </c>
    </row>
    <row r="15" spans="1:4">
      <c r="A15" s="4" t="s">
        <v>124</v>
      </c>
      <c r="B15" s="6" t="n">
        <v>25275</v>
      </c>
      <c r="C15" s="6" t="n">
        <v>3318</v>
      </c>
      <c r="D15" s="6" t="n">
        <v>35535</v>
      </c>
    </row>
    <row r="16" spans="1:4">
      <c r="A16" s="4" t="s">
        <v>125</v>
      </c>
      <c r="B16" s="6" t="n">
        <v>545506</v>
      </c>
      <c r="C16" s="6" t="n">
        <v>363543</v>
      </c>
      <c r="D16" s="6" t="n">
        <v>383098</v>
      </c>
    </row>
    <row r="17" spans="1:4">
      <c r="A17" s="4" t="s">
        <v>126</v>
      </c>
      <c r="B17" s="6" t="n">
        <v>13139</v>
      </c>
      <c r="C17" s="6" t="n">
        <v>-68975</v>
      </c>
      <c r="D17" s="6" t="n">
        <v>246535</v>
      </c>
    </row>
    <row r="18" spans="1:4">
      <c r="A18" s="4" t="s">
        <v>127</v>
      </c>
      <c r="B18" s="7" t="n">
        <v>532367</v>
      </c>
      <c r="C18" s="7" t="n">
        <v>432518</v>
      </c>
      <c r="D18" s="7" t="n">
        <v>136563</v>
      </c>
    </row>
    <row r="19" spans="1:4">
      <c r="A19" s="4" t="s">
        <v>129</v>
      </c>
      <c r="B19" s="8" t="n">
        <v>3.55</v>
      </c>
      <c r="C19" s="8" t="n">
        <v>2.9</v>
      </c>
      <c r="D19" s="8" t="n">
        <v>0.91</v>
      </c>
    </row>
    <row r="20" spans="1:4">
      <c r="A20" s="4" t="s">
        <v>130</v>
      </c>
      <c r="B20" s="8" t="n">
        <v>3.45</v>
      </c>
      <c r="C20" s="8" t="n">
        <v>2.82</v>
      </c>
      <c r="D20" s="8" t="n">
        <v>0.88</v>
      </c>
    </row>
    <row r="21" spans="1:4">
      <c r="A21" s="4" t="s">
        <v>132</v>
      </c>
      <c r="B21" s="6" t="n">
        <v>149872</v>
      </c>
      <c r="C21" s="6" t="n">
        <v>149036</v>
      </c>
      <c r="D21" s="6" t="n">
        <v>150457</v>
      </c>
    </row>
    <row r="22" spans="1:4">
      <c r="A22" s="4" t="s">
        <v>133</v>
      </c>
      <c r="B22" s="6" t="n">
        <v>154190</v>
      </c>
      <c r="C22" s="6" t="n">
        <v>153393</v>
      </c>
      <c r="D22" s="6" t="n">
        <v>154874</v>
      </c>
    </row>
    <row r="23" spans="1:4">
      <c r="A23" s="4" t="s">
        <v>498</v>
      </c>
    </row>
    <row r="24" spans="1:4">
      <c r="A24" s="3" t="s">
        <v>497</v>
      </c>
    </row>
    <row r="25" spans="1:4">
      <c r="A25" s="4" t="s">
        <v>112</v>
      </c>
      <c r="B25" s="7" t="n">
        <v>2197965</v>
      </c>
      <c r="C25" s="7" t="n">
        <v>2303317</v>
      </c>
      <c r="D25" s="7" t="n">
        <v>2021812</v>
      </c>
    </row>
    <row r="26" spans="1:4">
      <c r="A26" s="4" t="s">
        <v>135</v>
      </c>
      <c r="B26" s="6" t="n">
        <v>459127</v>
      </c>
      <c r="C26" s="6" t="n">
        <v>448430</v>
      </c>
      <c r="D26" s="6" t="n">
        <v>413203</v>
      </c>
    </row>
    <row r="27" spans="1:4">
      <c r="A27" s="4" t="s">
        <v>136</v>
      </c>
    </row>
    <row r="28" spans="1:4">
      <c r="A28" s="3" t="s">
        <v>497</v>
      </c>
    </row>
    <row r="29" spans="1:4">
      <c r="A29" s="4" t="s">
        <v>112</v>
      </c>
      <c r="B29" s="6" t="n">
        <v>619791</v>
      </c>
      <c r="C29" s="6" t="n">
        <v>357698</v>
      </c>
      <c r="D29" s="6" t="n">
        <v>338204</v>
      </c>
    </row>
    <row r="30" spans="1:4">
      <c r="A30" s="4" t="s">
        <v>137</v>
      </c>
    </row>
    <row r="31" spans="1:4">
      <c r="A31" s="3" t="s">
        <v>497</v>
      </c>
    </row>
    <row r="32" spans="1:4">
      <c r="A32" s="4" t="s">
        <v>112</v>
      </c>
      <c r="B32" s="6" t="n">
        <v>542938</v>
      </c>
      <c r="C32" s="6" t="n">
        <v>460043</v>
      </c>
      <c r="D32" s="6" t="n">
        <v>364864</v>
      </c>
    </row>
    <row r="33" spans="1:4">
      <c r="A33" s="4" t="s">
        <v>135</v>
      </c>
      <c r="B33" s="6" t="n">
        <v>234196</v>
      </c>
      <c r="C33" s="7" t="n">
        <v>203434</v>
      </c>
      <c r="D33" s="7" t="n">
        <v>164872</v>
      </c>
    </row>
    <row r="34" spans="1:4">
      <c r="A34" s="4" t="s">
        <v>499</v>
      </c>
    </row>
    <row r="35" spans="1:4">
      <c r="A35" s="3" t="s">
        <v>497</v>
      </c>
    </row>
    <row r="36" spans="1:4">
      <c r="A36" s="4" t="s">
        <v>112</v>
      </c>
      <c r="B36" s="6" t="n">
        <v>-102531</v>
      </c>
    </row>
    <row r="37" spans="1:4">
      <c r="A37" s="4" t="s">
        <v>114</v>
      </c>
      <c r="B37" s="6" t="n">
        <v>0</v>
      </c>
    </row>
    <row r="38" spans="1:4">
      <c r="A38" s="4" t="s">
        <v>115</v>
      </c>
      <c r="B38" s="6" t="n">
        <v>0</v>
      </c>
    </row>
    <row r="39" spans="1:4">
      <c r="A39" s="4" t="s">
        <v>116</v>
      </c>
      <c r="B39" s="6" t="n">
        <v>-102531</v>
      </c>
    </row>
    <row r="40" spans="1:4">
      <c r="A40" s="4" t="s">
        <v>118</v>
      </c>
      <c r="B40" s="6" t="n">
        <v>0</v>
      </c>
    </row>
    <row r="41" spans="1:4">
      <c r="A41" s="4" t="s">
        <v>119</v>
      </c>
      <c r="B41" s="6" t="n">
        <v>4121</v>
      </c>
    </row>
    <row r="42" spans="1:4">
      <c r="A42" s="4" t="s">
        <v>120</v>
      </c>
      <c r="B42" s="6" t="n">
        <v>0</v>
      </c>
    </row>
    <row r="43" spans="1:4">
      <c r="A43" s="4" t="s">
        <v>114</v>
      </c>
      <c r="B43" s="6" t="n">
        <v>0</v>
      </c>
    </row>
    <row r="44" spans="1:4">
      <c r="A44" s="4" t="s">
        <v>121</v>
      </c>
      <c r="B44" s="6" t="n">
        <v>0</v>
      </c>
    </row>
    <row r="45" spans="1:4">
      <c r="A45" s="4" t="s">
        <v>122</v>
      </c>
      <c r="B45" s="6" t="n">
        <v>4121</v>
      </c>
    </row>
    <row r="46" spans="1:4">
      <c r="A46" s="4" t="s">
        <v>123</v>
      </c>
      <c r="B46" s="6" t="n">
        <v>-106652</v>
      </c>
    </row>
    <row r="47" spans="1:4">
      <c r="A47" s="4" t="s">
        <v>124</v>
      </c>
      <c r="B47" s="6" t="n">
        <v>0</v>
      </c>
    </row>
    <row r="48" spans="1:4">
      <c r="A48" s="4" t="s">
        <v>125</v>
      </c>
      <c r="B48" s="6" t="n">
        <v>-106652</v>
      </c>
    </row>
    <row r="49" spans="1:4">
      <c r="A49" s="4" t="s">
        <v>126</v>
      </c>
      <c r="B49" s="6" t="n">
        <v>-18499</v>
      </c>
    </row>
    <row r="50" spans="1:4">
      <c r="A50" s="4" t="s">
        <v>127</v>
      </c>
      <c r="B50" s="7" t="n">
        <v>-88153</v>
      </c>
    </row>
    <row r="51" spans="1:4">
      <c r="A51" s="4" t="s">
        <v>129</v>
      </c>
      <c r="B51" s="8" t="n">
        <v>-0.59</v>
      </c>
    </row>
    <row r="52" spans="1:4">
      <c r="A52" s="4" t="s">
        <v>130</v>
      </c>
      <c r="B52" s="8" t="n">
        <v>-0.57</v>
      </c>
    </row>
    <row r="53" spans="1:4">
      <c r="A53" s="4" t="s">
        <v>500</v>
      </c>
    </row>
    <row r="54" spans="1:4">
      <c r="A54" s="3" t="s">
        <v>497</v>
      </c>
    </row>
    <row r="55" spans="1:4">
      <c r="A55" s="4" t="s">
        <v>112</v>
      </c>
      <c r="B55" s="7" t="n">
        <v>206904</v>
      </c>
    </row>
    <row r="56" spans="1:4">
      <c r="A56" s="4" t="s">
        <v>135</v>
      </c>
      <c r="B56" s="6" t="n">
        <v>0</v>
      </c>
    </row>
    <row r="57" spans="1:4">
      <c r="A57" s="4" t="s">
        <v>501</v>
      </c>
    </row>
    <row r="58" spans="1:4">
      <c r="A58" s="3" t="s">
        <v>497</v>
      </c>
    </row>
    <row r="59" spans="1:4">
      <c r="A59" s="4" t="s">
        <v>112</v>
      </c>
      <c r="B59" s="6" t="n">
        <v>-235398</v>
      </c>
    </row>
    <row r="60" spans="1:4">
      <c r="A60" s="4" t="s">
        <v>502</v>
      </c>
    </row>
    <row r="61" spans="1:4">
      <c r="A61" s="3" t="s">
        <v>497</v>
      </c>
    </row>
    <row r="62" spans="1:4">
      <c r="A62" s="4" t="s">
        <v>112</v>
      </c>
      <c r="B62" s="6" t="n">
        <v>-74037</v>
      </c>
    </row>
    <row r="63" spans="1:4">
      <c r="A63" s="4" t="s">
        <v>135</v>
      </c>
      <c r="B63" s="6" t="n">
        <v>0</v>
      </c>
    </row>
    <row r="64" spans="1:4">
      <c r="A64" s="4" t="s">
        <v>495</v>
      </c>
    </row>
    <row r="65" spans="1:4">
      <c r="A65" s="3" t="s">
        <v>497</v>
      </c>
    </row>
    <row r="66" spans="1:4">
      <c r="A66" s="4" t="s">
        <v>112</v>
      </c>
      <c r="B66" s="6" t="n">
        <v>3258163</v>
      </c>
    </row>
    <row r="67" spans="1:4">
      <c r="A67" s="4" t="s">
        <v>114</v>
      </c>
      <c r="B67" s="6" t="n">
        <v>59623</v>
      </c>
    </row>
    <row r="68" spans="1:4">
      <c r="A68" s="4" t="s">
        <v>115</v>
      </c>
      <c r="B68" s="6" t="n">
        <v>752946</v>
      </c>
    </row>
    <row r="69" spans="1:4">
      <c r="A69" s="4" t="s">
        <v>116</v>
      </c>
      <c r="B69" s="6" t="n">
        <v>2505217</v>
      </c>
    </row>
    <row r="70" spans="1:4">
      <c r="A70" s="4" t="s">
        <v>118</v>
      </c>
      <c r="B70" s="6" t="n">
        <v>1136932</v>
      </c>
    </row>
    <row r="71" spans="1:4">
      <c r="A71" s="4" t="s">
        <v>119</v>
      </c>
      <c r="B71" s="6" t="n">
        <v>637011</v>
      </c>
    </row>
    <row r="72" spans="1:4">
      <c r="A72" s="4" t="s">
        <v>120</v>
      </c>
      <c r="B72" s="6" t="n">
        <v>229218</v>
      </c>
    </row>
    <row r="73" spans="1:4">
      <c r="A73" s="4" t="s">
        <v>114</v>
      </c>
      <c r="B73" s="6" t="n">
        <v>41291</v>
      </c>
    </row>
    <row r="74" spans="1:4">
      <c r="A74" s="4" t="s">
        <v>121</v>
      </c>
      <c r="B74" s="6" t="n">
        <v>47186</v>
      </c>
    </row>
    <row r="75" spans="1:4">
      <c r="A75" s="4" t="s">
        <v>122</v>
      </c>
      <c r="B75" s="6" t="n">
        <v>2091638</v>
      </c>
    </row>
    <row r="76" spans="1:4">
      <c r="A76" s="4" t="s">
        <v>123</v>
      </c>
      <c r="B76" s="6" t="n">
        <v>413579</v>
      </c>
    </row>
    <row r="77" spans="1:4">
      <c r="A77" s="4" t="s">
        <v>124</v>
      </c>
      <c r="B77" s="6" t="n">
        <v>25275</v>
      </c>
    </row>
    <row r="78" spans="1:4">
      <c r="A78" s="4" t="s">
        <v>125</v>
      </c>
      <c r="B78" s="6" t="n">
        <v>438854</v>
      </c>
    </row>
    <row r="79" spans="1:4">
      <c r="A79" s="4" t="s">
        <v>126</v>
      </c>
      <c r="B79" s="6" t="n">
        <v>-5360</v>
      </c>
    </row>
    <row r="80" spans="1:4">
      <c r="A80" s="4" t="s">
        <v>127</v>
      </c>
      <c r="B80" s="7" t="n">
        <v>444214</v>
      </c>
    </row>
    <row r="81" spans="1:4">
      <c r="A81" s="4" t="s">
        <v>129</v>
      </c>
      <c r="B81" s="8" t="n">
        <v>2.96</v>
      </c>
    </row>
    <row r="82" spans="1:4">
      <c r="A82" s="4" t="s">
        <v>130</v>
      </c>
      <c r="B82" s="8" t="n">
        <v>2.88</v>
      </c>
    </row>
    <row r="83" spans="1:4">
      <c r="A83" s="4" t="s">
        <v>132</v>
      </c>
      <c r="B83" s="6" t="n">
        <v>149872</v>
      </c>
    </row>
    <row r="84" spans="1:4">
      <c r="A84" s="4" t="s">
        <v>133</v>
      </c>
      <c r="B84" s="6" t="n">
        <v>154190</v>
      </c>
    </row>
    <row r="85" spans="1:4">
      <c r="A85" s="4" t="s">
        <v>503</v>
      </c>
    </row>
    <row r="86" spans="1:4">
      <c r="A86" s="3" t="s">
        <v>497</v>
      </c>
    </row>
    <row r="87" spans="1:4">
      <c r="A87" s="4" t="s">
        <v>112</v>
      </c>
      <c r="B87" s="7" t="n">
        <v>2404869</v>
      </c>
    </row>
    <row r="88" spans="1:4">
      <c r="A88" s="4" t="s">
        <v>135</v>
      </c>
      <c r="B88" s="6" t="n">
        <v>459127</v>
      </c>
    </row>
    <row r="89" spans="1:4">
      <c r="A89" s="4" t="s">
        <v>504</v>
      </c>
    </row>
    <row r="90" spans="1:4">
      <c r="A90" s="3" t="s">
        <v>497</v>
      </c>
    </row>
    <row r="91" spans="1:4">
      <c r="A91" s="4" t="s">
        <v>112</v>
      </c>
      <c r="B91" s="6" t="n">
        <v>384393</v>
      </c>
    </row>
    <row r="92" spans="1:4">
      <c r="A92" s="4" t="s">
        <v>505</v>
      </c>
    </row>
    <row r="93" spans="1:4">
      <c r="A93" s="3" t="s">
        <v>497</v>
      </c>
    </row>
    <row r="94" spans="1:4">
      <c r="A94" s="4" t="s">
        <v>112</v>
      </c>
      <c r="B94" s="6" t="n">
        <v>468901</v>
      </c>
    </row>
    <row r="95" spans="1:4">
      <c r="A95" s="4" t="s">
        <v>135</v>
      </c>
      <c r="B95" s="7" t="n">
        <v>2341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3</v>
      </c>
      <c r="D2" s="2" t="s">
        <v>110</v>
      </c>
    </row>
    <row r="3" spans="1:4">
      <c r="A3" s="3" t="s">
        <v>507</v>
      </c>
    </row>
    <row r="4" spans="1:4">
      <c r="A4" s="4" t="s">
        <v>508</v>
      </c>
      <c r="B4" s="4" t="s">
        <v>509</v>
      </c>
      <c r="C4" s="4" t="s">
        <v>509</v>
      </c>
      <c r="D4" s="4" t="s">
        <v>509</v>
      </c>
    </row>
    <row r="5" spans="1:4">
      <c r="A5" s="4" t="s">
        <v>510</v>
      </c>
    </row>
    <row r="6" spans="1:4">
      <c r="A6" s="3" t="s">
        <v>507</v>
      </c>
    </row>
    <row r="7" spans="1:4">
      <c r="A7" s="4" t="s">
        <v>508</v>
      </c>
      <c r="B7" s="4" t="s">
        <v>511</v>
      </c>
      <c r="C7" s="4" t="s">
        <v>512</v>
      </c>
      <c r="D7" s="4" t="s">
        <v>513</v>
      </c>
    </row>
    <row r="8" spans="1:4">
      <c r="A8" s="4" t="s">
        <v>514</v>
      </c>
    </row>
    <row r="9" spans="1:4">
      <c r="A9" s="3" t="s">
        <v>507</v>
      </c>
    </row>
    <row r="10" spans="1:4">
      <c r="A10" s="4" t="s">
        <v>508</v>
      </c>
      <c r="B10" s="4" t="s">
        <v>515</v>
      </c>
      <c r="C10" s="4" t="s">
        <v>516</v>
      </c>
      <c r="D10" s="4" t="s">
        <v>517</v>
      </c>
    </row>
    <row r="11" spans="1:4">
      <c r="A11" s="4" t="s">
        <v>518</v>
      </c>
    </row>
    <row r="12" spans="1:4">
      <c r="A12" s="3" t="s">
        <v>507</v>
      </c>
    </row>
    <row r="13" spans="1:4">
      <c r="A13" s="4" t="s">
        <v>508</v>
      </c>
      <c r="B13" s="4" t="s">
        <v>519</v>
      </c>
      <c r="C13" s="4" t="s">
        <v>520</v>
      </c>
      <c r="D13" s="4" t="s">
        <v>521</v>
      </c>
    </row>
    <row r="14" spans="1:4">
      <c r="A14" s="4" t="s">
        <v>203</v>
      </c>
    </row>
    <row r="15" spans="1:4">
      <c r="A15" s="3" t="s">
        <v>507</v>
      </c>
    </row>
    <row r="16" spans="1:4">
      <c r="A16" s="4" t="s">
        <v>508</v>
      </c>
      <c r="B16" s="4" t="s">
        <v>522</v>
      </c>
      <c r="C16" s="4" t="s">
        <v>522</v>
      </c>
      <c r="D16" s="4" t="s">
        <v>5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3</v>
      </c>
    </row>
    <row r="2" spans="1:3">
      <c r="A2" s="3" t="s">
        <v>221</v>
      </c>
    </row>
    <row r="3" spans="1:3">
      <c r="A3" s="4" t="s">
        <v>524</v>
      </c>
      <c r="B3" s="7" t="n">
        <v>210557</v>
      </c>
      <c r="C3" s="7" t="n">
        <v>126897</v>
      </c>
    </row>
    <row r="4" spans="1:3">
      <c r="A4" s="4" t="s">
        <v>424</v>
      </c>
      <c r="B4" s="6" t="n">
        <v>38175</v>
      </c>
      <c r="C4" s="6" t="n">
        <v>36699</v>
      </c>
    </row>
    <row r="5" spans="1:3">
      <c r="A5" s="4" t="s">
        <v>81</v>
      </c>
      <c r="B5" s="7" t="n">
        <v>1302578</v>
      </c>
      <c r="C5" s="7" t="n">
        <v>11041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63</v>
      </c>
      <c r="D2" s="2" t="s">
        <v>110</v>
      </c>
    </row>
    <row r="3" spans="1:4">
      <c r="A3" s="3" t="s">
        <v>526</v>
      </c>
    </row>
    <row r="4" spans="1:4">
      <c r="A4" s="4" t="s">
        <v>127</v>
      </c>
      <c r="B4" s="7" t="n">
        <v>532367</v>
      </c>
      <c r="C4" s="7" t="n">
        <v>432518</v>
      </c>
      <c r="D4" s="7" t="n">
        <v>136563</v>
      </c>
    </row>
    <row r="5" spans="1:4">
      <c r="A5" s="4" t="s">
        <v>527</v>
      </c>
      <c r="B5" s="6" t="n">
        <v>149872</v>
      </c>
      <c r="C5" s="6" t="n">
        <v>149036</v>
      </c>
      <c r="D5" s="6" t="n">
        <v>150457</v>
      </c>
    </row>
    <row r="6" spans="1:4">
      <c r="A6" s="4" t="s">
        <v>528</v>
      </c>
      <c r="B6" s="6" t="n">
        <v>4318</v>
      </c>
      <c r="C6" s="6" t="n">
        <v>4357</v>
      </c>
      <c r="D6" s="6" t="n">
        <v>4417</v>
      </c>
    </row>
    <row r="7" spans="1:4">
      <c r="A7" s="4" t="s">
        <v>529</v>
      </c>
      <c r="B7" s="6" t="n">
        <v>154190</v>
      </c>
      <c r="C7" s="6" t="n">
        <v>153393</v>
      </c>
      <c r="D7" s="6" t="n">
        <v>154874</v>
      </c>
    </row>
    <row r="8" spans="1:4">
      <c r="A8" s="4" t="s">
        <v>129</v>
      </c>
      <c r="B8" s="8" t="n">
        <v>3.55</v>
      </c>
      <c r="C8" s="8" t="n">
        <v>2.9</v>
      </c>
      <c r="D8" s="8" t="n">
        <v>0.91</v>
      </c>
    </row>
    <row r="9" spans="1:4">
      <c r="A9" s="4" t="s">
        <v>130</v>
      </c>
      <c r="B9" s="8" t="n">
        <v>3.45</v>
      </c>
      <c r="C9" s="8" t="n">
        <v>2.82</v>
      </c>
      <c r="D9" s="8" t="n">
        <v>0.88</v>
      </c>
    </row>
    <row r="10" spans="1:4">
      <c r="A10" s="4" t="s">
        <v>530</v>
      </c>
      <c r="B10" s="6" t="n">
        <v>171</v>
      </c>
      <c r="C10" s="6" t="n">
        <v>850</v>
      </c>
      <c r="D10" s="6" t="n">
        <v>3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31</v>
      </c>
      <c r="B1" s="2" t="s">
        <v>532</v>
      </c>
      <c r="C1" s="2" t="s">
        <v>2</v>
      </c>
      <c r="D1" s="2" t="s">
        <v>63</v>
      </c>
      <c r="E1" s="2" t="s">
        <v>110</v>
      </c>
    </row>
    <row r="2" spans="1:5">
      <c r="A2" s="3" t="s">
        <v>533</v>
      </c>
    </row>
    <row r="3" spans="1:5">
      <c r="A3" s="4" t="s">
        <v>534</v>
      </c>
      <c r="D3" s="7" t="n">
        <v>637000</v>
      </c>
    </row>
    <row r="4" spans="1:5">
      <c r="A4" s="4" t="s">
        <v>72</v>
      </c>
      <c r="C4" s="7" t="n">
        <v>3171179</v>
      </c>
      <c r="D4" s="6" t="n">
        <v>3143249</v>
      </c>
      <c r="E4" s="7" t="n">
        <v>2706974</v>
      </c>
    </row>
    <row r="5" spans="1:5">
      <c r="A5" s="4" t="s">
        <v>535</v>
      </c>
    </row>
    <row r="6" spans="1:5">
      <c r="A6" s="3" t="s">
        <v>533</v>
      </c>
    </row>
    <row r="7" spans="1:5">
      <c r="A7" s="4" t="s">
        <v>534</v>
      </c>
      <c r="D7" s="6" t="n">
        <v>544000</v>
      </c>
    </row>
    <row r="8" spans="1:5">
      <c r="A8" s="4" t="s">
        <v>536</v>
      </c>
      <c r="B8" s="4" t="s">
        <v>509</v>
      </c>
    </row>
    <row r="9" spans="1:5">
      <c r="A9" s="4" t="s">
        <v>537</v>
      </c>
      <c r="B9" s="7" t="n">
        <v>565100</v>
      </c>
      <c r="D9" s="6" t="n">
        <v>565088</v>
      </c>
    </row>
    <row r="10" spans="1:5">
      <c r="A10" s="4" t="s">
        <v>72</v>
      </c>
      <c r="D10" s="6" t="n">
        <v>395395</v>
      </c>
    </row>
    <row r="11" spans="1:5">
      <c r="A11" s="4" t="s">
        <v>538</v>
      </c>
      <c r="D11" s="6" t="n">
        <v>178000</v>
      </c>
    </row>
    <row r="12" spans="1:5">
      <c r="A12" s="4" t="s">
        <v>539</v>
      </c>
      <c r="D12" s="6" t="n">
        <v>15500</v>
      </c>
    </row>
    <row r="13" spans="1:5">
      <c r="A13" s="4" t="s">
        <v>540</v>
      </c>
      <c r="D13" s="6" t="n">
        <v>15600</v>
      </c>
    </row>
    <row r="14" spans="1:5">
      <c r="A14" s="4" t="s">
        <v>541</v>
      </c>
      <c r="D14" s="6" t="n">
        <v>1588</v>
      </c>
    </row>
    <row r="15" spans="1:5">
      <c r="A15" s="4" t="s">
        <v>542</v>
      </c>
      <c r="D15" s="6" t="n">
        <v>14000</v>
      </c>
    </row>
    <row r="16" spans="1:5">
      <c r="A16" s="4" t="s">
        <v>543</v>
      </c>
    </row>
    <row r="17" spans="1:5">
      <c r="A17" s="3" t="s">
        <v>533</v>
      </c>
    </row>
    <row r="18" spans="1:5">
      <c r="A18" s="4" t="s">
        <v>72</v>
      </c>
      <c r="D18" s="6" t="n">
        <v>47600</v>
      </c>
    </row>
    <row r="19" spans="1:5">
      <c r="A19" s="4" t="s">
        <v>538</v>
      </c>
      <c r="D19" s="6" t="n">
        <v>51900</v>
      </c>
    </row>
    <row r="20" spans="1:5">
      <c r="A20" s="4" t="s">
        <v>539</v>
      </c>
      <c r="D20" s="6" t="n">
        <v>3800</v>
      </c>
    </row>
    <row r="21" spans="1:5">
      <c r="A21" s="4" t="s">
        <v>544</v>
      </c>
      <c r="D21" s="7" t="n">
        <v>93000</v>
      </c>
    </row>
    <row r="22" spans="1:5">
      <c r="A22" s="4" t="s">
        <v>545</v>
      </c>
    </row>
    <row r="23" spans="1:5">
      <c r="A23" s="3" t="s">
        <v>533</v>
      </c>
    </row>
    <row r="24" spans="1:5">
      <c r="A24" s="4" t="s">
        <v>546</v>
      </c>
      <c r="C24" s="4" t="s">
        <v>450</v>
      </c>
    </row>
    <row r="25" spans="1:5">
      <c r="A25" s="4" t="s">
        <v>547</v>
      </c>
    </row>
    <row r="26" spans="1:5">
      <c r="A26" s="3" t="s">
        <v>533</v>
      </c>
    </row>
    <row r="27" spans="1:5">
      <c r="A27" s="4" t="s">
        <v>546</v>
      </c>
      <c r="D27" s="4" t="s">
        <v>450</v>
      </c>
    </row>
    <row r="28" spans="1:5">
      <c r="A28" s="4" t="s">
        <v>548</v>
      </c>
    </row>
    <row r="29" spans="1:5">
      <c r="A29" s="3" t="s">
        <v>533</v>
      </c>
    </row>
    <row r="30" spans="1:5">
      <c r="A30" s="4" t="s">
        <v>546</v>
      </c>
      <c r="D30" s="4" t="s">
        <v>452</v>
      </c>
    </row>
    <row r="31" spans="1:5">
      <c r="A31" s="4" t="s">
        <v>549</v>
      </c>
    </row>
    <row r="32" spans="1:5">
      <c r="A32" s="3" t="s">
        <v>533</v>
      </c>
    </row>
    <row r="33" spans="1:5">
      <c r="A33" s="4" t="s">
        <v>546</v>
      </c>
      <c r="D33" s="4" t="s">
        <v>5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32</v>
      </c>
      <c r="C1" s="2" t="s">
        <v>63</v>
      </c>
      <c r="D1" s="2" t="s">
        <v>2</v>
      </c>
      <c r="E1" s="2" t="s">
        <v>110</v>
      </c>
    </row>
    <row r="2" spans="1:5">
      <c r="A2" s="3" t="s">
        <v>533</v>
      </c>
    </row>
    <row r="3" spans="1:5">
      <c r="A3" s="4" t="s">
        <v>72</v>
      </c>
      <c r="C3" s="7" t="n">
        <v>3143249</v>
      </c>
      <c r="D3" s="7" t="n">
        <v>3171179</v>
      </c>
      <c r="E3" s="7" t="n">
        <v>2706974</v>
      </c>
    </row>
    <row r="4" spans="1:5">
      <c r="A4" s="4" t="s">
        <v>535</v>
      </c>
    </row>
    <row r="5" spans="1:5">
      <c r="A5" s="3" t="s">
        <v>533</v>
      </c>
    </row>
    <row r="6" spans="1:5">
      <c r="A6" s="4" t="s">
        <v>552</v>
      </c>
      <c r="C6" s="6" t="n">
        <v>563500</v>
      </c>
    </row>
    <row r="7" spans="1:5">
      <c r="A7" s="4" t="s">
        <v>541</v>
      </c>
      <c r="C7" s="6" t="n">
        <v>1588</v>
      </c>
    </row>
    <row r="8" spans="1:5">
      <c r="A8" s="4" t="s">
        <v>537</v>
      </c>
      <c r="B8" s="7" t="n">
        <v>565100</v>
      </c>
      <c r="C8" s="6" t="n">
        <v>565088</v>
      </c>
    </row>
    <row r="9" spans="1:5">
      <c r="A9" s="4" t="s">
        <v>72</v>
      </c>
      <c r="C9" s="6" t="n">
        <v>395395</v>
      </c>
    </row>
    <row r="10" spans="1:5">
      <c r="A10" s="4" t="s">
        <v>538</v>
      </c>
      <c r="C10" s="6" t="n">
        <v>178000</v>
      </c>
    </row>
    <row r="11" spans="1:5">
      <c r="A11" s="4" t="s">
        <v>553</v>
      </c>
      <c r="C11" s="6" t="n">
        <v>19491</v>
      </c>
    </row>
    <row r="12" spans="1:5">
      <c r="A12" s="4" t="s">
        <v>554</v>
      </c>
      <c r="C12" s="6" t="n">
        <v>-12298</v>
      </c>
    </row>
    <row r="13" spans="1:5">
      <c r="A13" s="4" t="s">
        <v>81</v>
      </c>
      <c r="C13" s="6" t="n">
        <v>-15500</v>
      </c>
    </row>
    <row r="14" spans="1:5">
      <c r="A14" s="4" t="s">
        <v>555</v>
      </c>
      <c r="C14" s="7" t="n">
        <v>565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3</v>
      </c>
      <c r="D2" s="2" t="s">
        <v>110</v>
      </c>
    </row>
    <row r="3" spans="1:4">
      <c r="A3" s="3" t="s">
        <v>139</v>
      </c>
    </row>
    <row r="4" spans="1:4">
      <c r="A4" s="4" t="s">
        <v>127</v>
      </c>
      <c r="B4" s="7" t="n">
        <v>532367</v>
      </c>
      <c r="C4" s="7" t="n">
        <v>432518</v>
      </c>
      <c r="D4" s="7" t="n">
        <v>136563</v>
      </c>
    </row>
    <row r="5" spans="1:4">
      <c r="A5" s="3" t="s">
        <v>140</v>
      </c>
    </row>
    <row r="6" spans="1:4">
      <c r="A6" s="4" t="s">
        <v>141</v>
      </c>
      <c r="B6" s="6" t="n">
        <v>1360</v>
      </c>
      <c r="C6" s="6" t="n">
        <v>-18882</v>
      </c>
      <c r="D6" s="6" t="n">
        <v>14293</v>
      </c>
    </row>
    <row r="7" spans="1:4">
      <c r="A7" s="4" t="s">
        <v>142</v>
      </c>
      <c r="B7" s="6" t="n">
        <v>0</v>
      </c>
      <c r="C7" s="6" t="n">
        <v>0</v>
      </c>
      <c r="D7" s="6" t="n">
        <v>-19</v>
      </c>
    </row>
    <row r="8" spans="1:4">
      <c r="A8" s="3" t="s">
        <v>143</v>
      </c>
    </row>
    <row r="9" spans="1:4">
      <c r="A9" s="4" t="s">
        <v>144</v>
      </c>
      <c r="B9" s="6" t="n">
        <v>4733</v>
      </c>
      <c r="C9" s="6" t="n">
        <v>-17428</v>
      </c>
      <c r="D9" s="6" t="n">
        <v>20760</v>
      </c>
    </row>
    <row r="10" spans="1:4">
      <c r="A10" s="4" t="s">
        <v>145</v>
      </c>
      <c r="B10" s="6" t="n">
        <v>14637</v>
      </c>
      <c r="C10" s="6" t="n">
        <v>-10888</v>
      </c>
      <c r="D10" s="6" t="n">
        <v>3564</v>
      </c>
    </row>
    <row r="11" spans="1:4">
      <c r="A11" s="4" t="s">
        <v>146</v>
      </c>
      <c r="B11" s="6" t="n">
        <v>20730</v>
      </c>
      <c r="C11" s="6" t="n">
        <v>-47198</v>
      </c>
      <c r="D11" s="6" t="n">
        <v>38598</v>
      </c>
    </row>
    <row r="12" spans="1:4">
      <c r="A12" s="4" t="s">
        <v>147</v>
      </c>
      <c r="B12" s="7" t="n">
        <v>553097</v>
      </c>
      <c r="C12" s="7" t="n">
        <v>385320</v>
      </c>
      <c r="D12" s="7" t="n">
        <v>1751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56</v>
      </c>
      <c r="B1" s="2" t="s">
        <v>1</v>
      </c>
    </row>
    <row r="2" spans="1:2">
      <c r="B2" s="2" t="s">
        <v>557</v>
      </c>
    </row>
    <row r="3" spans="1:2">
      <c r="A3" s="3" t="s">
        <v>229</v>
      </c>
    </row>
    <row r="4" spans="1:2">
      <c r="A4" s="4" t="s">
        <v>558</v>
      </c>
      <c r="B4"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63</v>
      </c>
    </row>
    <row r="3" spans="1:3">
      <c r="A3" s="3" t="s">
        <v>560</v>
      </c>
    </row>
    <row r="4" spans="1:3">
      <c r="A4" s="4" t="s">
        <v>561</v>
      </c>
      <c r="B4" s="7" t="n">
        <v>3143249</v>
      </c>
      <c r="C4" s="7" t="n">
        <v>2706974</v>
      </c>
    </row>
    <row r="5" spans="1:3">
      <c r="A5" s="4" t="s">
        <v>562</v>
      </c>
      <c r="B5" s="6" t="n">
        <v>23690</v>
      </c>
      <c r="C5" s="6" t="n">
        <v>443007</v>
      </c>
    </row>
    <row r="6" spans="1:3">
      <c r="A6" s="4" t="s">
        <v>563</v>
      </c>
      <c r="B6" s="6" t="n">
        <v>4240</v>
      </c>
      <c r="C6" s="6" t="n">
        <v>-6732</v>
      </c>
    </row>
    <row r="7" spans="1:3">
      <c r="A7" s="4" t="s">
        <v>564</v>
      </c>
      <c r="B7" s="6" t="n">
        <v>3171179</v>
      </c>
      <c r="C7" s="6" t="n">
        <v>3143249</v>
      </c>
    </row>
    <row r="8" spans="1:3">
      <c r="A8" s="4" t="s">
        <v>565</v>
      </c>
    </row>
    <row r="9" spans="1:3">
      <c r="A9" s="3" t="s">
        <v>560</v>
      </c>
    </row>
    <row r="10" spans="1:3">
      <c r="A10" s="4" t="s">
        <v>561</v>
      </c>
      <c r="B10" s="6" t="n">
        <v>2730990</v>
      </c>
    </row>
    <row r="11" spans="1:3">
      <c r="A11" s="4" t="s">
        <v>562</v>
      </c>
      <c r="B11" s="6" t="n">
        <v>23690</v>
      </c>
    </row>
    <row r="12" spans="1:3">
      <c r="A12" s="4" t="s">
        <v>563</v>
      </c>
      <c r="B12" s="6" t="n">
        <v>4246</v>
      </c>
    </row>
    <row r="13" spans="1:3">
      <c r="A13" s="4" t="s">
        <v>564</v>
      </c>
      <c r="B13" s="6" t="n">
        <v>2758926</v>
      </c>
      <c r="C13" s="6" t="n">
        <v>2730990</v>
      </c>
    </row>
    <row r="14" spans="1:3">
      <c r="A14" s="4" t="s">
        <v>566</v>
      </c>
    </row>
    <row r="15" spans="1:3">
      <c r="A15" s="3" t="s">
        <v>560</v>
      </c>
    </row>
    <row r="16" spans="1:3">
      <c r="A16" s="4" t="s">
        <v>561</v>
      </c>
      <c r="B16" s="6" t="n">
        <v>412259</v>
      </c>
    </row>
    <row r="17" spans="1:3">
      <c r="A17" s="4" t="s">
        <v>562</v>
      </c>
      <c r="B17" s="6" t="n">
        <v>0</v>
      </c>
    </row>
    <row r="18" spans="1:3">
      <c r="A18" s="4" t="s">
        <v>563</v>
      </c>
      <c r="B18" s="6" t="n">
        <v>-6</v>
      </c>
    </row>
    <row r="19" spans="1:3">
      <c r="A19" s="4" t="s">
        <v>564</v>
      </c>
      <c r="B19" s="7" t="n">
        <v>412253</v>
      </c>
      <c r="C19" s="7" t="n">
        <v>4122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3</v>
      </c>
    </row>
    <row r="2" spans="1:3">
      <c r="A2" s="3" t="s">
        <v>568</v>
      </c>
    </row>
    <row r="3" spans="1:3">
      <c r="A3" s="4" t="s">
        <v>569</v>
      </c>
      <c r="B3" s="7" t="n">
        <v>1418818</v>
      </c>
      <c r="C3" s="7" t="n">
        <v>1395571</v>
      </c>
    </row>
    <row r="4" spans="1:3">
      <c r="A4" s="4" t="s">
        <v>570</v>
      </c>
      <c r="B4" s="6" t="n">
        <v>1139444</v>
      </c>
      <c r="C4" s="6" t="n">
        <v>1035167</v>
      </c>
    </row>
    <row r="5" spans="1:3">
      <c r="A5" s="4" t="s">
        <v>571</v>
      </c>
      <c r="B5" s="6" t="n">
        <v>279374</v>
      </c>
      <c r="C5" s="6" t="n">
        <v>360404</v>
      </c>
    </row>
    <row r="6" spans="1:3">
      <c r="A6" s="4" t="s">
        <v>572</v>
      </c>
    </row>
    <row r="7" spans="1:3">
      <c r="A7" s="3" t="s">
        <v>568</v>
      </c>
    </row>
    <row r="8" spans="1:3">
      <c r="A8" s="4" t="s">
        <v>569</v>
      </c>
      <c r="B8" s="6" t="n">
        <v>791647</v>
      </c>
      <c r="C8" s="6" t="n">
        <v>773147</v>
      </c>
    </row>
    <row r="9" spans="1:3">
      <c r="A9" s="4" t="s">
        <v>570</v>
      </c>
      <c r="B9" s="6" t="n">
        <v>655119</v>
      </c>
      <c r="C9" s="6" t="n">
        <v>598956</v>
      </c>
    </row>
    <row r="10" spans="1:3">
      <c r="A10" s="4" t="s">
        <v>571</v>
      </c>
      <c r="B10" s="6" t="n">
        <v>136528</v>
      </c>
      <c r="C10" s="6" t="n">
        <v>174191</v>
      </c>
    </row>
    <row r="11" spans="1:3">
      <c r="A11" s="4" t="s">
        <v>573</v>
      </c>
    </row>
    <row r="12" spans="1:3">
      <c r="A12" s="3" t="s">
        <v>568</v>
      </c>
    </row>
    <row r="13" spans="1:3">
      <c r="A13" s="4" t="s">
        <v>569</v>
      </c>
      <c r="B13" s="6" t="n">
        <v>358661</v>
      </c>
      <c r="C13" s="6" t="n">
        <v>358524</v>
      </c>
    </row>
    <row r="14" spans="1:3">
      <c r="A14" s="4" t="s">
        <v>570</v>
      </c>
      <c r="B14" s="6" t="n">
        <v>242058</v>
      </c>
      <c r="C14" s="6" t="n">
        <v>204382</v>
      </c>
    </row>
    <row r="15" spans="1:3">
      <c r="A15" s="4" t="s">
        <v>571</v>
      </c>
      <c r="B15" s="6" t="n">
        <v>116603</v>
      </c>
      <c r="C15" s="6" t="n">
        <v>154142</v>
      </c>
    </row>
    <row r="16" spans="1:3">
      <c r="A16" s="4" t="s">
        <v>574</v>
      </c>
    </row>
    <row r="17" spans="1:3">
      <c r="A17" s="3" t="s">
        <v>568</v>
      </c>
    </row>
    <row r="18" spans="1:3">
      <c r="A18" s="4" t="s">
        <v>569</v>
      </c>
      <c r="B18" s="6" t="n">
        <v>184304</v>
      </c>
      <c r="C18" s="6" t="n">
        <v>183953</v>
      </c>
    </row>
    <row r="19" spans="1:3">
      <c r="A19" s="4" t="s">
        <v>570</v>
      </c>
      <c r="B19" s="6" t="n">
        <v>181124</v>
      </c>
      <c r="C19" s="6" t="n">
        <v>177191</v>
      </c>
    </row>
    <row r="20" spans="1:3">
      <c r="A20" s="4" t="s">
        <v>571</v>
      </c>
      <c r="B20" s="6" t="n">
        <v>3180</v>
      </c>
      <c r="C20" s="6" t="n">
        <v>6762</v>
      </c>
    </row>
    <row r="21" spans="1:3">
      <c r="A21" s="4" t="s">
        <v>575</v>
      </c>
    </row>
    <row r="22" spans="1:3">
      <c r="A22" s="3" t="s">
        <v>568</v>
      </c>
    </row>
    <row r="23" spans="1:3">
      <c r="A23" s="4" t="s">
        <v>569</v>
      </c>
      <c r="B23" s="6" t="n">
        <v>42929</v>
      </c>
      <c r="C23" s="6" t="n">
        <v>42929</v>
      </c>
    </row>
    <row r="24" spans="1:3">
      <c r="A24" s="4" t="s">
        <v>570</v>
      </c>
      <c r="B24" s="6" t="n">
        <v>25581</v>
      </c>
      <c r="C24" s="6" t="n">
        <v>21944</v>
      </c>
    </row>
    <row r="25" spans="1:3">
      <c r="A25" s="4" t="s">
        <v>571</v>
      </c>
      <c r="B25" s="6" t="n">
        <v>17348</v>
      </c>
      <c r="C25" s="6" t="n">
        <v>20985</v>
      </c>
    </row>
    <row r="26" spans="1:3">
      <c r="A26" s="4" t="s">
        <v>576</v>
      </c>
    </row>
    <row r="27" spans="1:3">
      <c r="A27" s="3" t="s">
        <v>568</v>
      </c>
    </row>
    <row r="28" spans="1:3">
      <c r="A28" s="4" t="s">
        <v>569</v>
      </c>
      <c r="B28" s="6" t="n">
        <v>1200</v>
      </c>
      <c r="C28" s="6" t="n">
        <v>1200</v>
      </c>
    </row>
    <row r="29" spans="1:3">
      <c r="A29" s="4" t="s">
        <v>570</v>
      </c>
      <c r="B29" s="6" t="n">
        <v>0</v>
      </c>
      <c r="C29" s="6" t="n">
        <v>0</v>
      </c>
    </row>
    <row r="30" spans="1:3">
      <c r="A30" s="4" t="s">
        <v>571</v>
      </c>
      <c r="B30" s="6" t="n">
        <v>1200</v>
      </c>
      <c r="C30" s="6" t="n">
        <v>1200</v>
      </c>
    </row>
    <row r="31" spans="1:3">
      <c r="A31" s="4" t="s">
        <v>577</v>
      </c>
    </row>
    <row r="32" spans="1:3">
      <c r="A32" s="3" t="s">
        <v>568</v>
      </c>
    </row>
    <row r="33" spans="1:3">
      <c r="A33" s="4" t="s">
        <v>569</v>
      </c>
      <c r="B33" s="6" t="n">
        <v>40077</v>
      </c>
      <c r="C33" s="6" t="n">
        <v>35818</v>
      </c>
    </row>
    <row r="34" spans="1:3">
      <c r="A34" s="4" t="s">
        <v>570</v>
      </c>
      <c r="B34" s="6" t="n">
        <v>35562</v>
      </c>
      <c r="C34" s="6" t="n">
        <v>32694</v>
      </c>
    </row>
    <row r="35" spans="1:3">
      <c r="A35" s="4" t="s">
        <v>571</v>
      </c>
      <c r="B35" s="7" t="n">
        <v>4515</v>
      </c>
      <c r="C35" s="7" t="n">
        <v>31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3</v>
      </c>
      <c r="D2" s="2" t="s">
        <v>110</v>
      </c>
    </row>
    <row r="3" spans="1:4">
      <c r="A3" s="3" t="s">
        <v>568</v>
      </c>
    </row>
    <row r="4" spans="1:4">
      <c r="A4" s="4" t="s">
        <v>579</v>
      </c>
      <c r="B4" s="7" t="n">
        <v>103782</v>
      </c>
      <c r="C4" s="7" t="n">
        <v>129263</v>
      </c>
      <c r="D4" s="7" t="n">
        <v>111708</v>
      </c>
    </row>
    <row r="5" spans="1:4">
      <c r="A5" s="4" t="s">
        <v>572</v>
      </c>
    </row>
    <row r="6" spans="1:4">
      <c r="A6" s="3" t="s">
        <v>568</v>
      </c>
    </row>
    <row r="7" spans="1:4">
      <c r="A7" s="4" t="s">
        <v>579</v>
      </c>
      <c r="B7" s="6" t="n">
        <v>56163</v>
      </c>
      <c r="C7" s="6" t="n">
        <v>78820</v>
      </c>
      <c r="D7" s="6" t="n">
        <v>65916</v>
      </c>
    </row>
    <row r="8" spans="1:4">
      <c r="A8" s="4" t="s">
        <v>573</v>
      </c>
    </row>
    <row r="9" spans="1:4">
      <c r="A9" s="3" t="s">
        <v>568</v>
      </c>
    </row>
    <row r="10" spans="1:4">
      <c r="A10" s="4" t="s">
        <v>579</v>
      </c>
      <c r="B10" s="6" t="n">
        <v>37533</v>
      </c>
      <c r="C10" s="6" t="n">
        <v>37395</v>
      </c>
      <c r="D10" s="6" t="n">
        <v>27340</v>
      </c>
    </row>
    <row r="11" spans="1:4">
      <c r="A11" s="4" t="s">
        <v>574</v>
      </c>
    </row>
    <row r="12" spans="1:4">
      <c r="A12" s="3" t="s">
        <v>568</v>
      </c>
    </row>
    <row r="13" spans="1:4">
      <c r="A13" s="4" t="s">
        <v>579</v>
      </c>
      <c r="B13" s="6" t="n">
        <v>3581</v>
      </c>
      <c r="C13" s="6" t="n">
        <v>4906</v>
      </c>
      <c r="D13" s="6" t="n">
        <v>10886</v>
      </c>
    </row>
    <row r="14" spans="1:4">
      <c r="A14" s="4" t="s">
        <v>575</v>
      </c>
    </row>
    <row r="15" spans="1:4">
      <c r="A15" s="3" t="s">
        <v>568</v>
      </c>
    </row>
    <row r="16" spans="1:4">
      <c r="A16" s="4" t="s">
        <v>579</v>
      </c>
      <c r="B16" s="6" t="n">
        <v>3637</v>
      </c>
      <c r="C16" s="6" t="n">
        <v>4543</v>
      </c>
      <c r="D16" s="6" t="n">
        <v>3580</v>
      </c>
    </row>
    <row r="17" spans="1:4">
      <c r="A17" s="4" t="s">
        <v>577</v>
      </c>
    </row>
    <row r="18" spans="1:4">
      <c r="A18" s="3" t="s">
        <v>568</v>
      </c>
    </row>
    <row r="19" spans="1:4">
      <c r="A19" s="4" t="s">
        <v>579</v>
      </c>
      <c r="B19" s="7" t="n">
        <v>2868</v>
      </c>
      <c r="C19" s="7" t="n">
        <v>3599</v>
      </c>
      <c r="D19" s="7" t="n">
        <v>39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3</v>
      </c>
    </row>
    <row r="2" spans="1:3">
      <c r="A2" s="3" t="s">
        <v>581</v>
      </c>
    </row>
    <row r="3" spans="1:3">
      <c r="A3" s="4" t="s">
        <v>582</v>
      </c>
      <c r="B3" s="7" t="n">
        <v>83899</v>
      </c>
    </row>
    <row r="4" spans="1:3">
      <c r="A4" s="4" t="s">
        <v>583</v>
      </c>
      <c r="B4" s="6" t="n">
        <v>61113</v>
      </c>
    </row>
    <row r="5" spans="1:3">
      <c r="A5" s="4" t="s">
        <v>584</v>
      </c>
      <c r="B5" s="6" t="n">
        <v>47713</v>
      </c>
    </row>
    <row r="6" spans="1:3">
      <c r="A6" s="4" t="s">
        <v>585</v>
      </c>
      <c r="B6" s="6" t="n">
        <v>32919</v>
      </c>
    </row>
    <row r="7" spans="1:3">
      <c r="A7" s="4" t="s">
        <v>586</v>
      </c>
      <c r="B7" s="6" t="n">
        <v>23797</v>
      </c>
    </row>
    <row r="8" spans="1:3">
      <c r="A8" s="4" t="s">
        <v>587</v>
      </c>
      <c r="B8" s="6" t="n">
        <v>28733</v>
      </c>
    </row>
    <row r="9" spans="1:3">
      <c r="A9" s="4" t="s">
        <v>588</v>
      </c>
      <c r="B9" s="6" t="n">
        <v>1200</v>
      </c>
    </row>
    <row r="10" spans="1:3">
      <c r="A10" s="4" t="s">
        <v>571</v>
      </c>
      <c r="B10" s="7" t="n">
        <v>279374</v>
      </c>
      <c r="C10" s="7" t="n">
        <v>3604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3</v>
      </c>
    </row>
    <row r="2" spans="1:3">
      <c r="A2" s="4" t="s">
        <v>590</v>
      </c>
    </row>
    <row r="3" spans="1:3">
      <c r="A3" s="3" t="s">
        <v>591</v>
      </c>
    </row>
    <row r="4" spans="1:3">
      <c r="A4" s="4" t="s">
        <v>592</v>
      </c>
      <c r="B4" s="7" t="n">
        <v>166024</v>
      </c>
      <c r="C4" s="7" t="n">
        <v>165296</v>
      </c>
    </row>
    <row r="5" spans="1:3">
      <c r="A5" s="4" t="s">
        <v>593</v>
      </c>
      <c r="B5" s="6" t="n">
        <v>0</v>
      </c>
      <c r="C5" s="6" t="n">
        <v>0</v>
      </c>
    </row>
    <row r="6" spans="1:3">
      <c r="A6" s="4" t="s">
        <v>594</v>
      </c>
      <c r="B6" s="6" t="n">
        <v>0</v>
      </c>
      <c r="C6" s="6" t="n">
        <v>0</v>
      </c>
    </row>
    <row r="7" spans="1:3">
      <c r="A7" s="4" t="s">
        <v>595</v>
      </c>
      <c r="B7" s="6" t="n">
        <v>0</v>
      </c>
      <c r="C7" s="6" t="n">
        <v>0</v>
      </c>
    </row>
    <row r="8" spans="1:3">
      <c r="A8" s="4" t="s">
        <v>596</v>
      </c>
      <c r="B8" s="6" t="n">
        <v>166024</v>
      </c>
      <c r="C8" s="6" t="n">
        <v>165296</v>
      </c>
    </row>
    <row r="9" spans="1:3">
      <c r="A9" s="4" t="s">
        <v>597</v>
      </c>
    </row>
    <row r="10" spans="1:3">
      <c r="A10" s="3" t="s">
        <v>591</v>
      </c>
    </row>
    <row r="11" spans="1:3">
      <c r="A11" s="4" t="s">
        <v>598</v>
      </c>
      <c r="B11" s="6" t="n">
        <v>10951</v>
      </c>
      <c r="C11" s="6" t="n">
        <v>10892</v>
      </c>
    </row>
    <row r="12" spans="1:3">
      <c r="A12" s="4" t="s">
        <v>593</v>
      </c>
      <c r="B12" s="6" t="n">
        <v>0</v>
      </c>
      <c r="C12" s="6" t="n">
        <v>0</v>
      </c>
    </row>
    <row r="13" spans="1:3">
      <c r="A13" s="4" t="s">
        <v>599</v>
      </c>
      <c r="B13" s="6" t="n">
        <v>0</v>
      </c>
      <c r="C13" s="6" t="n">
        <v>0</v>
      </c>
    </row>
    <row r="14" spans="1:3">
      <c r="A14" s="4" t="s">
        <v>600</v>
      </c>
      <c r="B14" s="6" t="n">
        <v>0</v>
      </c>
      <c r="C14" s="6" t="n">
        <v>0</v>
      </c>
    </row>
    <row r="15" spans="1:3">
      <c r="A15" s="4" t="s">
        <v>601</v>
      </c>
      <c r="B15" s="6" t="n">
        <v>10951</v>
      </c>
      <c r="C15" s="6" t="n">
        <v>10892</v>
      </c>
    </row>
    <row r="16" spans="1:3">
      <c r="A16" s="4" t="s">
        <v>602</v>
      </c>
    </row>
    <row r="17" spans="1:3">
      <c r="A17" s="3" t="s">
        <v>591</v>
      </c>
    </row>
    <row r="18" spans="1:3">
      <c r="A18" s="4" t="s">
        <v>592</v>
      </c>
      <c r="B18" s="6" t="n">
        <v>166024</v>
      </c>
      <c r="C18" s="6" t="n">
        <v>165296</v>
      </c>
    </row>
    <row r="19" spans="1:3">
      <c r="A19" s="4" t="s">
        <v>593</v>
      </c>
      <c r="B19" s="6" t="n">
        <v>0</v>
      </c>
      <c r="C19" s="6" t="n">
        <v>0</v>
      </c>
    </row>
    <row r="20" spans="1:3">
      <c r="A20" s="4" t="s">
        <v>594</v>
      </c>
      <c r="B20" s="6" t="n">
        <v>0</v>
      </c>
      <c r="C20" s="6" t="n">
        <v>0</v>
      </c>
    </row>
    <row r="21" spans="1:3">
      <c r="A21" s="4" t="s">
        <v>595</v>
      </c>
      <c r="B21" s="6" t="n">
        <v>0</v>
      </c>
      <c r="C21" s="6" t="n">
        <v>0</v>
      </c>
    </row>
    <row r="22" spans="1:3">
      <c r="A22" s="4" t="s">
        <v>596</v>
      </c>
      <c r="B22" s="6" t="n">
        <v>166024</v>
      </c>
      <c r="C22" s="6" t="n">
        <v>165296</v>
      </c>
    </row>
    <row r="23" spans="1:3">
      <c r="A23" s="4" t="s">
        <v>603</v>
      </c>
    </row>
    <row r="24" spans="1:3">
      <c r="A24" s="3" t="s">
        <v>591</v>
      </c>
    </row>
    <row r="25" spans="1:3">
      <c r="A25" s="4" t="s">
        <v>598</v>
      </c>
      <c r="B25" s="6" t="n">
        <v>10951</v>
      </c>
      <c r="C25" s="6" t="n">
        <v>10892</v>
      </c>
    </row>
    <row r="26" spans="1:3">
      <c r="A26" s="4" t="s">
        <v>593</v>
      </c>
      <c r="B26" s="6" t="n">
        <v>0</v>
      </c>
      <c r="C26" s="6" t="n">
        <v>0</v>
      </c>
    </row>
    <row r="27" spans="1:3">
      <c r="A27" s="4" t="s">
        <v>599</v>
      </c>
      <c r="B27" s="6" t="n">
        <v>0</v>
      </c>
      <c r="C27" s="6" t="n">
        <v>0</v>
      </c>
    </row>
    <row r="28" spans="1:3">
      <c r="A28" s="4" t="s">
        <v>600</v>
      </c>
      <c r="B28" s="6" t="n">
        <v>0</v>
      </c>
      <c r="C28" s="6" t="n">
        <v>0</v>
      </c>
    </row>
    <row r="29" spans="1:3">
      <c r="A29" s="4" t="s">
        <v>601</v>
      </c>
      <c r="B29" s="7" t="n">
        <v>10951</v>
      </c>
      <c r="C29" s="7" t="n">
        <v>108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63</v>
      </c>
      <c r="D1" s="2" t="s">
        <v>110</v>
      </c>
      <c r="E1" s="2" t="s">
        <v>455</v>
      </c>
    </row>
    <row r="2" spans="1:5">
      <c r="A2" s="3" t="s">
        <v>605</v>
      </c>
    </row>
    <row r="3" spans="1:5">
      <c r="A3" s="4" t="s">
        <v>65</v>
      </c>
      <c r="B3" s="7" t="n">
        <v>728597</v>
      </c>
      <c r="C3" s="7" t="n">
        <v>723115</v>
      </c>
    </row>
    <row r="4" spans="1:5">
      <c r="A4" s="4" t="s">
        <v>606</v>
      </c>
      <c r="B4" s="6" t="n">
        <v>730527</v>
      </c>
      <c r="C4" s="6" t="n">
        <v>725001</v>
      </c>
      <c r="D4" s="7" t="n">
        <v>1050075</v>
      </c>
      <c r="E4" s="7" t="n">
        <v>980422</v>
      </c>
    </row>
    <row r="5" spans="1:5">
      <c r="A5" s="4" t="s">
        <v>607</v>
      </c>
    </row>
    <row r="6" spans="1:5">
      <c r="A6" s="3" t="s">
        <v>605</v>
      </c>
    </row>
    <row r="7" spans="1:5">
      <c r="A7" s="4" t="s">
        <v>299</v>
      </c>
      <c r="B7" s="6" t="n">
        <v>1174</v>
      </c>
      <c r="C7" s="6" t="n">
        <v>1164</v>
      </c>
    </row>
    <row r="8" spans="1:5">
      <c r="A8" s="4" t="s">
        <v>608</v>
      </c>
    </row>
    <row r="9" spans="1:5">
      <c r="A9" s="3" t="s">
        <v>605</v>
      </c>
    </row>
    <row r="10" spans="1:5">
      <c r="A10" s="4" t="s">
        <v>299</v>
      </c>
      <c r="B10" s="7" t="n">
        <v>756</v>
      </c>
      <c r="C10" s="7" t="n">
        <v>7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609</v>
      </c>
      <c r="B1" s="2" t="s">
        <v>610</v>
      </c>
      <c r="C1" s="2" t="s">
        <v>611</v>
      </c>
      <c r="D1" s="2" t="s">
        <v>612</v>
      </c>
      <c r="E1" s="2" t="s">
        <v>613</v>
      </c>
      <c r="F1" s="2" t="s">
        <v>614</v>
      </c>
      <c r="G1" s="2" t="s">
        <v>615</v>
      </c>
      <c r="H1" s="2" t="s">
        <v>616</v>
      </c>
    </row>
    <row r="2" spans="1:8">
      <c r="A2" s="3" t="s">
        <v>617</v>
      </c>
    </row>
    <row r="3" spans="1:8">
      <c r="A3" s="4" t="s">
        <v>618</v>
      </c>
      <c r="E3" s="4" t="s">
        <v>619</v>
      </c>
    </row>
    <row r="4" spans="1:8">
      <c r="A4" s="4" t="s">
        <v>620</v>
      </c>
      <c r="E4" s="4" t="s">
        <v>621</v>
      </c>
    </row>
    <row r="5" spans="1:8">
      <c r="A5" s="4" t="s">
        <v>86</v>
      </c>
      <c r="E5" s="7" t="n">
        <v>120093000</v>
      </c>
      <c r="F5" s="7" t="n">
        <v>125535000</v>
      </c>
    </row>
    <row r="6" spans="1:8">
      <c r="A6" s="4" t="s">
        <v>622</v>
      </c>
    </row>
    <row r="7" spans="1:8">
      <c r="A7" s="3" t="s">
        <v>617</v>
      </c>
    </row>
    <row r="8" spans="1:8">
      <c r="A8" s="4" t="s">
        <v>623</v>
      </c>
      <c r="E8" s="4" t="s">
        <v>619</v>
      </c>
    </row>
    <row r="9" spans="1:8">
      <c r="A9" s="4" t="s">
        <v>624</v>
      </c>
    </row>
    <row r="10" spans="1:8">
      <c r="A10" s="3" t="s">
        <v>617</v>
      </c>
    </row>
    <row r="11" spans="1:8">
      <c r="A11" s="4" t="s">
        <v>625</v>
      </c>
      <c r="E11" s="4" t="s">
        <v>619</v>
      </c>
    </row>
    <row r="12" spans="1:8">
      <c r="A12" s="4" t="s">
        <v>626</v>
      </c>
    </row>
    <row r="13" spans="1:8">
      <c r="A13" s="3" t="s">
        <v>617</v>
      </c>
    </row>
    <row r="14" spans="1:8">
      <c r="A14" s="4" t="s">
        <v>625</v>
      </c>
      <c r="E14" s="4" t="s">
        <v>627</v>
      </c>
    </row>
    <row r="15" spans="1:8">
      <c r="A15" s="4" t="s">
        <v>628</v>
      </c>
    </row>
    <row r="16" spans="1:8">
      <c r="A16" s="3" t="s">
        <v>617</v>
      </c>
    </row>
    <row r="17" spans="1:8">
      <c r="A17" s="4" t="s">
        <v>625</v>
      </c>
      <c r="E17" s="4" t="s">
        <v>480</v>
      </c>
    </row>
    <row r="18" spans="1:8">
      <c r="A18" s="4" t="s">
        <v>629</v>
      </c>
    </row>
    <row r="19" spans="1:8">
      <c r="A19" s="3" t="s">
        <v>617</v>
      </c>
    </row>
    <row r="20" spans="1:8">
      <c r="A20" s="4" t="s">
        <v>625</v>
      </c>
      <c r="E20" s="4" t="s">
        <v>627</v>
      </c>
    </row>
    <row r="21" spans="1:8">
      <c r="A21" s="4" t="s">
        <v>630</v>
      </c>
    </row>
    <row r="22" spans="1:8">
      <c r="A22" s="3" t="s">
        <v>617</v>
      </c>
    </row>
    <row r="23" spans="1:8">
      <c r="A23" s="4" t="s">
        <v>631</v>
      </c>
      <c r="E23" s="4" t="s">
        <v>450</v>
      </c>
    </row>
    <row r="24" spans="1:8">
      <c r="A24" s="4" t="s">
        <v>632</v>
      </c>
    </row>
    <row r="25" spans="1:8">
      <c r="A25" s="3" t="s">
        <v>617</v>
      </c>
    </row>
    <row r="26" spans="1:8">
      <c r="A26" s="4" t="s">
        <v>633</v>
      </c>
      <c r="C26" s="7" t="n">
        <v>33000000</v>
      </c>
      <c r="G26" s="9" t="n">
        <v>220000000</v>
      </c>
    </row>
    <row r="27" spans="1:8">
      <c r="A27" s="4" t="s">
        <v>634</v>
      </c>
      <c r="E27" s="7" t="n">
        <v>17900000</v>
      </c>
    </row>
    <row r="28" spans="1:8">
      <c r="A28" s="4" t="s">
        <v>635</v>
      </c>
    </row>
    <row r="29" spans="1:8">
      <c r="A29" s="3" t="s">
        <v>617</v>
      </c>
    </row>
    <row r="30" spans="1:8">
      <c r="A30" s="4" t="s">
        <v>633</v>
      </c>
      <c r="B30" s="7" t="n">
        <v>650000000</v>
      </c>
      <c r="H30" s="7" t="n">
        <v>500000000</v>
      </c>
    </row>
    <row r="31" spans="1:8">
      <c r="A31" s="4" t="s">
        <v>634</v>
      </c>
      <c r="E31" s="7" t="n">
        <v>0</v>
      </c>
      <c r="F31" s="6" t="n">
        <v>330000000</v>
      </c>
    </row>
    <row r="32" spans="1:8">
      <c r="A32" s="4" t="s">
        <v>636</v>
      </c>
      <c r="B32" s="6" t="n">
        <v>150000000</v>
      </c>
    </row>
    <row r="33" spans="1:8">
      <c r="A33" s="4" t="s">
        <v>637</v>
      </c>
    </row>
    <row r="34" spans="1:8">
      <c r="A34" s="3" t="s">
        <v>617</v>
      </c>
    </row>
    <row r="35" spans="1:8">
      <c r="A35" s="4" t="s">
        <v>634</v>
      </c>
      <c r="D35" s="7" t="n">
        <v>160000000</v>
      </c>
    </row>
    <row r="36" spans="1:8">
      <c r="A36" s="4" t="s">
        <v>638</v>
      </c>
      <c r="D36" s="7" t="n">
        <v>160000000</v>
      </c>
    </row>
    <row r="37" spans="1:8">
      <c r="A37" s="4" t="s">
        <v>639</v>
      </c>
    </row>
    <row r="38" spans="1:8">
      <c r="A38" s="3" t="s">
        <v>617</v>
      </c>
    </row>
    <row r="39" spans="1:8">
      <c r="A39" s="4" t="s">
        <v>640</v>
      </c>
      <c r="E39" s="4" t="s">
        <v>641</v>
      </c>
    </row>
    <row r="40" spans="1:8">
      <c r="A40" s="4" t="s">
        <v>642</v>
      </c>
    </row>
    <row r="41" spans="1:8">
      <c r="A41" s="3" t="s">
        <v>617</v>
      </c>
    </row>
    <row r="42" spans="1:8">
      <c r="A42" s="4" t="s">
        <v>640</v>
      </c>
      <c r="E42" s="4" t="s">
        <v>643</v>
      </c>
    </row>
    <row r="43" spans="1:8">
      <c r="A43" s="4" t="s">
        <v>644</v>
      </c>
    </row>
    <row r="44" spans="1:8">
      <c r="A44" s="3" t="s">
        <v>617</v>
      </c>
    </row>
    <row r="45" spans="1:8">
      <c r="A45" s="4" t="s">
        <v>645</v>
      </c>
      <c r="B45" s="7" t="n">
        <v>150000000</v>
      </c>
    </row>
    <row r="46" spans="1:8">
      <c r="A46" s="4" t="s">
        <v>646</v>
      </c>
      <c r="E46" s="7" t="n">
        <v>119800000</v>
      </c>
      <c r="F46" s="6" t="n">
        <v>133800000</v>
      </c>
    </row>
    <row r="47" spans="1:8">
      <c r="A47" s="4" t="s">
        <v>86</v>
      </c>
      <c r="E47" s="7" t="n">
        <v>102200000</v>
      </c>
      <c r="F47" s="7" t="n">
        <v>120000000</v>
      </c>
    </row>
    <row r="48" spans="1:8">
      <c r="A48" s="4" t="s">
        <v>647</v>
      </c>
    </row>
    <row r="49" spans="1:8">
      <c r="A49" s="3" t="s">
        <v>617</v>
      </c>
    </row>
    <row r="50" spans="1:8">
      <c r="A50" s="4" t="s">
        <v>648</v>
      </c>
      <c r="C50" s="4" t="s">
        <v>519</v>
      </c>
    </row>
    <row r="51" spans="1:8">
      <c r="A51" s="4" t="s">
        <v>649</v>
      </c>
    </row>
    <row r="52" spans="1:8">
      <c r="A52" s="3" t="s">
        <v>617</v>
      </c>
    </row>
    <row r="53" spans="1:8">
      <c r="A53" s="4" t="s">
        <v>648</v>
      </c>
      <c r="E53" s="4" t="s">
        <v>650</v>
      </c>
    </row>
    <row r="54" spans="1:8">
      <c r="A54" s="4" t="s">
        <v>651</v>
      </c>
    </row>
    <row r="55" spans="1:8">
      <c r="A55" s="3" t="s">
        <v>617</v>
      </c>
    </row>
    <row r="56" spans="1:8">
      <c r="A56" s="4" t="s">
        <v>648</v>
      </c>
      <c r="E56" s="4" t="s">
        <v>6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3</v>
      </c>
      <c r="D2" s="2" t="s">
        <v>110</v>
      </c>
    </row>
    <row r="3" spans="1:4">
      <c r="A3" s="3" t="s">
        <v>232</v>
      </c>
    </row>
    <row r="4" spans="1:4">
      <c r="A4" s="4" t="s">
        <v>654</v>
      </c>
      <c r="B4" s="7" t="n">
        <v>4538</v>
      </c>
      <c r="C4" s="7" t="n">
        <v>3361</v>
      </c>
      <c r="D4" s="7" t="n">
        <v>13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3</v>
      </c>
    </row>
    <row r="2" spans="1:3">
      <c r="A2" s="3" t="s">
        <v>232</v>
      </c>
    </row>
    <row r="3" spans="1:3">
      <c r="A3" s="4" t="s">
        <v>656</v>
      </c>
      <c r="B3" s="7" t="n">
        <v>817441</v>
      </c>
      <c r="C3" s="7" t="n">
        <v>1135549</v>
      </c>
    </row>
    <row r="4" spans="1:3">
      <c r="A4" s="4" t="s">
        <v>657</v>
      </c>
      <c r="B4" s="7" t="n">
        <v>3494</v>
      </c>
      <c r="C4" s="7" t="n">
        <v>-18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3</v>
      </c>
      <c r="D2" s="2" t="s">
        <v>110</v>
      </c>
    </row>
    <row r="3" spans="1:4">
      <c r="A3" s="3" t="s">
        <v>139</v>
      </c>
    </row>
    <row r="4" spans="1:4">
      <c r="A4" s="4" t="s">
        <v>149</v>
      </c>
      <c r="B4" s="7" t="n">
        <v>-2009</v>
      </c>
      <c r="C4" s="7" t="n">
        <v>4675</v>
      </c>
      <c r="D4" s="7" t="n">
        <v>-4380</v>
      </c>
    </row>
    <row r="5" spans="1:4">
      <c r="A5" s="4" t="s">
        <v>150</v>
      </c>
      <c r="B5" s="6" t="n">
        <v>-3672</v>
      </c>
      <c r="C5" s="6" t="n">
        <v>2207</v>
      </c>
      <c r="D5" s="6" t="n">
        <v>-168</v>
      </c>
    </row>
    <row r="6" spans="1:4">
      <c r="A6" s="4" t="s">
        <v>151</v>
      </c>
      <c r="B6" s="7" t="n">
        <v>0</v>
      </c>
      <c r="C6" s="7" t="n">
        <v>0</v>
      </c>
      <c r="D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3</v>
      </c>
    </row>
    <row r="2" spans="1:3">
      <c r="A2" s="4" t="s">
        <v>659</v>
      </c>
    </row>
    <row r="3" spans="1:3">
      <c r="A3" s="3" t="s">
        <v>617</v>
      </c>
    </row>
    <row r="4" spans="1:3">
      <c r="A4" s="4" t="s">
        <v>660</v>
      </c>
      <c r="B4" s="7" t="n">
        <v>7327</v>
      </c>
      <c r="C4" s="7" t="n">
        <v>4771</v>
      </c>
    </row>
    <row r="5" spans="1:3">
      <c r="A5" s="4" t="s">
        <v>661</v>
      </c>
    </row>
    <row r="6" spans="1:3">
      <c r="A6" s="3" t="s">
        <v>617</v>
      </c>
    </row>
    <row r="7" spans="1:3">
      <c r="A7" s="4" t="s">
        <v>662</v>
      </c>
      <c r="B7" s="6" t="n">
        <v>3715</v>
      </c>
      <c r="C7" s="6" t="n">
        <v>22890</v>
      </c>
    </row>
    <row r="8" spans="1:3">
      <c r="A8" s="4" t="s">
        <v>663</v>
      </c>
    </row>
    <row r="9" spans="1:3">
      <c r="A9" s="3" t="s">
        <v>617</v>
      </c>
    </row>
    <row r="10" spans="1:3">
      <c r="A10" s="4" t="s">
        <v>660</v>
      </c>
      <c r="B10" s="6" t="n">
        <v>53</v>
      </c>
      <c r="C10" s="6" t="n">
        <v>131</v>
      </c>
    </row>
    <row r="11" spans="1:3">
      <c r="A11" s="4" t="s">
        <v>664</v>
      </c>
    </row>
    <row r="12" spans="1:3">
      <c r="A12" s="3" t="s">
        <v>617</v>
      </c>
    </row>
    <row r="13" spans="1:3">
      <c r="A13" s="4" t="s">
        <v>662</v>
      </c>
      <c r="B13" s="7" t="n">
        <v>171</v>
      </c>
      <c r="C13" s="7" t="n">
        <v>1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3</v>
      </c>
      <c r="D2" s="2" t="s">
        <v>110</v>
      </c>
    </row>
    <row r="3" spans="1:4">
      <c r="A3" s="3" t="s">
        <v>617</v>
      </c>
    </row>
    <row r="4" spans="1:4">
      <c r="A4" s="4" t="s">
        <v>666</v>
      </c>
      <c r="B4" s="7" t="n">
        <v>4733</v>
      </c>
      <c r="C4" s="7" t="n">
        <v>-17428</v>
      </c>
      <c r="D4" s="7" t="n">
        <v>20928</v>
      </c>
    </row>
    <row r="5" spans="1:4">
      <c r="A5" s="4" t="s">
        <v>667</v>
      </c>
      <c r="B5" s="6" t="n">
        <v>-14637</v>
      </c>
      <c r="C5" s="6" t="n">
        <v>10888</v>
      </c>
      <c r="D5" s="6" t="n">
        <v>-3564</v>
      </c>
    </row>
    <row r="6" spans="1:4">
      <c r="A6" s="4" t="s">
        <v>668</v>
      </c>
    </row>
    <row r="7" spans="1:4">
      <c r="A7" s="3" t="s">
        <v>617</v>
      </c>
    </row>
    <row r="8" spans="1:4">
      <c r="A8" s="4" t="s">
        <v>666</v>
      </c>
      <c r="B8" s="6" t="n">
        <v>278</v>
      </c>
      <c r="C8" s="6" t="n">
        <v>693</v>
      </c>
      <c r="D8" s="6" t="n">
        <v>7582</v>
      </c>
    </row>
    <row r="9" spans="1:4">
      <c r="A9" s="4" t="s">
        <v>667</v>
      </c>
      <c r="B9" s="6" t="n">
        <v>1436</v>
      </c>
      <c r="C9" s="6" t="n">
        <v>1103</v>
      </c>
      <c r="D9" s="6" t="n">
        <v>-2759</v>
      </c>
    </row>
    <row r="10" spans="1:4">
      <c r="A10" s="4" t="s">
        <v>669</v>
      </c>
    </row>
    <row r="11" spans="1:4">
      <c r="A11" s="3" t="s">
        <v>617</v>
      </c>
    </row>
    <row r="12" spans="1:4">
      <c r="A12" s="4" t="s">
        <v>666</v>
      </c>
      <c r="B12" s="6" t="n">
        <v>4455</v>
      </c>
      <c r="C12" s="6" t="n">
        <v>-18121</v>
      </c>
      <c r="D12" s="6" t="n">
        <v>13346</v>
      </c>
    </row>
    <row r="13" spans="1:4">
      <c r="A13" s="4" t="s">
        <v>667</v>
      </c>
      <c r="B13" s="7" t="n">
        <v>-16073</v>
      </c>
      <c r="C13" s="7" t="n">
        <v>9785</v>
      </c>
      <c r="D13" s="7" t="n">
        <v>-8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3</v>
      </c>
      <c r="D2" s="2" t="s">
        <v>110</v>
      </c>
    </row>
    <row r="3" spans="1:4">
      <c r="A3" s="3" t="s">
        <v>617</v>
      </c>
    </row>
    <row r="4" spans="1:4">
      <c r="A4" s="4" t="s">
        <v>671</v>
      </c>
      <c r="B4" s="7" t="n">
        <v>575</v>
      </c>
      <c r="C4" s="7" t="n">
        <v>467</v>
      </c>
      <c r="D4" s="7" t="n">
        <v>311</v>
      </c>
    </row>
    <row r="5" spans="1:4">
      <c r="A5" s="4" t="s">
        <v>672</v>
      </c>
      <c r="B5" s="7" t="n">
        <v>1052</v>
      </c>
      <c r="C5" s="7" t="n">
        <v>2848</v>
      </c>
      <c r="D5" s="7" t="n">
        <v>30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13</v>
      </c>
    </row>
    <row r="2" spans="1:2">
      <c r="A2" s="3" t="s">
        <v>674</v>
      </c>
    </row>
    <row r="3" spans="1:2">
      <c r="A3" s="4" t="s">
        <v>582</v>
      </c>
      <c r="B3" s="7" t="n">
        <v>17813</v>
      </c>
    </row>
    <row r="4" spans="1:2">
      <c r="A4" s="4" t="s">
        <v>583</v>
      </c>
      <c r="B4" s="6" t="n">
        <v>27187</v>
      </c>
    </row>
    <row r="5" spans="1:2">
      <c r="A5" s="4" t="s">
        <v>584</v>
      </c>
      <c r="B5" s="6" t="n">
        <v>75000</v>
      </c>
    </row>
    <row r="6" spans="1:2">
      <c r="A6" s="4" t="s">
        <v>153</v>
      </c>
      <c r="B6" s="7" t="n">
        <v>1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3</v>
      </c>
    </row>
    <row r="2" spans="1:3">
      <c r="A2" s="3" t="s">
        <v>676</v>
      </c>
    </row>
    <row r="3" spans="1:3">
      <c r="A3" s="4" t="s">
        <v>77</v>
      </c>
      <c r="B3" s="7" t="n">
        <v>423226</v>
      </c>
      <c r="C3" s="7" t="n">
        <v>382363</v>
      </c>
    </row>
    <row r="4" spans="1:3">
      <c r="A4" s="4" t="s">
        <v>88</v>
      </c>
      <c r="B4" s="6" t="n">
        <v>253708</v>
      </c>
      <c r="C4" s="6" t="n">
        <v>235187</v>
      </c>
    </row>
    <row r="5" spans="1:3">
      <c r="A5" s="4" t="s">
        <v>677</v>
      </c>
    </row>
    <row r="6" spans="1:3">
      <c r="A6" s="3" t="s">
        <v>676</v>
      </c>
    </row>
    <row r="7" spans="1:3">
      <c r="A7" s="4" t="s">
        <v>87</v>
      </c>
      <c r="B7" s="6" t="n">
        <v>249822</v>
      </c>
      <c r="C7" s="6" t="n">
        <v>212165</v>
      </c>
    </row>
    <row r="8" spans="1:3">
      <c r="A8" s="4" t="s">
        <v>678</v>
      </c>
    </row>
    <row r="9" spans="1:3">
      <c r="A9" s="3" t="s">
        <v>676</v>
      </c>
    </row>
    <row r="10" spans="1:3">
      <c r="A10" s="4" t="s">
        <v>69</v>
      </c>
      <c r="B10" s="6" t="n">
        <v>7380</v>
      </c>
      <c r="C10" s="6" t="n">
        <v>4902</v>
      </c>
    </row>
    <row r="11" spans="1:3">
      <c r="A11" s="4" t="s">
        <v>679</v>
      </c>
      <c r="B11" s="6" t="n">
        <v>3886</v>
      </c>
    </row>
    <row r="12" spans="1:3">
      <c r="A12" s="4" t="s">
        <v>79</v>
      </c>
      <c r="C12" s="6" t="n">
        <v>23022</v>
      </c>
    </row>
    <row r="13" spans="1:3">
      <c r="A13" s="4" t="s">
        <v>680</v>
      </c>
    </row>
    <row r="14" spans="1:3">
      <c r="A14" s="3" t="s">
        <v>676</v>
      </c>
    </row>
    <row r="15" spans="1:3">
      <c r="A15" s="4" t="s">
        <v>76</v>
      </c>
      <c r="B15" s="6" t="n">
        <v>249822</v>
      </c>
      <c r="C15" s="6" t="n">
        <v>212165</v>
      </c>
    </row>
    <row r="16" spans="1:3">
      <c r="A16" s="4" t="s">
        <v>602</v>
      </c>
    </row>
    <row r="17" spans="1:3">
      <c r="A17" s="3" t="s">
        <v>676</v>
      </c>
    </row>
    <row r="18" spans="1:3">
      <c r="A18" s="4" t="s">
        <v>681</v>
      </c>
      <c r="B18" s="6" t="n">
        <v>166024</v>
      </c>
      <c r="C18" s="6" t="n">
        <v>165296</v>
      </c>
    </row>
    <row r="19" spans="1:3">
      <c r="A19" s="4" t="s">
        <v>682</v>
      </c>
    </row>
    <row r="20" spans="1:3">
      <c r="A20" s="3" t="s">
        <v>676</v>
      </c>
    </row>
    <row r="21" spans="1:3">
      <c r="A21" s="4" t="s">
        <v>77</v>
      </c>
      <c r="B21" s="6" t="n">
        <v>415846</v>
      </c>
      <c r="C21" s="6" t="n">
        <v>377461</v>
      </c>
    </row>
    <row r="22" spans="1:3">
      <c r="A22" s="4" t="s">
        <v>88</v>
      </c>
      <c r="B22" s="6" t="n">
        <v>249822</v>
      </c>
      <c r="C22" s="6" t="n">
        <v>212165</v>
      </c>
    </row>
    <row r="23" spans="1:3">
      <c r="A23" s="4" t="s">
        <v>683</v>
      </c>
    </row>
    <row r="24" spans="1:3">
      <c r="A24" s="3" t="s">
        <v>676</v>
      </c>
    </row>
    <row r="25" spans="1:3">
      <c r="A25" s="4" t="s">
        <v>87</v>
      </c>
      <c r="B25" s="6" t="n">
        <v>249822</v>
      </c>
      <c r="C25" s="6" t="n">
        <v>212165</v>
      </c>
    </row>
    <row r="26" spans="1:3">
      <c r="A26" s="4" t="s">
        <v>684</v>
      </c>
    </row>
    <row r="27" spans="1:3">
      <c r="A27" s="3" t="s">
        <v>676</v>
      </c>
    </row>
    <row r="28" spans="1:3">
      <c r="A28" s="4" t="s">
        <v>69</v>
      </c>
      <c r="B28" s="6" t="n">
        <v>0</v>
      </c>
      <c r="C28" s="6" t="n">
        <v>0</v>
      </c>
    </row>
    <row r="29" spans="1:3">
      <c r="A29" s="4" t="s">
        <v>79</v>
      </c>
      <c r="B29" s="6" t="n">
        <v>0</v>
      </c>
      <c r="C29" s="6" t="n">
        <v>0</v>
      </c>
    </row>
    <row r="30" spans="1:3">
      <c r="A30" s="4" t="s">
        <v>685</v>
      </c>
    </row>
    <row r="31" spans="1:3">
      <c r="A31" s="3" t="s">
        <v>676</v>
      </c>
    </row>
    <row r="32" spans="1:3">
      <c r="A32" s="4" t="s">
        <v>76</v>
      </c>
      <c r="B32" s="6" t="n">
        <v>249822</v>
      </c>
      <c r="C32" s="6" t="n">
        <v>212165</v>
      </c>
    </row>
    <row r="33" spans="1:3">
      <c r="A33" s="4" t="s">
        <v>686</v>
      </c>
    </row>
    <row r="34" spans="1:3">
      <c r="A34" s="3" t="s">
        <v>676</v>
      </c>
    </row>
    <row r="35" spans="1:3">
      <c r="A35" s="4" t="s">
        <v>681</v>
      </c>
      <c r="B35" s="6" t="n">
        <v>166024</v>
      </c>
      <c r="C35" s="6" t="n">
        <v>165296</v>
      </c>
    </row>
    <row r="36" spans="1:3">
      <c r="A36" s="4" t="s">
        <v>687</v>
      </c>
    </row>
    <row r="37" spans="1:3">
      <c r="A37" s="3" t="s">
        <v>676</v>
      </c>
    </row>
    <row r="38" spans="1:3">
      <c r="A38" s="4" t="s">
        <v>77</v>
      </c>
      <c r="B38" s="6" t="n">
        <v>7380</v>
      </c>
      <c r="C38" s="6" t="n">
        <v>4902</v>
      </c>
    </row>
    <row r="39" spans="1:3">
      <c r="A39" s="4" t="s">
        <v>88</v>
      </c>
      <c r="B39" s="6" t="n">
        <v>3886</v>
      </c>
      <c r="C39" s="6" t="n">
        <v>23022</v>
      </c>
    </row>
    <row r="40" spans="1:3">
      <c r="A40" s="4" t="s">
        <v>688</v>
      </c>
    </row>
    <row r="41" spans="1:3">
      <c r="A41" s="3" t="s">
        <v>676</v>
      </c>
    </row>
    <row r="42" spans="1:3">
      <c r="A42" s="4" t="s">
        <v>87</v>
      </c>
      <c r="B42" s="6" t="n">
        <v>0</v>
      </c>
      <c r="C42" s="6" t="n">
        <v>0</v>
      </c>
    </row>
    <row r="43" spans="1:3">
      <c r="A43" s="4" t="s">
        <v>689</v>
      </c>
    </row>
    <row r="44" spans="1:3">
      <c r="A44" s="3" t="s">
        <v>676</v>
      </c>
    </row>
    <row r="45" spans="1:3">
      <c r="A45" s="4" t="s">
        <v>69</v>
      </c>
      <c r="B45" s="6" t="n">
        <v>7380</v>
      </c>
      <c r="C45" s="6" t="n">
        <v>4902</v>
      </c>
    </row>
    <row r="46" spans="1:3">
      <c r="A46" s="4" t="s">
        <v>79</v>
      </c>
      <c r="B46" s="6" t="n">
        <v>3886</v>
      </c>
      <c r="C46" s="6" t="n">
        <v>23022</v>
      </c>
    </row>
    <row r="47" spans="1:3">
      <c r="A47" s="4" t="s">
        <v>690</v>
      </c>
    </row>
    <row r="48" spans="1:3">
      <c r="A48" s="3" t="s">
        <v>676</v>
      </c>
    </row>
    <row r="49" spans="1:3">
      <c r="A49" s="4" t="s">
        <v>76</v>
      </c>
      <c r="B49" s="6" t="n">
        <v>0</v>
      </c>
      <c r="C49" s="6" t="n">
        <v>0</v>
      </c>
    </row>
    <row r="50" spans="1:3">
      <c r="A50" s="4" t="s">
        <v>691</v>
      </c>
    </row>
    <row r="51" spans="1:3">
      <c r="A51" s="3" t="s">
        <v>676</v>
      </c>
    </row>
    <row r="52" spans="1:3">
      <c r="A52" s="4" t="s">
        <v>681</v>
      </c>
      <c r="B52" s="6" t="n">
        <v>0</v>
      </c>
      <c r="C52" s="6" t="n">
        <v>0</v>
      </c>
    </row>
    <row r="53" spans="1:3">
      <c r="A53" s="4" t="s">
        <v>692</v>
      </c>
    </row>
    <row r="54" spans="1:3">
      <c r="A54" s="3" t="s">
        <v>676</v>
      </c>
    </row>
    <row r="55" spans="1:3">
      <c r="A55" s="4" t="s">
        <v>77</v>
      </c>
      <c r="B55" s="6" t="n">
        <v>0</v>
      </c>
      <c r="C55" s="6" t="n">
        <v>0</v>
      </c>
    </row>
    <row r="56" spans="1:3">
      <c r="A56" s="4" t="s">
        <v>88</v>
      </c>
      <c r="B56" s="6" t="n">
        <v>0</v>
      </c>
      <c r="C56" s="6" t="n">
        <v>0</v>
      </c>
    </row>
    <row r="57" spans="1:3">
      <c r="A57" s="4" t="s">
        <v>693</v>
      </c>
    </row>
    <row r="58" spans="1:3">
      <c r="A58" s="3" t="s">
        <v>676</v>
      </c>
    </row>
    <row r="59" spans="1:3">
      <c r="A59" s="4" t="s">
        <v>87</v>
      </c>
      <c r="B59" s="6" t="n">
        <v>0</v>
      </c>
      <c r="C59" s="6" t="n">
        <v>0</v>
      </c>
    </row>
    <row r="60" spans="1:3">
      <c r="A60" s="4" t="s">
        <v>694</v>
      </c>
    </row>
    <row r="61" spans="1:3">
      <c r="A61" s="3" t="s">
        <v>676</v>
      </c>
    </row>
    <row r="62" spans="1:3">
      <c r="A62" s="4" t="s">
        <v>69</v>
      </c>
      <c r="B62" s="6" t="n">
        <v>0</v>
      </c>
      <c r="C62" s="6" t="n">
        <v>0</v>
      </c>
    </row>
    <row r="63" spans="1:3">
      <c r="A63" s="4" t="s">
        <v>79</v>
      </c>
      <c r="B63" s="6" t="n">
        <v>0</v>
      </c>
      <c r="C63" s="6" t="n">
        <v>0</v>
      </c>
    </row>
    <row r="64" spans="1:3">
      <c r="A64" s="4" t="s">
        <v>695</v>
      </c>
    </row>
    <row r="65" spans="1:3">
      <c r="A65" s="3" t="s">
        <v>676</v>
      </c>
    </row>
    <row r="66" spans="1:3">
      <c r="A66" s="4" t="s">
        <v>76</v>
      </c>
      <c r="B66" s="6" t="n">
        <v>0</v>
      </c>
      <c r="C66" s="6" t="n">
        <v>0</v>
      </c>
    </row>
    <row r="67" spans="1:3">
      <c r="A67" s="4" t="s">
        <v>696</v>
      </c>
    </row>
    <row r="68" spans="1:3">
      <c r="A68" s="3" t="s">
        <v>676</v>
      </c>
    </row>
    <row r="69" spans="1:3">
      <c r="A69" s="4" t="s">
        <v>681</v>
      </c>
      <c r="B69" s="7" t="n">
        <v>0</v>
      </c>
      <c r="C6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7</v>
      </c>
      <c r="B1" s="2" t="s">
        <v>1</v>
      </c>
    </row>
    <row r="2" spans="1:4">
      <c r="B2" s="2" t="s">
        <v>2</v>
      </c>
      <c r="C2" s="2" t="s">
        <v>63</v>
      </c>
      <c r="D2" s="2" t="s">
        <v>110</v>
      </c>
    </row>
    <row r="3" spans="1:4">
      <c r="A3" s="3" t="s">
        <v>235</v>
      </c>
    </row>
    <row r="4" spans="1:4">
      <c r="A4" s="4" t="s">
        <v>189</v>
      </c>
      <c r="B4" s="7" t="n">
        <v>0</v>
      </c>
      <c r="C4" s="7" t="n">
        <v>0</v>
      </c>
      <c r="D4" s="7" t="n">
        <v>1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3</v>
      </c>
      <c r="D2" s="2" t="s">
        <v>110</v>
      </c>
    </row>
    <row r="3" spans="1:4">
      <c r="A3" s="3" t="s">
        <v>699</v>
      </c>
    </row>
    <row r="4" spans="1:4">
      <c r="A4" s="4" t="s">
        <v>189</v>
      </c>
      <c r="B4" s="7" t="n">
        <v>0</v>
      </c>
      <c r="C4" s="7" t="n">
        <v>0</v>
      </c>
      <c r="D4" s="7" t="n">
        <v>-1300</v>
      </c>
    </row>
    <row r="5" spans="1:4">
      <c r="A5" s="4" t="s">
        <v>700</v>
      </c>
    </row>
    <row r="6" spans="1:4">
      <c r="A6" s="3" t="s">
        <v>699</v>
      </c>
    </row>
    <row r="7" spans="1:4">
      <c r="A7" s="4" t="s">
        <v>601</v>
      </c>
      <c r="D7" s="6" t="n">
        <v>0</v>
      </c>
    </row>
    <row r="8" spans="1:4">
      <c r="A8" s="4" t="s">
        <v>701</v>
      </c>
    </row>
    <row r="9" spans="1:4">
      <c r="A9" s="3" t="s">
        <v>699</v>
      </c>
    </row>
    <row r="10" spans="1:4">
      <c r="A10" s="4" t="s">
        <v>601</v>
      </c>
      <c r="D10"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702</v>
      </c>
      <c r="B1" s="2" t="s">
        <v>703</v>
      </c>
      <c r="C1" s="2" t="s">
        <v>611</v>
      </c>
      <c r="D1" s="2" t="s">
        <v>704</v>
      </c>
      <c r="E1" s="2" t="s">
        <v>614</v>
      </c>
      <c r="F1" s="2" t="s">
        <v>414</v>
      </c>
    </row>
    <row r="2" spans="1:6">
      <c r="A2" s="3" t="s">
        <v>705</v>
      </c>
    </row>
    <row r="3" spans="1:6">
      <c r="A3" s="4" t="s">
        <v>706</v>
      </c>
      <c r="D3" s="7" t="n">
        <v>91300000</v>
      </c>
      <c r="E3" s="7" t="n">
        <v>75700000</v>
      </c>
      <c r="F3" s="7" t="n">
        <v>68100000</v>
      </c>
    </row>
    <row r="4" spans="1:6">
      <c r="A4" s="4" t="s">
        <v>707</v>
      </c>
      <c r="D4" s="6" t="n">
        <v>2</v>
      </c>
    </row>
    <row r="5" spans="1:6">
      <c r="A5" s="4" t="s">
        <v>708</v>
      </c>
      <c r="D5" s="6" t="n">
        <v>341</v>
      </c>
    </row>
    <row r="6" spans="1:6">
      <c r="A6" s="4" t="s">
        <v>709</v>
      </c>
      <c r="D6" s="4" t="s">
        <v>452</v>
      </c>
    </row>
    <row r="7" spans="1:6">
      <c r="A7" s="4" t="s">
        <v>710</v>
      </c>
      <c r="D7" s="4" t="s">
        <v>711</v>
      </c>
    </row>
    <row r="8" spans="1:6">
      <c r="A8" s="4" t="s">
        <v>712</v>
      </c>
      <c r="B8" s="7" t="n">
        <v>65000000</v>
      </c>
    </row>
    <row r="9" spans="1:6">
      <c r="A9" s="4" t="s">
        <v>713</v>
      </c>
      <c r="C9" s="7" t="n">
        <v>39000000</v>
      </c>
    </row>
    <row r="10" spans="1:6">
      <c r="A10" s="4" t="s">
        <v>714</v>
      </c>
      <c r="C10" s="7" t="n">
        <v>26000000</v>
      </c>
    </row>
    <row r="11" spans="1:6">
      <c r="A11" s="4" t="s">
        <v>715</v>
      </c>
      <c r="D11" s="4" t="s">
        <v>550</v>
      </c>
    </row>
    <row r="12" spans="1:6">
      <c r="A12" s="4" t="s">
        <v>716</v>
      </c>
    </row>
    <row r="13" spans="1:6">
      <c r="A13" s="3" t="s">
        <v>705</v>
      </c>
    </row>
    <row r="14" spans="1:6">
      <c r="A14" s="4" t="s">
        <v>717</v>
      </c>
      <c r="D14" s="7" t="n">
        <v>0</v>
      </c>
    </row>
    <row r="15" spans="1:6">
      <c r="A15" s="4" t="s">
        <v>438</v>
      </c>
    </row>
    <row r="16" spans="1:6">
      <c r="A16" s="3" t="s">
        <v>705</v>
      </c>
    </row>
    <row r="17" spans="1:6">
      <c r="A17" s="4" t="s">
        <v>717</v>
      </c>
      <c r="D17" s="7" t="n">
        <v>2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613</v>
      </c>
    </row>
    <row r="2" spans="1:2">
      <c r="A2" s="3" t="s">
        <v>719</v>
      </c>
    </row>
    <row r="3" spans="1:2">
      <c r="A3" s="4" t="s">
        <v>720</v>
      </c>
      <c r="B3" s="7" t="n">
        <v>79286</v>
      </c>
    </row>
    <row r="4" spans="1:2">
      <c r="A4" s="4" t="s">
        <v>721</v>
      </c>
      <c r="B4" s="6" t="n">
        <v>79703</v>
      </c>
    </row>
    <row r="5" spans="1:2">
      <c r="A5" s="4" t="s">
        <v>722</v>
      </c>
      <c r="B5" s="6" t="n">
        <v>69477</v>
      </c>
    </row>
    <row r="6" spans="1:2">
      <c r="A6" s="4" t="s">
        <v>723</v>
      </c>
      <c r="B6" s="6" t="n">
        <v>53909</v>
      </c>
    </row>
    <row r="7" spans="1:2">
      <c r="A7" s="4" t="s">
        <v>724</v>
      </c>
      <c r="B7" s="6" t="n">
        <v>48730</v>
      </c>
    </row>
    <row r="8" spans="1:2">
      <c r="A8" s="4" t="s">
        <v>725</v>
      </c>
      <c r="B8" s="6" t="n">
        <v>291494</v>
      </c>
    </row>
    <row r="9" spans="1:2">
      <c r="A9" s="4" t="s">
        <v>726</v>
      </c>
      <c r="B9" s="7" t="n">
        <v>6225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3</v>
      </c>
    </row>
    <row r="2" spans="1:3">
      <c r="A2" s="3" t="s">
        <v>240</v>
      </c>
    </row>
    <row r="3" spans="1:3">
      <c r="A3" s="4" t="s">
        <v>728</v>
      </c>
      <c r="B3" s="7" t="n">
        <v>-87929</v>
      </c>
      <c r="C3" s="7" t="n">
        <v>-89289</v>
      </c>
    </row>
    <row r="4" spans="1:3">
      <c r="A4" s="4" t="s">
        <v>729</v>
      </c>
      <c r="B4" s="6" t="n">
        <v>-4518</v>
      </c>
      <c r="C4" s="6" t="n">
        <v>-23888</v>
      </c>
    </row>
    <row r="5" spans="1:3">
      <c r="A5" s="4" t="s">
        <v>730</v>
      </c>
      <c r="B5" s="7" t="n">
        <v>-92447</v>
      </c>
      <c r="C5" s="7" t="n">
        <v>-113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15"/>
    <col customWidth="1" max="7" min="7" width="46"/>
    <col customWidth="1" max="8" min="8" width="36"/>
    <col customWidth="1" max="9" min="9" width="25"/>
  </cols>
  <sheetData>
    <row r="1" spans="1:9">
      <c r="A1" s="1" t="s">
        <v>152</v>
      </c>
      <c r="B1" s="2" t="s">
        <v>153</v>
      </c>
      <c r="C1" s="2" t="s">
        <v>154</v>
      </c>
      <c r="D1" s="2" t="s">
        <v>155</v>
      </c>
      <c r="E1" s="2" t="s">
        <v>156</v>
      </c>
      <c r="F1" s="2" t="s">
        <v>157</v>
      </c>
      <c r="G1" s="2" t="s">
        <v>158</v>
      </c>
      <c r="H1" s="2" t="s">
        <v>159</v>
      </c>
      <c r="I1" s="2" t="s">
        <v>160</v>
      </c>
    </row>
    <row r="2" spans="1:9">
      <c r="A2" s="4" t="s">
        <v>161</v>
      </c>
      <c r="C2" s="6" t="n">
        <v>151454</v>
      </c>
    </row>
    <row r="3" spans="1:9">
      <c r="A3" s="4" t="s">
        <v>162</v>
      </c>
      <c r="B3" s="7" t="n">
        <v>3195146</v>
      </c>
      <c r="C3" s="7" t="n">
        <v>1515</v>
      </c>
      <c r="D3" s="7" t="n">
        <v>1644675</v>
      </c>
      <c r="E3" s="7" t="n">
        <v>1947585</v>
      </c>
      <c r="F3" s="7" t="n">
        <v>-294052</v>
      </c>
      <c r="G3" s="7" t="n">
        <v>-104577</v>
      </c>
      <c r="H3" s="7" t="n">
        <v>3195146</v>
      </c>
      <c r="I3" s="7" t="n">
        <v>0</v>
      </c>
    </row>
    <row r="4" spans="1:9">
      <c r="A4" s="3" t="s">
        <v>163</v>
      </c>
    </row>
    <row r="5" spans="1:9">
      <c r="A5" s="4" t="s">
        <v>127</v>
      </c>
      <c r="B5" s="6" t="n">
        <v>136563</v>
      </c>
      <c r="E5" s="6" t="n">
        <v>136563</v>
      </c>
      <c r="H5" s="6" t="n">
        <v>136563</v>
      </c>
    </row>
    <row r="6" spans="1:9">
      <c r="A6" s="4" t="s">
        <v>146</v>
      </c>
      <c r="B6" s="7" t="n">
        <v>38598</v>
      </c>
      <c r="G6" s="6" t="n">
        <v>38598</v>
      </c>
      <c r="H6" s="6" t="n">
        <v>38598</v>
      </c>
    </row>
    <row r="7" spans="1:9">
      <c r="A7" s="4" t="s">
        <v>164</v>
      </c>
      <c r="B7" s="6" t="n">
        <v>-5413</v>
      </c>
      <c r="C7" s="6" t="n">
        <v>-5413</v>
      </c>
    </row>
    <row r="8" spans="1:9">
      <c r="A8" s="4" t="s">
        <v>165</v>
      </c>
      <c r="B8" s="7" t="n">
        <v>-380000</v>
      </c>
      <c r="C8" s="7" t="n">
        <v>-54</v>
      </c>
      <c r="D8" s="6" t="n">
        <v>54</v>
      </c>
      <c r="F8" s="6" t="n">
        <v>-380000</v>
      </c>
      <c r="H8" s="6" t="n">
        <v>-380000</v>
      </c>
    </row>
    <row r="9" spans="1:9">
      <c r="A9" s="4" t="s">
        <v>166</v>
      </c>
      <c r="B9" s="6" t="n">
        <v>4404</v>
      </c>
      <c r="C9" s="6" t="n">
        <v>4404</v>
      </c>
    </row>
    <row r="10" spans="1:9">
      <c r="A10" s="4" t="s">
        <v>167</v>
      </c>
      <c r="B10" s="7" t="n">
        <v>90530</v>
      </c>
      <c r="C10" s="7" t="n">
        <v>44</v>
      </c>
      <c r="D10" s="6" t="n">
        <v>-110976</v>
      </c>
      <c r="E10" s="6" t="n">
        <v>-46382</v>
      </c>
      <c r="F10" s="6" t="n">
        <v>247844</v>
      </c>
      <c r="H10" s="6" t="n">
        <v>90530</v>
      </c>
    </row>
    <row r="11" spans="1:9">
      <c r="A11" s="4" t="s">
        <v>168</v>
      </c>
      <c r="B11" s="6" t="n">
        <v>108294</v>
      </c>
      <c r="D11" s="6" t="n">
        <v>108294</v>
      </c>
      <c r="H11" s="6" t="n">
        <v>108294</v>
      </c>
    </row>
    <row r="12" spans="1:9">
      <c r="A12" s="4" t="s">
        <v>169</v>
      </c>
      <c r="D12" s="4" t="s">
        <v>170</v>
      </c>
      <c r="H12" s="6" t="n">
        <v>0</v>
      </c>
    </row>
    <row r="13" spans="1:9">
      <c r="A13" s="4" t="s">
        <v>171</v>
      </c>
      <c r="B13" s="6" t="n">
        <v>-20000</v>
      </c>
      <c r="D13" s="6" t="n">
        <v>-20000</v>
      </c>
      <c r="H13" s="6" t="n">
        <v>-20000</v>
      </c>
    </row>
    <row r="14" spans="1:9">
      <c r="A14" s="4" t="s">
        <v>169</v>
      </c>
      <c r="B14" s="6" t="n">
        <v>4104</v>
      </c>
      <c r="I14" s="6" t="n">
        <v>4104</v>
      </c>
    </row>
    <row r="15" spans="1:9">
      <c r="A15" s="4" t="s">
        <v>172</v>
      </c>
      <c r="C15" s="6" t="n">
        <v>150445</v>
      </c>
    </row>
    <row r="16" spans="1:9">
      <c r="A16" s="4" t="s">
        <v>173</v>
      </c>
      <c r="B16" s="6" t="n">
        <v>3279724</v>
      </c>
      <c r="C16" s="7" t="n">
        <v>1505</v>
      </c>
      <c r="D16" s="6" t="n">
        <v>1622429</v>
      </c>
      <c r="E16" s="6" t="n">
        <v>2143873</v>
      </c>
      <c r="F16" s="6" t="n">
        <v>-426208</v>
      </c>
      <c r="G16" s="6" t="n">
        <v>-65979</v>
      </c>
      <c r="H16" s="6" t="n">
        <v>3275620</v>
      </c>
      <c r="I16" s="6" t="n">
        <v>4104</v>
      </c>
    </row>
    <row r="17" spans="1:9">
      <c r="A17" s="3" t="s">
        <v>163</v>
      </c>
    </row>
    <row r="18" spans="1:9">
      <c r="A18" s="4" t="s">
        <v>174</v>
      </c>
      <c r="B18" s="6" t="n">
        <v>106489</v>
      </c>
      <c r="D18" s="6" t="n">
        <v>382</v>
      </c>
      <c r="E18" s="6" t="n">
        <v>106107</v>
      </c>
      <c r="H18" s="6" t="n">
        <v>106489</v>
      </c>
    </row>
    <row r="19" spans="1:9">
      <c r="A19" s="4" t="s">
        <v>127</v>
      </c>
      <c r="B19" s="6" t="n">
        <v>432518</v>
      </c>
      <c r="E19" s="6" t="n">
        <v>432518</v>
      </c>
      <c r="H19" s="6" t="n">
        <v>432518</v>
      </c>
    </row>
    <row r="20" spans="1:9">
      <c r="A20" s="4" t="s">
        <v>146</v>
      </c>
      <c r="B20" s="7" t="n">
        <v>-47198</v>
      </c>
      <c r="G20" s="6" t="n">
        <v>-47198</v>
      </c>
      <c r="H20" s="6" t="n">
        <v>-47198</v>
      </c>
    </row>
    <row r="21" spans="1:9">
      <c r="A21" s="4" t="s">
        <v>164</v>
      </c>
      <c r="B21" s="6" t="n">
        <v>-4688</v>
      </c>
      <c r="C21" s="6" t="n">
        <v>-4688</v>
      </c>
    </row>
    <row r="22" spans="1:9">
      <c r="A22" s="4" t="s">
        <v>165</v>
      </c>
      <c r="B22" s="7" t="n">
        <v>-420000</v>
      </c>
      <c r="C22" s="7" t="n">
        <v>-47</v>
      </c>
      <c r="D22" s="6" t="n">
        <v>47</v>
      </c>
      <c r="F22" s="6" t="n">
        <v>-420000</v>
      </c>
      <c r="H22" s="6" t="n">
        <v>-420000</v>
      </c>
    </row>
    <row r="23" spans="1:9">
      <c r="A23" s="4" t="s">
        <v>166</v>
      </c>
      <c r="B23" s="6" t="n">
        <v>3508</v>
      </c>
      <c r="C23" s="6" t="n">
        <v>3508</v>
      </c>
    </row>
    <row r="24" spans="1:9">
      <c r="A24" s="4" t="s">
        <v>167</v>
      </c>
      <c r="B24" s="7" t="n">
        <v>79629</v>
      </c>
      <c r="C24" s="7" t="n">
        <v>35</v>
      </c>
      <c r="D24" s="6" t="n">
        <v>-136522</v>
      </c>
      <c r="E24" s="6" t="n">
        <v>-32410</v>
      </c>
      <c r="F24" s="6" t="n">
        <v>248526</v>
      </c>
      <c r="H24" s="6" t="n">
        <v>79629</v>
      </c>
    </row>
    <row r="25" spans="1:9">
      <c r="A25" s="4" t="s">
        <v>168</v>
      </c>
      <c r="B25" s="6" t="n">
        <v>138876</v>
      </c>
      <c r="D25" s="6" t="n">
        <v>138876</v>
      </c>
      <c r="H25" s="6" t="n">
        <v>138876</v>
      </c>
    </row>
    <row r="26" spans="1:9">
      <c r="A26" s="4" t="s">
        <v>171</v>
      </c>
      <c r="B26" s="6" t="n">
        <v>20000</v>
      </c>
      <c r="D26" s="6" t="n">
        <v>20000</v>
      </c>
      <c r="H26" s="6" t="n">
        <v>20000</v>
      </c>
    </row>
    <row r="27" spans="1:9">
      <c r="A27" s="4" t="s">
        <v>169</v>
      </c>
      <c r="B27" s="6" t="n">
        <v>1759</v>
      </c>
      <c r="I27" s="6" t="n">
        <v>1759</v>
      </c>
    </row>
    <row r="28" spans="1:9">
      <c r="A28" s="4" t="s">
        <v>175</v>
      </c>
      <c r="C28" s="6" t="n">
        <v>149265</v>
      </c>
    </row>
    <row r="29" spans="1:9">
      <c r="A29" s="4" t="s">
        <v>176</v>
      </c>
      <c r="B29" s="6" t="n">
        <v>3485015</v>
      </c>
      <c r="C29" s="7" t="n">
        <v>1493</v>
      </c>
      <c r="D29" s="6" t="n">
        <v>1644830</v>
      </c>
      <c r="E29" s="6" t="n">
        <v>2543688</v>
      </c>
      <c r="F29" s="6" t="n">
        <v>-597682</v>
      </c>
      <c r="G29" s="6" t="n">
        <v>-113177</v>
      </c>
      <c r="H29" s="6" t="n">
        <v>3479152</v>
      </c>
      <c r="I29" s="6" t="n">
        <v>5863</v>
      </c>
    </row>
    <row r="30" spans="1:9">
      <c r="A30" s="3" t="s">
        <v>163</v>
      </c>
    </row>
    <row r="31" spans="1:9">
      <c r="A31" s="4" t="s">
        <v>177</v>
      </c>
      <c r="B31" s="6" t="n">
        <v>-293</v>
      </c>
      <c r="D31" s="4" t="s">
        <v>170</v>
      </c>
      <c r="E31" s="6" t="n">
        <v>-293</v>
      </c>
      <c r="H31" s="6" t="n">
        <v>-293</v>
      </c>
    </row>
    <row r="32" spans="1:9">
      <c r="A32" s="4" t="s">
        <v>127</v>
      </c>
      <c r="B32" s="6" t="n">
        <v>532367</v>
      </c>
      <c r="E32" s="6" t="n">
        <v>532367</v>
      </c>
      <c r="H32" s="6" t="n">
        <v>532367</v>
      </c>
    </row>
    <row r="33" spans="1:9">
      <c r="A33" s="4" t="s">
        <v>146</v>
      </c>
      <c r="B33" s="7" t="n">
        <v>20730</v>
      </c>
      <c r="G33" s="6" t="n">
        <v>20730</v>
      </c>
      <c r="H33" s="6" t="n">
        <v>20730</v>
      </c>
    </row>
    <row r="34" spans="1:9">
      <c r="A34" s="4" t="s">
        <v>164</v>
      </c>
      <c r="B34" s="6" t="n">
        <v>-2732</v>
      </c>
      <c r="C34" s="6" t="n">
        <v>-2732</v>
      </c>
    </row>
    <row r="35" spans="1:9">
      <c r="A35" s="4" t="s">
        <v>165</v>
      </c>
      <c r="B35" s="7" t="n">
        <v>-329185</v>
      </c>
      <c r="C35" s="7" t="n">
        <v>-27</v>
      </c>
      <c r="D35" s="6" t="n">
        <v>27</v>
      </c>
      <c r="F35" s="6" t="n">
        <v>-329185</v>
      </c>
      <c r="H35" s="6" t="n">
        <v>-329185</v>
      </c>
    </row>
    <row r="36" spans="1:9">
      <c r="A36" s="4" t="s">
        <v>166</v>
      </c>
      <c r="B36" s="6" t="n">
        <v>3798</v>
      </c>
      <c r="C36" s="6" t="n">
        <v>3798</v>
      </c>
    </row>
    <row r="37" spans="1:9">
      <c r="A37" s="4" t="s">
        <v>167</v>
      </c>
      <c r="B37" s="7" t="n">
        <v>99103</v>
      </c>
      <c r="C37" s="7" t="n">
        <v>37</v>
      </c>
      <c r="D37" s="6" t="n">
        <v>-163198</v>
      </c>
      <c r="E37" s="6" t="n">
        <v>-38961</v>
      </c>
      <c r="F37" s="6" t="n">
        <v>301225</v>
      </c>
      <c r="H37" s="6" t="n">
        <v>99103</v>
      </c>
    </row>
    <row r="38" spans="1:9">
      <c r="A38" s="4" t="s">
        <v>168</v>
      </c>
      <c r="B38" s="6" t="n">
        <v>153796</v>
      </c>
      <c r="D38" s="6" t="n">
        <v>153796</v>
      </c>
      <c r="H38" s="6" t="n">
        <v>153796</v>
      </c>
    </row>
    <row r="39" spans="1:9">
      <c r="A39" s="4" t="s">
        <v>178</v>
      </c>
      <c r="C39" s="6" t="n">
        <v>150331</v>
      </c>
    </row>
    <row r="40" spans="1:9">
      <c r="A40" s="4" t="s">
        <v>179</v>
      </c>
      <c r="B40" s="6" t="n">
        <v>4088876</v>
      </c>
      <c r="C40" s="7" t="n">
        <v>1503</v>
      </c>
      <c r="D40" s="7" t="n">
        <v>1635455</v>
      </c>
      <c r="E40" s="6" t="n">
        <v>3164144</v>
      </c>
      <c r="F40" s="7" t="n">
        <v>-625642</v>
      </c>
      <c r="G40" s="7" t="n">
        <v>-92447</v>
      </c>
      <c r="H40" s="6" t="n">
        <v>4083013</v>
      </c>
      <c r="I40" s="7" t="n">
        <v>5863</v>
      </c>
    </row>
    <row r="41" spans="1:9">
      <c r="A41" s="3" t="s">
        <v>163</v>
      </c>
    </row>
    <row r="42" spans="1:9">
      <c r="A42" s="4" t="s">
        <v>180</v>
      </c>
      <c r="B42" s="6" t="n">
        <v>257594</v>
      </c>
      <c r="E42" s="6" t="n">
        <v>257594</v>
      </c>
      <c r="H42" s="6" t="n">
        <v>257594</v>
      </c>
    </row>
    <row r="43" spans="1:9">
      <c r="A43" s="4" t="s">
        <v>181</v>
      </c>
      <c r="B43" s="7" t="n">
        <v>-130544</v>
      </c>
      <c r="E43" s="7" t="n">
        <v>-130544</v>
      </c>
      <c r="H43" s="7" t="n">
        <v>-1305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3</v>
      </c>
      <c r="D2" s="2" t="s">
        <v>110</v>
      </c>
    </row>
    <row r="3" spans="1:4">
      <c r="A3" s="3" t="s">
        <v>732</v>
      </c>
    </row>
    <row r="4" spans="1:4">
      <c r="A4" s="4" t="s">
        <v>733</v>
      </c>
      <c r="B4" s="7" t="n">
        <v>-14637</v>
      </c>
      <c r="C4" s="7" t="n">
        <v>10888</v>
      </c>
      <c r="D4" s="7" t="n">
        <v>-3572</v>
      </c>
    </row>
    <row r="5" spans="1:4">
      <c r="A5" s="4" t="s">
        <v>734</v>
      </c>
    </row>
    <row r="6" spans="1:4">
      <c r="A6" s="3" t="s">
        <v>732</v>
      </c>
    </row>
    <row r="7" spans="1:4">
      <c r="A7" s="4" t="s">
        <v>733</v>
      </c>
      <c r="B7" s="6" t="n">
        <v>1436</v>
      </c>
      <c r="C7" s="6" t="n">
        <v>1103</v>
      </c>
      <c r="D7" s="6" t="n">
        <v>-2759</v>
      </c>
    </row>
    <row r="8" spans="1:4">
      <c r="A8" s="4" t="s">
        <v>735</v>
      </c>
    </row>
    <row r="9" spans="1:4">
      <c r="A9" s="3" t="s">
        <v>732</v>
      </c>
    </row>
    <row r="10" spans="1:4">
      <c r="A10" s="4" t="s">
        <v>733</v>
      </c>
      <c r="B10" s="6" t="n">
        <v>-16073</v>
      </c>
      <c r="C10" s="6" t="n">
        <v>9785</v>
      </c>
      <c r="D10" s="6" t="n">
        <v>-805</v>
      </c>
    </row>
    <row r="11" spans="1:4">
      <c r="A11" s="4" t="s">
        <v>736</v>
      </c>
    </row>
    <row r="12" spans="1:4">
      <c r="A12" s="3" t="s">
        <v>732</v>
      </c>
    </row>
    <row r="13" spans="1:4">
      <c r="A13" s="4" t="s">
        <v>733</v>
      </c>
      <c r="B13" s="7" t="n">
        <v>0</v>
      </c>
      <c r="C13" s="7" t="n">
        <v>0</v>
      </c>
      <c r="D13" s="7" t="n">
        <v>-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6"/>
    <col customWidth="1" max="5" min="5" width="16"/>
    <col customWidth="1" max="6" min="6" width="16"/>
  </cols>
  <sheetData>
    <row r="1" spans="1:6">
      <c r="A1" s="1" t="s">
        <v>737</v>
      </c>
      <c r="B1" s="2" t="s">
        <v>738</v>
      </c>
      <c r="C1" s="2" t="s">
        <v>739</v>
      </c>
    </row>
    <row r="2" spans="1:6">
      <c r="B2" s="2" t="s">
        <v>740</v>
      </c>
      <c r="C2" s="2" t="s">
        <v>741</v>
      </c>
      <c r="D2" s="2" t="s">
        <v>742</v>
      </c>
      <c r="E2" s="2" t="s">
        <v>2</v>
      </c>
      <c r="F2" s="2" t="s">
        <v>743</v>
      </c>
    </row>
    <row r="3" spans="1:6">
      <c r="A3" s="3" t="s">
        <v>744</v>
      </c>
    </row>
    <row r="4" spans="1:6">
      <c r="A4" s="4" t="s">
        <v>745</v>
      </c>
      <c r="E4" s="7" t="n">
        <v>500000000</v>
      </c>
      <c r="F4" s="7" t="n">
        <v>500000000</v>
      </c>
    </row>
    <row r="5" spans="1:6">
      <c r="A5" s="4" t="s">
        <v>746</v>
      </c>
      <c r="E5" s="7" t="n">
        <v>400000000</v>
      </c>
    </row>
    <row r="6" spans="1:6">
      <c r="A6" s="4" t="s">
        <v>747</v>
      </c>
    </row>
    <row r="7" spans="1:6">
      <c r="A7" s="3" t="s">
        <v>744</v>
      </c>
    </row>
    <row r="8" spans="1:6">
      <c r="A8" s="4" t="s">
        <v>748</v>
      </c>
      <c r="C8" s="7" t="n">
        <v>20000000</v>
      </c>
    </row>
    <row r="9" spans="1:6">
      <c r="A9" s="4" t="s">
        <v>749</v>
      </c>
    </row>
    <row r="10" spans="1:6">
      <c r="A10" s="3" t="s">
        <v>744</v>
      </c>
    </row>
    <row r="11" spans="1:6">
      <c r="A11" s="4" t="s">
        <v>745</v>
      </c>
      <c r="D11" s="7" t="n">
        <v>100000000</v>
      </c>
    </row>
    <row r="12" spans="1:6">
      <c r="A12" s="4" t="s">
        <v>750</v>
      </c>
      <c r="B12" s="7" t="n">
        <v>100000000</v>
      </c>
    </row>
    <row r="13" spans="1:6">
      <c r="A13" s="4" t="s">
        <v>751</v>
      </c>
      <c r="D13" s="7" t="n">
        <v>80000000</v>
      </c>
    </row>
    <row r="14" spans="1:6">
      <c r="A14" s="4" t="s">
        <v>752</v>
      </c>
      <c r="B14" s="7" t="n">
        <v>2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3</v>
      </c>
      <c r="D2" s="2" t="s">
        <v>110</v>
      </c>
    </row>
    <row r="3" spans="1:4">
      <c r="A3" s="3" t="s">
        <v>242</v>
      </c>
    </row>
    <row r="4" spans="1:4">
      <c r="A4" s="4" t="s">
        <v>164</v>
      </c>
      <c r="B4" s="6" t="n">
        <v>2732</v>
      </c>
      <c r="C4" s="6" t="n">
        <v>4688</v>
      </c>
      <c r="D4" s="6" t="n">
        <v>5413</v>
      </c>
    </row>
    <row r="5" spans="1:4">
      <c r="A5" s="4" t="s">
        <v>754</v>
      </c>
      <c r="B5" s="8" t="n">
        <v>120.49</v>
      </c>
      <c r="C5" s="8" t="n">
        <v>89.59</v>
      </c>
      <c r="D5" s="8" t="n">
        <v>70.20999999999999</v>
      </c>
    </row>
    <row r="6" spans="1:4">
      <c r="A6" s="4" t="s">
        <v>755</v>
      </c>
      <c r="B6" s="7" t="n">
        <v>329185</v>
      </c>
      <c r="C6" s="7" t="n">
        <v>420000</v>
      </c>
      <c r="D6" s="7" t="n">
        <v>380000</v>
      </c>
    </row>
    <row r="7" spans="1:4">
      <c r="A7" s="4" t="s">
        <v>756</v>
      </c>
      <c r="B7" s="6" t="n">
        <v>3798</v>
      </c>
      <c r="C7" s="6" t="n">
        <v>3508</v>
      </c>
      <c r="D7" s="6" t="n">
        <v>4404</v>
      </c>
    </row>
    <row r="8" spans="1:4">
      <c r="A8" s="4" t="s">
        <v>157</v>
      </c>
    </row>
    <row r="9" spans="1:4">
      <c r="A9" s="3" t="s">
        <v>242</v>
      </c>
    </row>
    <row r="10" spans="1:4">
      <c r="A10" s="4" t="s">
        <v>755</v>
      </c>
      <c r="B10" s="7" t="n">
        <v>329185</v>
      </c>
      <c r="C10" s="7" t="n">
        <v>420000</v>
      </c>
      <c r="D10" s="7" t="n">
        <v>38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7</v>
      </c>
      <c r="B1" s="2" t="s">
        <v>1</v>
      </c>
    </row>
    <row r="2" spans="1:5">
      <c r="B2" s="2" t="s">
        <v>2</v>
      </c>
      <c r="C2" s="2" t="s">
        <v>63</v>
      </c>
      <c r="D2" s="2" t="s">
        <v>110</v>
      </c>
      <c r="E2" s="2" t="s">
        <v>758</v>
      </c>
    </row>
    <row r="3" spans="1:5">
      <c r="A3" s="3" t="s">
        <v>246</v>
      </c>
    </row>
    <row r="4" spans="1:5">
      <c r="A4" s="4" t="s">
        <v>759</v>
      </c>
      <c r="B4" s="4" t="s">
        <v>760</v>
      </c>
    </row>
    <row r="5" spans="1:5">
      <c r="A5" s="4" t="s">
        <v>761</v>
      </c>
      <c r="B5" s="4" t="s">
        <v>762</v>
      </c>
    </row>
    <row r="6" spans="1:5">
      <c r="A6" s="4" t="s">
        <v>763</v>
      </c>
      <c r="E6" s="6" t="n">
        <v>5</v>
      </c>
    </row>
    <row r="7" spans="1:5">
      <c r="A7" s="4" t="s">
        <v>764</v>
      </c>
      <c r="B7" s="10" t="n">
        <v>1.2</v>
      </c>
      <c r="C7" s="10" t="n">
        <v>1.2</v>
      </c>
      <c r="D7" s="10" t="n">
        <v>1.6</v>
      </c>
    </row>
    <row r="8" spans="1:5">
      <c r="A8" s="4" t="s">
        <v>765</v>
      </c>
      <c r="B8" s="8" t="n">
        <v>73.18000000000001</v>
      </c>
      <c r="C8" s="8" t="n">
        <v>62.52</v>
      </c>
      <c r="D8" s="8" t="n">
        <v>40.85</v>
      </c>
    </row>
    <row r="9" spans="1:5">
      <c r="A9" s="4" t="s">
        <v>766</v>
      </c>
      <c r="B9" s="10" t="n">
        <v>9.69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7</v>
      </c>
      <c r="B1" s="2" t="s">
        <v>768</v>
      </c>
      <c r="C1" s="2" t="s">
        <v>2</v>
      </c>
      <c r="D1" s="2" t="s">
        <v>63</v>
      </c>
      <c r="E1" s="2" t="s">
        <v>110</v>
      </c>
      <c r="F1" s="2" t="s">
        <v>769</v>
      </c>
      <c r="G1" s="2" t="s">
        <v>455</v>
      </c>
    </row>
    <row r="2" spans="1:7">
      <c r="A2" s="4" t="s">
        <v>368</v>
      </c>
    </row>
    <row r="3" spans="1:7">
      <c r="A3" s="3" t="s">
        <v>770</v>
      </c>
    </row>
    <row r="4" spans="1:7">
      <c r="A4" s="4" t="s">
        <v>771</v>
      </c>
      <c r="C4" s="6" t="n">
        <v>3857000</v>
      </c>
      <c r="D4" s="6" t="n">
        <v>3769000</v>
      </c>
      <c r="E4" s="6" t="n">
        <v>3843000</v>
      </c>
      <c r="G4" s="6" t="n">
        <v>4035000</v>
      </c>
    </row>
    <row r="5" spans="1:7">
      <c r="A5" s="4" t="s">
        <v>772</v>
      </c>
    </row>
    <row r="6" spans="1:7">
      <c r="A6" s="3" t="s">
        <v>770</v>
      </c>
    </row>
    <row r="7" spans="1:7">
      <c r="A7" s="4" t="s">
        <v>773</v>
      </c>
      <c r="C7" s="4" t="s">
        <v>480</v>
      </c>
    </row>
    <row r="8" spans="1:7">
      <c r="A8" s="4" t="s">
        <v>774</v>
      </c>
    </row>
    <row r="9" spans="1:7">
      <c r="A9" s="3" t="s">
        <v>770</v>
      </c>
    </row>
    <row r="10" spans="1:7">
      <c r="A10" s="4" t="s">
        <v>773</v>
      </c>
      <c r="C10" s="4" t="s">
        <v>775</v>
      </c>
    </row>
    <row r="11" spans="1:7">
      <c r="A11" s="4" t="s">
        <v>776</v>
      </c>
    </row>
    <row r="12" spans="1:7">
      <c r="A12" s="3" t="s">
        <v>770</v>
      </c>
    </row>
    <row r="13" spans="1:7">
      <c r="A13" s="4" t="s">
        <v>771</v>
      </c>
      <c r="C13" s="6" t="n">
        <v>11000</v>
      </c>
      <c r="D13" s="6" t="n">
        <v>20000</v>
      </c>
      <c r="E13" s="6" t="n">
        <v>38000</v>
      </c>
      <c r="G13" s="6" t="n">
        <v>43000</v>
      </c>
    </row>
    <row r="14" spans="1:7">
      <c r="A14" s="4" t="s">
        <v>777</v>
      </c>
    </row>
    <row r="15" spans="1:7">
      <c r="A15" s="3" t="s">
        <v>770</v>
      </c>
    </row>
    <row r="16" spans="1:7">
      <c r="A16" s="4" t="s">
        <v>778</v>
      </c>
      <c r="C16" s="6" t="n">
        <v>12208000</v>
      </c>
      <c r="D16" s="6" t="n">
        <v>12439000</v>
      </c>
      <c r="E16" s="6" t="n">
        <v>12583000</v>
      </c>
      <c r="G16" s="6" t="n">
        <v>11244000</v>
      </c>
    </row>
    <row r="17" spans="1:7">
      <c r="A17" s="4" t="s">
        <v>779</v>
      </c>
    </row>
    <row r="18" spans="1:7">
      <c r="A18" s="3" t="s">
        <v>770</v>
      </c>
    </row>
    <row r="19" spans="1:7">
      <c r="A19" s="4" t="s">
        <v>780</v>
      </c>
      <c r="C19" s="4" t="s">
        <v>550</v>
      </c>
    </row>
    <row r="20" spans="1:7">
      <c r="A20" s="4" t="s">
        <v>773</v>
      </c>
      <c r="C20" s="4" t="s">
        <v>775</v>
      </c>
    </row>
    <row r="21" spans="1:7">
      <c r="A21" s="4" t="s">
        <v>781</v>
      </c>
      <c r="B21" s="6" t="n">
        <v>3200000</v>
      </c>
    </row>
    <row r="22" spans="1:7">
      <c r="A22" s="4" t="s">
        <v>778</v>
      </c>
      <c r="C22" s="6" t="n">
        <v>12200000</v>
      </c>
    </row>
    <row r="23" spans="1:7">
      <c r="A23" s="4" t="s">
        <v>782</v>
      </c>
    </row>
    <row r="24" spans="1:7">
      <c r="A24" s="3" t="s">
        <v>770</v>
      </c>
    </row>
    <row r="25" spans="1:7">
      <c r="A25" s="4" t="s">
        <v>771</v>
      </c>
      <c r="C25" s="6" t="n">
        <v>3800000</v>
      </c>
    </row>
    <row r="26" spans="1:7">
      <c r="A26" s="4" t="s">
        <v>783</v>
      </c>
    </row>
    <row r="27" spans="1:7">
      <c r="A27" s="3" t="s">
        <v>770</v>
      </c>
    </row>
    <row r="28" spans="1:7">
      <c r="A28" s="4" t="s">
        <v>784</v>
      </c>
      <c r="C28" s="6" t="n">
        <v>5100000</v>
      </c>
    </row>
    <row r="29" spans="1:7">
      <c r="A29" s="4" t="s">
        <v>785</v>
      </c>
    </row>
    <row r="30" spans="1:7">
      <c r="A30" s="3" t="s">
        <v>770</v>
      </c>
    </row>
    <row r="31" spans="1:7">
      <c r="A31" s="4" t="s">
        <v>784</v>
      </c>
      <c r="C31" s="6" t="n">
        <v>65060</v>
      </c>
    </row>
    <row r="32" spans="1:7">
      <c r="A32" s="4" t="s">
        <v>786</v>
      </c>
      <c r="E32" s="6" t="n">
        <v>188709</v>
      </c>
    </row>
    <row r="33" spans="1:7">
      <c r="A33" s="4" t="s">
        <v>787</v>
      </c>
      <c r="E33" s="5" t="n">
        <v>6.7</v>
      </c>
    </row>
    <row r="34" spans="1:7">
      <c r="A34" s="4" t="s">
        <v>788</v>
      </c>
    </row>
    <row r="35" spans="1:7">
      <c r="A35" s="3" t="s">
        <v>770</v>
      </c>
    </row>
    <row r="36" spans="1:7">
      <c r="A36" s="4" t="s">
        <v>773</v>
      </c>
      <c r="D36" s="4" t="s">
        <v>480</v>
      </c>
    </row>
    <row r="37" spans="1:7">
      <c r="A37" s="4" t="s">
        <v>789</v>
      </c>
    </row>
    <row r="38" spans="1:7">
      <c r="A38" s="3" t="s">
        <v>770</v>
      </c>
    </row>
    <row r="39" spans="1:7">
      <c r="A39" s="4" t="s">
        <v>773</v>
      </c>
      <c r="E39" s="4" t="s">
        <v>775</v>
      </c>
    </row>
    <row r="40" spans="1:7">
      <c r="A40" s="4" t="s">
        <v>790</v>
      </c>
    </row>
    <row r="41" spans="1:7">
      <c r="A41" s="3" t="s">
        <v>770</v>
      </c>
    </row>
    <row r="42" spans="1:7">
      <c r="A42" s="4" t="s">
        <v>791</v>
      </c>
      <c r="C42" s="6" t="n">
        <v>405092</v>
      </c>
      <c r="F42" s="6" t="n">
        <v>450000</v>
      </c>
    </row>
    <row r="43" spans="1:7">
      <c r="A43" s="4" t="s">
        <v>792</v>
      </c>
      <c r="C43" s="6" t="n">
        <v>10521</v>
      </c>
    </row>
    <row r="44" spans="1:7">
      <c r="A44" s="4" t="s">
        <v>793</v>
      </c>
      <c r="C44" s="5" t="n">
        <v>1.2</v>
      </c>
    </row>
    <row r="45" spans="1:7">
      <c r="A45" s="4" t="s">
        <v>794</v>
      </c>
    </row>
    <row r="46" spans="1:7">
      <c r="A46" s="3" t="s">
        <v>770</v>
      </c>
    </row>
    <row r="47" spans="1:7">
      <c r="A47" s="4" t="s">
        <v>771</v>
      </c>
      <c r="C47" s="6" t="n">
        <v>10521</v>
      </c>
    </row>
    <row r="48" spans="1:7">
      <c r="A48" s="4" t="s">
        <v>795</v>
      </c>
    </row>
    <row r="49" spans="1:7">
      <c r="A49" s="3" t="s">
        <v>770</v>
      </c>
    </row>
    <row r="50" spans="1:7">
      <c r="A50" s="4" t="s">
        <v>784</v>
      </c>
      <c r="C50" s="6" t="n">
        <v>0</v>
      </c>
    </row>
    <row r="51" spans="1:7">
      <c r="A51" s="4" t="s">
        <v>796</v>
      </c>
    </row>
    <row r="52" spans="1:7">
      <c r="A52" s="3" t="s">
        <v>770</v>
      </c>
    </row>
    <row r="53" spans="1:7">
      <c r="A53" s="4" t="s">
        <v>797</v>
      </c>
      <c r="C53" s="6" t="n">
        <v>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98</v>
      </c>
      <c r="B1" s="2" t="s">
        <v>799</v>
      </c>
      <c r="C1" s="2" t="s">
        <v>799</v>
      </c>
    </row>
    <row r="2" spans="1:3">
      <c r="A2" s="3" t="s">
        <v>800</v>
      </c>
    </row>
    <row r="3" spans="1:3">
      <c r="A3" s="4" t="s">
        <v>801</v>
      </c>
      <c r="B3" s="8" t="n">
        <v>136.1</v>
      </c>
      <c r="C3" s="8" t="n">
        <v>136.1</v>
      </c>
    </row>
    <row r="4" spans="1:3">
      <c r="A4" s="4" t="s">
        <v>802</v>
      </c>
      <c r="B4" s="5" t="n">
        <v>344.9</v>
      </c>
      <c r="C4" s="5" t="n">
        <v>344.9</v>
      </c>
    </row>
    <row r="5" spans="1:3">
      <c r="A5" s="4" t="s">
        <v>803</v>
      </c>
      <c r="C5" s="4" t="s">
        <v>804</v>
      </c>
    </row>
    <row r="6" spans="1:3">
      <c r="A6" s="4" t="s">
        <v>368</v>
      </c>
    </row>
    <row r="7" spans="1:3">
      <c r="A7" s="3" t="s">
        <v>800</v>
      </c>
    </row>
    <row r="8" spans="1:3">
      <c r="A8" s="4" t="s">
        <v>805</v>
      </c>
      <c r="B8" s="11" t="n">
        <v>1.7</v>
      </c>
    </row>
    <row r="9" spans="1:3">
      <c r="A9" s="4" t="s">
        <v>772</v>
      </c>
    </row>
    <row r="10" spans="1:3">
      <c r="A10" s="3" t="s">
        <v>800</v>
      </c>
    </row>
    <row r="11" spans="1:3">
      <c r="A11" s="4" t="s">
        <v>773</v>
      </c>
      <c r="C11" s="4" t="s">
        <v>480</v>
      </c>
    </row>
    <row r="12" spans="1:3">
      <c r="A12" s="4" t="s">
        <v>774</v>
      </c>
    </row>
    <row r="13" spans="1:3">
      <c r="A13" s="3" t="s">
        <v>800</v>
      </c>
    </row>
    <row r="14" spans="1:3">
      <c r="A14" s="4" t="s">
        <v>773</v>
      </c>
      <c r="C14" s="4" t="s">
        <v>775</v>
      </c>
    </row>
    <row r="15" spans="1:3">
      <c r="A15" s="4" t="s">
        <v>806</v>
      </c>
    </row>
    <row r="16" spans="1:3">
      <c r="A16" s="3" t="s">
        <v>800</v>
      </c>
    </row>
    <row r="17" spans="1:3">
      <c r="A17" s="4" t="s">
        <v>802</v>
      </c>
      <c r="B17" s="5" t="n">
        <v>37.2</v>
      </c>
      <c r="C17" s="5" t="n">
        <v>37.2</v>
      </c>
    </row>
    <row r="18" spans="1:3">
      <c r="A18" s="4" t="s">
        <v>803</v>
      </c>
      <c r="C18" s="4" t="s">
        <v>7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807</v>
      </c>
      <c r="B1" s="2" t="s">
        <v>1</v>
      </c>
    </row>
    <row r="2" spans="1:5">
      <c r="B2" s="2" t="s">
        <v>2</v>
      </c>
      <c r="C2" s="2" t="s">
        <v>63</v>
      </c>
      <c r="D2" s="2" t="s">
        <v>110</v>
      </c>
      <c r="E2" s="2" t="s">
        <v>455</v>
      </c>
    </row>
    <row r="3" spans="1:5">
      <c r="A3" s="3" t="s">
        <v>808</v>
      </c>
    </row>
    <row r="4" spans="1:5">
      <c r="A4" s="4" t="s">
        <v>809</v>
      </c>
      <c r="B4" s="6" t="n">
        <v>3769</v>
      </c>
      <c r="C4" s="6" t="n">
        <v>3843</v>
      </c>
      <c r="D4" s="6" t="n">
        <v>4035</v>
      </c>
    </row>
    <row r="5" spans="1:5">
      <c r="A5" s="4" t="s">
        <v>810</v>
      </c>
      <c r="B5" s="6" t="n">
        <v>1844</v>
      </c>
      <c r="C5" s="6" t="n">
        <v>1679</v>
      </c>
      <c r="D5" s="6" t="n">
        <v>1584</v>
      </c>
    </row>
    <row r="6" spans="1:5">
      <c r="A6" s="4" t="s">
        <v>811</v>
      </c>
      <c r="B6" s="6" t="n">
        <v>-1508</v>
      </c>
      <c r="C6" s="6" t="n">
        <v>-1495</v>
      </c>
      <c r="D6" s="6" t="n">
        <v>-1536</v>
      </c>
    </row>
    <row r="7" spans="1:5">
      <c r="A7" s="4" t="s">
        <v>812</v>
      </c>
      <c r="B7" s="6" t="n">
        <v>-248</v>
      </c>
      <c r="C7" s="6" t="n">
        <v>-258</v>
      </c>
      <c r="D7" s="6" t="n">
        <v>-240</v>
      </c>
    </row>
    <row r="8" spans="1:5">
      <c r="A8" s="4" t="s">
        <v>813</v>
      </c>
      <c r="B8" s="6" t="n">
        <v>3857</v>
      </c>
      <c r="C8" s="6" t="n">
        <v>3769</v>
      </c>
      <c r="D8" s="6" t="n">
        <v>3843</v>
      </c>
      <c r="E8" s="6" t="n">
        <v>4035</v>
      </c>
    </row>
    <row r="9" spans="1:5">
      <c r="A9" s="3" t="s">
        <v>814</v>
      </c>
    </row>
    <row r="10" spans="1:5">
      <c r="A10" s="4" t="s">
        <v>815</v>
      </c>
      <c r="B10" s="8" t="n">
        <v>72.75</v>
      </c>
      <c r="C10" s="8" t="n">
        <v>57.26</v>
      </c>
      <c r="D10" s="8" t="n">
        <v>46.37</v>
      </c>
    </row>
    <row r="11" spans="1:5">
      <c r="A11" s="4" t="s">
        <v>816</v>
      </c>
      <c r="B11" s="11" t="n">
        <v>119.27</v>
      </c>
      <c r="C11" s="11" t="n">
        <v>89.34999999999999</v>
      </c>
      <c r="D11" s="11" t="n">
        <v>70.48999999999999</v>
      </c>
    </row>
    <row r="12" spans="1:5">
      <c r="A12" s="4" t="s">
        <v>817</v>
      </c>
      <c r="B12" s="11" t="n">
        <v>65.97</v>
      </c>
      <c r="C12" s="11" t="n">
        <v>52.55</v>
      </c>
      <c r="D12" s="11" t="n">
        <v>43.53</v>
      </c>
    </row>
    <row r="13" spans="1:5">
      <c r="A13" s="4" t="s">
        <v>818</v>
      </c>
      <c r="B13" s="11" t="n">
        <v>79.48999999999999</v>
      </c>
      <c r="C13" s="11" t="n">
        <v>67.04000000000001</v>
      </c>
      <c r="D13" s="11" t="n">
        <v>49.36</v>
      </c>
    </row>
    <row r="14" spans="1:5">
      <c r="A14" s="4" t="s">
        <v>819</v>
      </c>
      <c r="B14" s="8" t="n">
        <v>97.20999999999999</v>
      </c>
      <c r="C14" s="8" t="n">
        <v>72.75</v>
      </c>
      <c r="D14" s="8" t="n">
        <v>57.26</v>
      </c>
      <c r="E14" s="8" t="n">
        <v>46.37</v>
      </c>
    </row>
    <row r="15" spans="1:5">
      <c r="A15" s="4" t="s">
        <v>820</v>
      </c>
      <c r="B15" s="4" t="s">
        <v>821</v>
      </c>
      <c r="C15" s="4" t="s">
        <v>822</v>
      </c>
      <c r="D15" s="4" t="s">
        <v>823</v>
      </c>
      <c r="E15" s="4" t="s">
        <v>821</v>
      </c>
    </row>
    <row r="16" spans="1:5">
      <c r="A16" s="4" t="s">
        <v>824</v>
      </c>
      <c r="B16" s="7" t="n">
        <v>176659</v>
      </c>
      <c r="C16" s="7" t="n">
        <v>136417</v>
      </c>
      <c r="D16" s="7" t="n">
        <v>11010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825</v>
      </c>
      <c r="B1" s="2" t="s">
        <v>1</v>
      </c>
    </row>
    <row r="2" spans="1:5">
      <c r="B2" s="2" t="s">
        <v>2</v>
      </c>
      <c r="C2" s="2" t="s">
        <v>63</v>
      </c>
      <c r="D2" s="2" t="s">
        <v>110</v>
      </c>
      <c r="E2" s="2" t="s">
        <v>455</v>
      </c>
    </row>
    <row r="3" spans="1:5">
      <c r="A3" s="3" t="s">
        <v>826</v>
      </c>
    </row>
    <row r="4" spans="1:5">
      <c r="A4" s="4" t="s">
        <v>827</v>
      </c>
      <c r="B4" s="8" t="n">
        <v>44.29</v>
      </c>
      <c r="C4" s="8" t="n">
        <v>38.18</v>
      </c>
      <c r="D4" s="8" t="n">
        <v>34.56</v>
      </c>
    </row>
    <row r="5" spans="1:5">
      <c r="A5" s="4" t="s">
        <v>777</v>
      </c>
    </row>
    <row r="6" spans="1:5">
      <c r="A6" s="3" t="s">
        <v>770</v>
      </c>
    </row>
    <row r="7" spans="1:5">
      <c r="A7" s="4" t="s">
        <v>828</v>
      </c>
      <c r="B7" s="6" t="n">
        <v>12439</v>
      </c>
      <c r="C7" s="6" t="n">
        <v>12583</v>
      </c>
      <c r="D7" s="6" t="n">
        <v>11244</v>
      </c>
    </row>
    <row r="8" spans="1:5">
      <c r="A8" s="4" t="s">
        <v>829</v>
      </c>
      <c r="B8" s="6" t="n">
        <v>-799</v>
      </c>
      <c r="C8" s="6" t="n">
        <v>-1134</v>
      </c>
      <c r="D8" s="6" t="n">
        <v>-1505</v>
      </c>
    </row>
    <row r="9" spans="1:5">
      <c r="A9" s="4" t="s">
        <v>830</v>
      </c>
      <c r="B9" s="6" t="n">
        <v>129</v>
      </c>
      <c r="C9" s="6" t="n">
        <v>157</v>
      </c>
      <c r="D9" s="6" t="n">
        <v>129</v>
      </c>
    </row>
    <row r="10" spans="1:5">
      <c r="A10" s="4" t="s">
        <v>831</v>
      </c>
      <c r="B10" s="6" t="n">
        <v>-3134</v>
      </c>
      <c r="C10" s="6" t="n">
        <v>-2541</v>
      </c>
      <c r="D10" s="6" t="n">
        <v>-2694</v>
      </c>
    </row>
    <row r="11" spans="1:5">
      <c r="A11" s="4" t="s">
        <v>832</v>
      </c>
      <c r="B11" s="6" t="n">
        <v>373</v>
      </c>
      <c r="C11" s="6" t="n">
        <v>374</v>
      </c>
      <c r="D11" s="6" t="n">
        <v>409</v>
      </c>
    </row>
    <row r="12" spans="1:5">
      <c r="A12" s="4" t="s">
        <v>833</v>
      </c>
      <c r="B12" s="6" t="n">
        <v>3200</v>
      </c>
      <c r="C12" s="6" t="n">
        <v>3000</v>
      </c>
      <c r="D12" s="6" t="n">
        <v>5000</v>
      </c>
    </row>
    <row r="13" spans="1:5">
      <c r="A13" s="4" t="s">
        <v>834</v>
      </c>
      <c r="B13" s="6" t="n">
        <v>12208</v>
      </c>
      <c r="C13" s="6" t="n">
        <v>12439</v>
      </c>
      <c r="D13" s="6" t="n">
        <v>12583</v>
      </c>
      <c r="E13" s="6" t="n">
        <v>11244</v>
      </c>
    </row>
    <row r="14" spans="1:5">
      <c r="A14" s="3" t="s">
        <v>835</v>
      </c>
    </row>
    <row r="15" spans="1:5">
      <c r="A15" s="4" t="s">
        <v>836</v>
      </c>
      <c r="B15" s="6" t="n">
        <v>799</v>
      </c>
      <c r="C15" s="6" t="n">
        <v>1134</v>
      </c>
      <c r="D15" s="6" t="n">
        <v>1536</v>
      </c>
    </row>
    <row r="16" spans="1:5">
      <c r="A16" s="4" t="s">
        <v>837</v>
      </c>
      <c r="C16" s="6" t="n">
        <v>141</v>
      </c>
      <c r="D16" s="6" t="n">
        <v>154</v>
      </c>
    </row>
    <row r="17" spans="1:5">
      <c r="A17" s="4" t="s">
        <v>838</v>
      </c>
      <c r="B17" s="6" t="n">
        <v>-1615</v>
      </c>
      <c r="C17" s="6" t="n">
        <v>-1336</v>
      </c>
      <c r="D17" s="6" t="n">
        <v>-1770</v>
      </c>
    </row>
    <row r="18" spans="1:5">
      <c r="A18" s="4" t="s">
        <v>839</v>
      </c>
      <c r="B18" s="6" t="n">
        <v>-185</v>
      </c>
      <c r="C18" s="6" t="n">
        <v>-178</v>
      </c>
      <c r="D18" s="6" t="n">
        <v>-145</v>
      </c>
    </row>
    <row r="19" spans="1:5">
      <c r="A19" s="4" t="s">
        <v>840</v>
      </c>
      <c r="B19" s="6" t="n">
        <v>3135</v>
      </c>
    </row>
    <row r="20" spans="1:5">
      <c r="A20" s="3" t="s">
        <v>826</v>
      </c>
    </row>
    <row r="21" spans="1:5">
      <c r="A21" s="4" t="s">
        <v>841</v>
      </c>
      <c r="B21" s="8" t="n">
        <v>55.63</v>
      </c>
      <c r="C21" s="8" t="n">
        <v>46.83</v>
      </c>
      <c r="D21" s="8" t="n">
        <v>39.59</v>
      </c>
    </row>
    <row r="22" spans="1:5">
      <c r="A22" s="4" t="s">
        <v>842</v>
      </c>
      <c r="B22" s="11" t="n">
        <v>113.17</v>
      </c>
      <c r="C22" s="11" t="n">
        <v>89.52</v>
      </c>
      <c r="D22" s="11" t="n">
        <v>68.18000000000001</v>
      </c>
    </row>
    <row r="23" spans="1:5">
      <c r="A23" s="4" t="s">
        <v>843</v>
      </c>
      <c r="C23" s="11" t="n">
        <v>18.66</v>
      </c>
      <c r="D23" s="11" t="n">
        <v>34.52</v>
      </c>
    </row>
    <row r="24" spans="1:5">
      <c r="A24" s="4" t="s">
        <v>827</v>
      </c>
      <c r="B24" s="11" t="n">
        <v>44.29</v>
      </c>
      <c r="C24" s="11" t="n">
        <v>38.18</v>
      </c>
      <c r="D24" s="11" t="n">
        <v>34.56</v>
      </c>
    </row>
    <row r="25" spans="1:5">
      <c r="A25" s="4" t="s">
        <v>844</v>
      </c>
      <c r="B25" s="11" t="n">
        <v>58.02</v>
      </c>
      <c r="C25" s="11" t="n">
        <v>51.82</v>
      </c>
      <c r="D25" s="11" t="n">
        <v>47.17</v>
      </c>
    </row>
    <row r="26" spans="1:5">
      <c r="A26" s="4" t="s">
        <v>845</v>
      </c>
      <c r="B26" s="11" t="n">
        <v>65.56999999999999</v>
      </c>
      <c r="C26" s="8" t="n">
        <v>55.63</v>
      </c>
      <c r="D26" s="8" t="n">
        <v>46.83</v>
      </c>
      <c r="E26" s="8" t="n">
        <v>39.59</v>
      </c>
    </row>
    <row r="27" spans="1:5">
      <c r="A27" s="4" t="s">
        <v>846</v>
      </c>
      <c r="B27" s="8" t="n">
        <v>53.11</v>
      </c>
    </row>
    <row r="28" spans="1:5">
      <c r="A28" s="4" t="s">
        <v>847</v>
      </c>
      <c r="B28" s="4" t="s">
        <v>848</v>
      </c>
      <c r="C28" s="4" t="s">
        <v>849</v>
      </c>
      <c r="D28" s="4" t="s">
        <v>850</v>
      </c>
      <c r="E28" s="4" t="s">
        <v>851</v>
      </c>
    </row>
    <row r="29" spans="1:5">
      <c r="A29" s="4" t="s">
        <v>852</v>
      </c>
      <c r="B29" s="4" t="s">
        <v>853</v>
      </c>
    </row>
    <row r="30" spans="1:5">
      <c r="A30" s="4" t="s">
        <v>854</v>
      </c>
      <c r="B30" s="7" t="n">
        <v>214432</v>
      </c>
      <c r="C30" s="7" t="n">
        <v>263555</v>
      </c>
      <c r="D30" s="7" t="n">
        <v>126850</v>
      </c>
    </row>
    <row r="31" spans="1:5">
      <c r="A31" s="4" t="s">
        <v>855</v>
      </c>
      <c r="B31" s="6" t="n">
        <v>373112</v>
      </c>
      <c r="C31" s="7" t="n">
        <v>214432</v>
      </c>
      <c r="D31" s="7" t="n">
        <v>263555</v>
      </c>
      <c r="E31" s="7" t="n">
        <v>126850</v>
      </c>
    </row>
    <row r="32" spans="1:5">
      <c r="A32" s="4" t="s">
        <v>856</v>
      </c>
      <c r="B32" s="7" t="n">
        <v>260203</v>
      </c>
    </row>
    <row r="33" spans="1:5">
      <c r="A33" s="4" t="s">
        <v>857</v>
      </c>
    </row>
    <row r="34" spans="1:5">
      <c r="A34" s="3" t="s">
        <v>835</v>
      </c>
    </row>
    <row r="35" spans="1:5">
      <c r="A35" s="4" t="s">
        <v>858</v>
      </c>
      <c r="B35" s="6" t="n">
        <v>6291</v>
      </c>
      <c r="C35" s="6" t="n">
        <v>6530</v>
      </c>
      <c r="D35" s="6" t="n">
        <v>6755</v>
      </c>
    </row>
    <row r="36" spans="1:5">
      <c r="A36" s="4" t="s">
        <v>859</v>
      </c>
      <c r="B36" s="6" t="n">
        <v>5290</v>
      </c>
      <c r="C36" s="6" t="n">
        <v>6291</v>
      </c>
      <c r="D36" s="6" t="n">
        <v>6530</v>
      </c>
      <c r="E36" s="6" t="n">
        <v>6755</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3</v>
      </c>
      <c r="D2" s="2" t="s">
        <v>110</v>
      </c>
    </row>
    <row r="3" spans="1:4">
      <c r="A3" s="3" t="s">
        <v>246</v>
      </c>
    </row>
    <row r="4" spans="1:4">
      <c r="A4" s="4" t="s">
        <v>861</v>
      </c>
      <c r="B4" s="7" t="n">
        <v>110815</v>
      </c>
      <c r="C4" s="7" t="n">
        <v>71840</v>
      </c>
      <c r="D4" s="7" t="n">
        <v>67089</v>
      </c>
    </row>
    <row r="5" spans="1:4">
      <c r="A5" s="4" t="s">
        <v>862</v>
      </c>
      <c r="B5" s="8" t="n">
        <v>44.29</v>
      </c>
      <c r="C5" s="8" t="n">
        <v>38.18</v>
      </c>
      <c r="D5" s="8" t="n">
        <v>34.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3</v>
      </c>
      <c r="D2" s="2" t="s">
        <v>110</v>
      </c>
    </row>
    <row r="3" spans="1:4">
      <c r="A3" s="3" t="s">
        <v>864</v>
      </c>
    </row>
    <row r="4" spans="1:4">
      <c r="A4" s="4" t="s">
        <v>809</v>
      </c>
      <c r="B4" s="6" t="n">
        <v>20</v>
      </c>
      <c r="C4" s="6" t="n">
        <v>38</v>
      </c>
      <c r="D4" s="6" t="n">
        <v>43</v>
      </c>
    </row>
    <row r="5" spans="1:4">
      <c r="A5" s="4" t="s">
        <v>810</v>
      </c>
      <c r="B5" s="6" t="n">
        <v>11</v>
      </c>
      <c r="C5" s="6" t="n">
        <v>15</v>
      </c>
      <c r="D5" s="6" t="n">
        <v>20</v>
      </c>
    </row>
    <row r="6" spans="1:4">
      <c r="A6" s="4" t="s">
        <v>811</v>
      </c>
      <c r="B6" s="6" t="n">
        <v>-20</v>
      </c>
      <c r="C6" s="6" t="n">
        <v>-32</v>
      </c>
      <c r="D6" s="6" t="n">
        <v>-22</v>
      </c>
    </row>
    <row r="7" spans="1:4">
      <c r="A7" s="4" t="s">
        <v>812</v>
      </c>
      <c r="B7" s="6" t="n">
        <v>0</v>
      </c>
      <c r="C7" s="6" t="n">
        <v>-1</v>
      </c>
      <c r="D7" s="6" t="n">
        <v>-3</v>
      </c>
    </row>
    <row r="8" spans="1:4">
      <c r="A8" s="4" t="s">
        <v>813</v>
      </c>
      <c r="B8" s="6" t="n">
        <v>11</v>
      </c>
      <c r="C8" s="6" t="n">
        <v>20</v>
      </c>
      <c r="D8" s="6" t="n">
        <v>38</v>
      </c>
    </row>
    <row r="9" spans="1:4">
      <c r="A9" s="3" t="s">
        <v>865</v>
      </c>
    </row>
    <row r="10" spans="1:4">
      <c r="A10" s="4" t="s">
        <v>815</v>
      </c>
      <c r="B10" s="8" t="n">
        <v>73.95</v>
      </c>
      <c r="C10" s="8" t="n">
        <v>59.89</v>
      </c>
      <c r="D10" s="8" t="n">
        <v>45.97</v>
      </c>
    </row>
    <row r="11" spans="1:4">
      <c r="A11" s="4" t="s">
        <v>816</v>
      </c>
      <c r="B11" s="11" t="n">
        <v>116.43</v>
      </c>
      <c r="C11" s="11" t="n">
        <v>82.95999999999999</v>
      </c>
      <c r="D11" s="11" t="n">
        <v>71.34</v>
      </c>
    </row>
    <row r="12" spans="1:4">
      <c r="A12" s="4" t="s">
        <v>817</v>
      </c>
      <c r="B12" s="11" t="n">
        <v>73.95</v>
      </c>
      <c r="C12" s="11" t="n">
        <v>62.09</v>
      </c>
      <c r="D12" s="11" t="n">
        <v>44.33</v>
      </c>
    </row>
    <row r="13" spans="1:4">
      <c r="A13" s="4" t="s">
        <v>818</v>
      </c>
      <c r="B13" s="6" t="n">
        <v>0</v>
      </c>
      <c r="C13" s="11" t="n">
        <v>48.27</v>
      </c>
      <c r="D13" s="11" t="n">
        <v>47.65</v>
      </c>
    </row>
    <row r="14" spans="1:4">
      <c r="A14" s="4" t="s">
        <v>819</v>
      </c>
      <c r="B14" s="8" t="n">
        <v>116.43</v>
      </c>
      <c r="C14" s="8" t="n">
        <v>73.95</v>
      </c>
      <c r="D14" s="8" t="n">
        <v>59.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3</v>
      </c>
      <c r="D2" s="2" t="s">
        <v>110</v>
      </c>
    </row>
    <row r="3" spans="1:4">
      <c r="A3" s="3" t="s">
        <v>183</v>
      </c>
    </row>
    <row r="4" spans="1:4">
      <c r="A4" s="4" t="s">
        <v>127</v>
      </c>
      <c r="B4" s="7" t="n">
        <v>532367</v>
      </c>
      <c r="C4" s="7" t="n">
        <v>432518</v>
      </c>
      <c r="D4" s="7" t="n">
        <v>136563</v>
      </c>
    </row>
    <row r="5" spans="1:4">
      <c r="A5" s="3" t="s">
        <v>184</v>
      </c>
    </row>
    <row r="6" spans="1:4">
      <c r="A6" s="4" t="s">
        <v>185</v>
      </c>
      <c r="B6" s="6" t="n">
        <v>201676</v>
      </c>
      <c r="C6" s="6" t="n">
        <v>209207</v>
      </c>
      <c r="D6" s="6" t="n">
        <v>189442</v>
      </c>
    </row>
    <row r="7" spans="1:4">
      <c r="A7" s="4" t="s">
        <v>186</v>
      </c>
      <c r="B7" s="6" t="n">
        <v>62750</v>
      </c>
      <c r="C7" s="6" t="n">
        <v>0</v>
      </c>
      <c r="D7" s="6" t="n">
        <v>0</v>
      </c>
    </row>
    <row r="8" spans="1:4">
      <c r="A8" s="4" t="s">
        <v>168</v>
      </c>
      <c r="B8" s="6" t="n">
        <v>155001</v>
      </c>
      <c r="C8" s="6" t="n">
        <v>140032</v>
      </c>
      <c r="D8" s="6" t="n">
        <v>108294</v>
      </c>
    </row>
    <row r="9" spans="1:4">
      <c r="A9" s="4" t="s">
        <v>187</v>
      </c>
      <c r="B9" s="6" t="n">
        <v>11669</v>
      </c>
      <c r="C9" s="6" t="n">
        <v>3368</v>
      </c>
      <c r="D9" s="6" t="n">
        <v>2149</v>
      </c>
    </row>
    <row r="10" spans="1:4">
      <c r="A10" s="4" t="s">
        <v>188</v>
      </c>
      <c r="B10" s="6" t="n">
        <v>-4052</v>
      </c>
      <c r="C10" s="6" t="n">
        <v>-93</v>
      </c>
      <c r="D10" s="6" t="n">
        <v>8</v>
      </c>
    </row>
    <row r="11" spans="1:4">
      <c r="A11" s="4" t="s">
        <v>189</v>
      </c>
      <c r="B11" s="6" t="n">
        <v>0</v>
      </c>
      <c r="C11" s="6" t="n">
        <v>0</v>
      </c>
      <c r="D11" s="6" t="n">
        <v>1300</v>
      </c>
    </row>
    <row r="12" spans="1:4">
      <c r="A12" s="4" t="s">
        <v>75</v>
      </c>
      <c r="B12" s="6" t="n">
        <v>-82620</v>
      </c>
      <c r="C12" s="6" t="n">
        <v>-210310</v>
      </c>
      <c r="D12" s="6" t="n">
        <v>123052</v>
      </c>
    </row>
    <row r="13" spans="1:4">
      <c r="A13" s="3" t="s">
        <v>190</v>
      </c>
    </row>
    <row r="14" spans="1:4">
      <c r="A14" s="4" t="s">
        <v>191</v>
      </c>
      <c r="B14" s="6" t="n">
        <v>-8575</v>
      </c>
      <c r="C14" s="6" t="n">
        <v>-95785</v>
      </c>
      <c r="D14" s="6" t="n">
        <v>2296</v>
      </c>
    </row>
    <row r="15" spans="1:4">
      <c r="A15" s="4" t="s">
        <v>67</v>
      </c>
      <c r="B15" s="6" t="n">
        <v>-19243</v>
      </c>
      <c r="C15" s="6" t="n">
        <v>-66509</v>
      </c>
      <c r="D15" s="6" t="n">
        <v>-20137</v>
      </c>
    </row>
    <row r="16" spans="1:4">
      <c r="A16" s="4" t="s">
        <v>69</v>
      </c>
      <c r="B16" s="6" t="n">
        <v>-49779</v>
      </c>
      <c r="C16" s="6" t="n">
        <v>-12652</v>
      </c>
      <c r="D16" s="6" t="n">
        <v>-10948</v>
      </c>
    </row>
    <row r="17" spans="1:4">
      <c r="A17" s="4" t="s">
        <v>76</v>
      </c>
      <c r="B17" s="6" t="n">
        <v>-124895</v>
      </c>
      <c r="C17" s="6" t="n">
        <v>-25908</v>
      </c>
      <c r="D17" s="6" t="n">
        <v>-40189</v>
      </c>
    </row>
    <row r="18" spans="1:4">
      <c r="A18" s="4" t="s">
        <v>79</v>
      </c>
      <c r="B18" s="6" t="n">
        <v>-19280</v>
      </c>
      <c r="C18" s="6" t="n">
        <v>49043</v>
      </c>
      <c r="D18" s="6" t="n">
        <v>137631</v>
      </c>
    </row>
    <row r="19" spans="1:4">
      <c r="A19" s="4" t="s">
        <v>192</v>
      </c>
      <c r="B19" s="6" t="n">
        <v>19777</v>
      </c>
      <c r="C19" s="6" t="n">
        <v>-103841</v>
      </c>
      <c r="D19" s="6" t="n">
        <v>19665</v>
      </c>
    </row>
    <row r="20" spans="1:4">
      <c r="A20" s="4" t="s">
        <v>81</v>
      </c>
      <c r="B20" s="6" t="n">
        <v>125717</v>
      </c>
      <c r="C20" s="6" t="n">
        <v>105329</v>
      </c>
      <c r="D20" s="6" t="n">
        <v>-16644</v>
      </c>
    </row>
    <row r="21" spans="1:4">
      <c r="A21" s="4" t="s">
        <v>193</v>
      </c>
      <c r="B21" s="6" t="n">
        <v>800513</v>
      </c>
      <c r="C21" s="6" t="n">
        <v>424399</v>
      </c>
      <c r="D21" s="6" t="n">
        <v>632482</v>
      </c>
    </row>
    <row r="22" spans="1:4">
      <c r="A22" s="3" t="s">
        <v>194</v>
      </c>
    </row>
    <row r="23" spans="1:4">
      <c r="A23" s="4" t="s">
        <v>195</v>
      </c>
      <c r="B23" s="6" t="n">
        <v>0</v>
      </c>
      <c r="C23" s="6" t="n">
        <v>12449</v>
      </c>
      <c r="D23" s="6" t="n">
        <v>295633</v>
      </c>
    </row>
    <row r="24" spans="1:4">
      <c r="A24" s="4" t="s">
        <v>196</v>
      </c>
      <c r="B24" s="6" t="n">
        <v>0</v>
      </c>
      <c r="C24" s="6" t="n">
        <v>0</v>
      </c>
      <c r="D24" s="6" t="n">
        <v>-155098</v>
      </c>
    </row>
    <row r="25" spans="1:4">
      <c r="A25" s="4" t="s">
        <v>197</v>
      </c>
      <c r="B25" s="6" t="n">
        <v>6361</v>
      </c>
      <c r="C25" s="6" t="n">
        <v>494</v>
      </c>
      <c r="D25" s="6" t="n">
        <v>839</v>
      </c>
    </row>
    <row r="26" spans="1:4">
      <c r="A26" s="4" t="s">
        <v>198</v>
      </c>
      <c r="B26" s="6" t="n">
        <v>-3245</v>
      </c>
      <c r="C26" s="6" t="n">
        <v>-3561</v>
      </c>
      <c r="D26" s="6" t="n">
        <v>0</v>
      </c>
    </row>
    <row r="27" spans="1:4">
      <c r="A27" s="4" t="s">
        <v>199</v>
      </c>
      <c r="B27" s="6" t="n">
        <v>0</v>
      </c>
      <c r="C27" s="6" t="n">
        <v>1662</v>
      </c>
      <c r="D27" s="6" t="n">
        <v>0</v>
      </c>
    </row>
    <row r="28" spans="1:4">
      <c r="A28" s="4" t="s">
        <v>200</v>
      </c>
      <c r="B28" s="6" t="n">
        <v>-198129</v>
      </c>
      <c r="C28" s="6" t="n">
        <v>-98976</v>
      </c>
      <c r="D28" s="6" t="n">
        <v>-70328</v>
      </c>
    </row>
    <row r="29" spans="1:4">
      <c r="A29" s="4" t="s">
        <v>201</v>
      </c>
      <c r="B29" s="6" t="n">
        <v>-36605</v>
      </c>
      <c r="C29" s="6" t="n">
        <v>-652643</v>
      </c>
      <c r="D29" s="6" t="n">
        <v>-259202</v>
      </c>
    </row>
    <row r="30" spans="1:4">
      <c r="A30" s="4" t="s">
        <v>202</v>
      </c>
      <c r="B30" s="6" t="n">
        <v>-4259</v>
      </c>
      <c r="C30" s="6" t="n">
        <v>-2950</v>
      </c>
      <c r="D30" s="6" t="n">
        <v>-3226</v>
      </c>
    </row>
    <row r="31" spans="1:4">
      <c r="A31" s="4" t="s">
        <v>203</v>
      </c>
      <c r="B31" s="6" t="n">
        <v>0</v>
      </c>
      <c r="C31" s="6" t="n">
        <v>0</v>
      </c>
      <c r="D31" s="6" t="n">
        <v>2100</v>
      </c>
    </row>
    <row r="32" spans="1:4">
      <c r="A32" s="4" t="s">
        <v>204</v>
      </c>
      <c r="B32" s="6" t="n">
        <v>-235877</v>
      </c>
      <c r="C32" s="6" t="n">
        <v>-743525</v>
      </c>
      <c r="D32" s="6" t="n">
        <v>-189282</v>
      </c>
    </row>
    <row r="33" spans="1:4">
      <c r="A33" s="3" t="s">
        <v>205</v>
      </c>
    </row>
    <row r="34" spans="1:4">
      <c r="A34" s="4" t="s">
        <v>206</v>
      </c>
      <c r="B34" s="6" t="n">
        <v>192897</v>
      </c>
      <c r="C34" s="6" t="n">
        <v>620635</v>
      </c>
      <c r="D34" s="6" t="n">
        <v>320000</v>
      </c>
    </row>
    <row r="35" spans="1:4">
      <c r="A35" s="4" t="s">
        <v>207</v>
      </c>
      <c r="B35" s="6" t="n">
        <v>-524063</v>
      </c>
      <c r="C35" s="6" t="n">
        <v>-295313</v>
      </c>
      <c r="D35" s="6" t="n">
        <v>-380625</v>
      </c>
    </row>
    <row r="36" spans="1:4">
      <c r="A36" s="4" t="s">
        <v>208</v>
      </c>
      <c r="B36" s="6" t="n">
        <v>156364</v>
      </c>
      <c r="C36" s="6" t="n">
        <v>123829</v>
      </c>
      <c r="D36" s="6" t="n">
        <v>126337</v>
      </c>
    </row>
    <row r="37" spans="1:4">
      <c r="A37" s="4" t="s">
        <v>209</v>
      </c>
      <c r="B37" s="6" t="n">
        <v>-57143</v>
      </c>
      <c r="C37" s="6" t="n">
        <v>-45772</v>
      </c>
      <c r="D37" s="6" t="n">
        <v>-36730</v>
      </c>
    </row>
    <row r="38" spans="1:4">
      <c r="A38" s="4" t="s">
        <v>210</v>
      </c>
      <c r="B38" s="6" t="n">
        <v>0</v>
      </c>
      <c r="C38" s="6" t="n">
        <v>0</v>
      </c>
      <c r="D38" s="6" t="n">
        <v>-20000</v>
      </c>
    </row>
    <row r="39" spans="1:4">
      <c r="A39" s="4" t="s">
        <v>211</v>
      </c>
      <c r="B39" s="6" t="n">
        <v>-329185</v>
      </c>
      <c r="C39" s="6" t="n">
        <v>-400000</v>
      </c>
      <c r="D39" s="6" t="n">
        <v>-380000</v>
      </c>
    </row>
    <row r="40" spans="1:4">
      <c r="A40" s="4" t="s">
        <v>203</v>
      </c>
      <c r="B40" s="6" t="n">
        <v>-762</v>
      </c>
      <c r="C40" s="6" t="n">
        <v>1759</v>
      </c>
      <c r="D40" s="6" t="n">
        <v>-2102</v>
      </c>
    </row>
    <row r="41" spans="1:4">
      <c r="A41" s="4" t="s">
        <v>212</v>
      </c>
      <c r="B41" s="6" t="n">
        <v>-561892</v>
      </c>
      <c r="C41" s="6" t="n">
        <v>5138</v>
      </c>
      <c r="D41" s="6" t="n">
        <v>-373120</v>
      </c>
    </row>
    <row r="42" spans="1:4">
      <c r="A42" s="4" t="s">
        <v>213</v>
      </c>
      <c r="B42" s="6" t="n">
        <v>2782</v>
      </c>
      <c r="C42" s="6" t="n">
        <v>-11086</v>
      </c>
      <c r="D42" s="6" t="n">
        <v>-427</v>
      </c>
    </row>
    <row r="43" spans="1:4">
      <c r="A43" s="4" t="s">
        <v>214</v>
      </c>
      <c r="B43" s="6" t="n">
        <v>5526</v>
      </c>
      <c r="C43" s="6" t="n">
        <v>-325074</v>
      </c>
      <c r="D43" s="6" t="n">
        <v>69653</v>
      </c>
    </row>
    <row r="44" spans="1:4">
      <c r="A44" s="4" t="s">
        <v>215</v>
      </c>
      <c r="B44" s="6" t="n">
        <v>725001</v>
      </c>
      <c r="C44" s="6" t="n">
        <v>1050075</v>
      </c>
      <c r="D44" s="6" t="n">
        <v>980422</v>
      </c>
    </row>
    <row r="45" spans="1:4">
      <c r="A45" s="4" t="s">
        <v>216</v>
      </c>
      <c r="B45" s="6" t="n">
        <v>730527</v>
      </c>
      <c r="C45" s="6" t="n">
        <v>725001</v>
      </c>
      <c r="D45" s="6" t="n">
        <v>1050075</v>
      </c>
    </row>
    <row r="46" spans="1:4">
      <c r="A46" s="3" t="s">
        <v>217</v>
      </c>
    </row>
    <row r="47" spans="1:4">
      <c r="A47" s="4" t="s">
        <v>218</v>
      </c>
      <c r="B47" s="6" t="n">
        <v>75744</v>
      </c>
      <c r="C47" s="6" t="n">
        <v>252522</v>
      </c>
      <c r="D47" s="6" t="n">
        <v>103478</v>
      </c>
    </row>
    <row r="48" spans="1:4">
      <c r="A48" s="4" t="s">
        <v>219</v>
      </c>
      <c r="B48" s="7" t="n">
        <v>12363</v>
      </c>
      <c r="C48" s="7" t="n">
        <v>15307</v>
      </c>
      <c r="D48" s="7" t="n">
        <v>70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866</v>
      </c>
      <c r="B1" s="2" t="s">
        <v>1</v>
      </c>
    </row>
    <row r="2" spans="1:4">
      <c r="B2" s="2" t="s">
        <v>2</v>
      </c>
      <c r="C2" s="2" t="s">
        <v>63</v>
      </c>
      <c r="D2" s="2" t="s">
        <v>110</v>
      </c>
    </row>
    <row r="3" spans="1:4">
      <c r="A3" s="4" t="s">
        <v>777</v>
      </c>
    </row>
    <row r="4" spans="1:4">
      <c r="A4" s="3" t="s">
        <v>867</v>
      </c>
    </row>
    <row r="5" spans="1:4">
      <c r="A5" s="4" t="s">
        <v>868</v>
      </c>
      <c r="B5" s="4" t="s">
        <v>869</v>
      </c>
      <c r="C5" s="4" t="s">
        <v>869</v>
      </c>
      <c r="D5" s="4" t="s">
        <v>869</v>
      </c>
    </row>
    <row r="6" spans="1:4">
      <c r="A6" s="4" t="s">
        <v>870</v>
      </c>
      <c r="B6" s="4" t="s">
        <v>871</v>
      </c>
      <c r="C6" s="4" t="s">
        <v>872</v>
      </c>
      <c r="D6" s="4" t="s">
        <v>873</v>
      </c>
    </row>
    <row r="7" spans="1:4">
      <c r="A7" s="4" t="s">
        <v>874</v>
      </c>
      <c r="B7" s="4" t="s">
        <v>875</v>
      </c>
      <c r="C7" s="4" t="s">
        <v>876</v>
      </c>
      <c r="D7" s="4" t="s">
        <v>877</v>
      </c>
    </row>
    <row r="8" spans="1:4">
      <c r="A8" s="4" t="s">
        <v>878</v>
      </c>
      <c r="B8" s="4" t="s">
        <v>879</v>
      </c>
      <c r="C8" s="4" t="s">
        <v>880</v>
      </c>
      <c r="D8" s="4" t="s">
        <v>881</v>
      </c>
    </row>
    <row r="9" spans="1:4">
      <c r="A9" s="4" t="s">
        <v>882</v>
      </c>
      <c r="B9" s="4" t="s">
        <v>883</v>
      </c>
      <c r="C9" s="4" t="s">
        <v>884</v>
      </c>
      <c r="D9" s="4" t="s">
        <v>885</v>
      </c>
    </row>
    <row r="10" spans="1:4">
      <c r="A10" s="4" t="s">
        <v>886</v>
      </c>
      <c r="B10" s="8" t="n">
        <v>22.86</v>
      </c>
      <c r="C10" s="8" t="n">
        <v>23.55</v>
      </c>
      <c r="D10" s="8" t="n">
        <v>13.56</v>
      </c>
    </row>
    <row r="11" spans="1:4">
      <c r="A11" s="4" t="s">
        <v>806</v>
      </c>
    </row>
    <row r="12" spans="1:4">
      <c r="A12" s="3" t="s">
        <v>867</v>
      </c>
    </row>
    <row r="13" spans="1:4">
      <c r="A13" s="4" t="s">
        <v>870</v>
      </c>
      <c r="B13" s="4" t="s">
        <v>887</v>
      </c>
      <c r="C13" s="4" t="s">
        <v>888</v>
      </c>
      <c r="D13" s="4" t="s">
        <v>889</v>
      </c>
    </row>
    <row r="14" spans="1:4">
      <c r="A14" s="4" t="s">
        <v>874</v>
      </c>
      <c r="B14" s="4" t="s">
        <v>890</v>
      </c>
      <c r="C14" s="4" t="s">
        <v>875</v>
      </c>
      <c r="D14" s="4" t="s">
        <v>891</v>
      </c>
    </row>
    <row r="15" spans="1:4">
      <c r="A15" s="4" t="s">
        <v>878</v>
      </c>
      <c r="B15" s="4" t="s">
        <v>892</v>
      </c>
      <c r="C15" s="4" t="s">
        <v>893</v>
      </c>
      <c r="D15" s="4" t="s">
        <v>894</v>
      </c>
    </row>
    <row r="16" spans="1:4">
      <c r="A16" s="4" t="s">
        <v>882</v>
      </c>
      <c r="B16" s="4" t="s">
        <v>895</v>
      </c>
      <c r="C16" s="4" t="s">
        <v>896</v>
      </c>
      <c r="D16" s="4" t="s">
        <v>893</v>
      </c>
    </row>
    <row r="17" spans="1:4">
      <c r="A17" s="4" t="s">
        <v>886</v>
      </c>
      <c r="B17" s="8" t="n">
        <v>35.18</v>
      </c>
      <c r="C17" s="8" t="n">
        <v>23.34</v>
      </c>
      <c r="D17" s="8" t="n">
        <v>18.77</v>
      </c>
    </row>
    <row r="18" spans="1:4">
      <c r="A18" s="4" t="s">
        <v>897</v>
      </c>
    </row>
    <row r="19" spans="1:4">
      <c r="A19" s="3" t="s">
        <v>867</v>
      </c>
    </row>
    <row r="20" spans="1:4">
      <c r="A20" s="4" t="s">
        <v>868</v>
      </c>
      <c r="B20" s="4" t="s">
        <v>440</v>
      </c>
      <c r="C20" s="4" t="s">
        <v>440</v>
      </c>
      <c r="D20" s="4" t="s">
        <v>440</v>
      </c>
    </row>
    <row r="21" spans="1:4">
      <c r="A21" s="4" t="s">
        <v>898</v>
      </c>
    </row>
    <row r="22" spans="1:4">
      <c r="A22" s="3" t="s">
        <v>867</v>
      </c>
    </row>
    <row r="23" spans="1:4">
      <c r="A23" s="4" t="s">
        <v>868</v>
      </c>
      <c r="B23" s="4" t="s">
        <v>762</v>
      </c>
      <c r="C23" s="4" t="s">
        <v>762</v>
      </c>
      <c r="D23" s="4" t="s">
        <v>7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3</v>
      </c>
      <c r="D2" s="2" t="s">
        <v>110</v>
      </c>
    </row>
    <row r="3" spans="1:4">
      <c r="A3" s="3" t="s">
        <v>900</v>
      </c>
    </row>
    <row r="4" spans="1:4">
      <c r="A4" s="4" t="s">
        <v>901</v>
      </c>
      <c r="B4" s="7" t="n">
        <v>155001</v>
      </c>
      <c r="C4" s="7" t="n">
        <v>140032</v>
      </c>
      <c r="D4" s="7" t="n">
        <v>108294</v>
      </c>
    </row>
    <row r="5" spans="1:4">
      <c r="A5" s="4" t="s">
        <v>902</v>
      </c>
      <c r="B5" s="6" t="n">
        <v>-26226</v>
      </c>
      <c r="C5" s="6" t="n">
        <v>-26578</v>
      </c>
      <c r="D5" s="6" t="n">
        <v>-30950</v>
      </c>
    </row>
    <row r="6" spans="1:4">
      <c r="A6" s="4" t="s">
        <v>903</v>
      </c>
      <c r="B6" s="6" t="n">
        <v>128775</v>
      </c>
      <c r="C6" s="6" t="n">
        <v>113454</v>
      </c>
      <c r="D6" s="6" t="n">
        <v>77344</v>
      </c>
    </row>
    <row r="7" spans="1:4">
      <c r="A7" s="4" t="s">
        <v>904</v>
      </c>
    </row>
    <row r="8" spans="1:4">
      <c r="A8" s="3" t="s">
        <v>900</v>
      </c>
    </row>
    <row r="9" spans="1:4">
      <c r="A9" s="4" t="s">
        <v>901</v>
      </c>
      <c r="B9" s="6" t="n">
        <v>17193</v>
      </c>
      <c r="C9" s="6" t="n">
        <v>14648</v>
      </c>
      <c r="D9" s="6" t="n">
        <v>12553</v>
      </c>
    </row>
    <row r="10" spans="1:4">
      <c r="A10" s="4" t="s">
        <v>905</v>
      </c>
    </row>
    <row r="11" spans="1:4">
      <c r="A11" s="3" t="s">
        <v>900</v>
      </c>
    </row>
    <row r="12" spans="1:4">
      <c r="A12" s="4" t="s">
        <v>901</v>
      </c>
      <c r="B12" s="6" t="n">
        <v>6385</v>
      </c>
      <c r="C12" s="6" t="n">
        <v>5467</v>
      </c>
      <c r="D12" s="6" t="n">
        <v>3918</v>
      </c>
    </row>
    <row r="13" spans="1:4">
      <c r="A13" s="4" t="s">
        <v>906</v>
      </c>
    </row>
    <row r="14" spans="1:4">
      <c r="A14" s="3" t="s">
        <v>900</v>
      </c>
    </row>
    <row r="15" spans="1:4">
      <c r="A15" s="4" t="s">
        <v>901</v>
      </c>
      <c r="B15" s="6" t="n">
        <v>75853</v>
      </c>
      <c r="C15" s="6" t="n">
        <v>67355</v>
      </c>
      <c r="D15" s="6" t="n">
        <v>52933</v>
      </c>
    </row>
    <row r="16" spans="1:4">
      <c r="A16" s="4" t="s">
        <v>907</v>
      </c>
    </row>
    <row r="17" spans="1:4">
      <c r="A17" s="3" t="s">
        <v>900</v>
      </c>
    </row>
    <row r="18" spans="1:4">
      <c r="A18" s="4" t="s">
        <v>901</v>
      </c>
      <c r="B18" s="6" t="n">
        <v>28834</v>
      </c>
      <c r="C18" s="6" t="n">
        <v>28069</v>
      </c>
      <c r="D18" s="6" t="n">
        <v>21001</v>
      </c>
    </row>
    <row r="19" spans="1:4">
      <c r="A19" s="4" t="s">
        <v>908</v>
      </c>
    </row>
    <row r="20" spans="1:4">
      <c r="A20" s="3" t="s">
        <v>900</v>
      </c>
    </row>
    <row r="21" spans="1:4">
      <c r="A21" s="4" t="s">
        <v>901</v>
      </c>
      <c r="B21" s="7" t="n">
        <v>26736</v>
      </c>
      <c r="C21" s="7" t="n">
        <v>24493</v>
      </c>
      <c r="D21" s="7" t="n">
        <v>178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9</v>
      </c>
      <c r="B1" s="2" t="s">
        <v>1</v>
      </c>
    </row>
    <row r="2" spans="1:5">
      <c r="B2" s="2" t="s">
        <v>613</v>
      </c>
      <c r="C2" s="2" t="s">
        <v>910</v>
      </c>
      <c r="D2" s="2" t="s">
        <v>614</v>
      </c>
      <c r="E2" s="2" t="s">
        <v>414</v>
      </c>
    </row>
    <row r="3" spans="1:5">
      <c r="A3" s="3" t="s">
        <v>911</v>
      </c>
    </row>
    <row r="4" spans="1:5">
      <c r="A4" s="4" t="s">
        <v>912</v>
      </c>
      <c r="B4" s="4" t="s">
        <v>913</v>
      </c>
      <c r="C4" s="4" t="s">
        <v>913</v>
      </c>
    </row>
    <row r="5" spans="1:5">
      <c r="A5" s="4" t="s">
        <v>914</v>
      </c>
      <c r="B5" s="4" t="s">
        <v>509</v>
      </c>
      <c r="C5" s="4" t="s">
        <v>509</v>
      </c>
    </row>
    <row r="6" spans="1:5">
      <c r="A6" s="4" t="s">
        <v>915</v>
      </c>
    </row>
    <row r="7" spans="1:5">
      <c r="A7" s="3" t="s">
        <v>911</v>
      </c>
    </row>
    <row r="8" spans="1:5">
      <c r="A8" s="4" t="s">
        <v>916</v>
      </c>
      <c r="B8" s="7" t="n">
        <v>50700000</v>
      </c>
      <c r="D8" s="7" t="n">
        <v>56500000</v>
      </c>
      <c r="E8" s="7" t="n">
        <v>57400000</v>
      </c>
    </row>
    <row r="9" spans="1:5">
      <c r="A9" s="4" t="s">
        <v>917</v>
      </c>
      <c r="B9" s="7" t="n">
        <v>3000</v>
      </c>
      <c r="C9" s="7" t="n">
        <v>4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3</v>
      </c>
    </row>
    <row r="2" spans="1:3">
      <c r="A2" s="3" t="s">
        <v>246</v>
      </c>
    </row>
    <row r="3" spans="1:3">
      <c r="A3" s="4" t="s">
        <v>919</v>
      </c>
      <c r="B3" s="7" t="n">
        <v>249822</v>
      </c>
      <c r="C3" s="7" t="n">
        <v>212165</v>
      </c>
    </row>
    <row r="4" spans="1:3">
      <c r="A4" s="4" t="s">
        <v>920</v>
      </c>
      <c r="B4" s="7" t="n">
        <v>249822</v>
      </c>
      <c r="C4" s="7" t="n">
        <v>2121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3</v>
      </c>
      <c r="D2" s="2" t="s">
        <v>110</v>
      </c>
    </row>
    <row r="3" spans="1:4">
      <c r="A3" s="3" t="s">
        <v>246</v>
      </c>
    </row>
    <row r="4" spans="1:4">
      <c r="A4" s="4" t="s">
        <v>922</v>
      </c>
      <c r="B4" s="7" t="n">
        <v>27759</v>
      </c>
      <c r="C4" s="7" t="n">
        <v>4636</v>
      </c>
      <c r="D4" s="7" t="n">
        <v>29606</v>
      </c>
    </row>
    <row r="5" spans="1:4">
      <c r="A5" s="4" t="s">
        <v>124</v>
      </c>
      <c r="B5" s="6" t="n">
        <v>27759</v>
      </c>
      <c r="C5" s="6" t="n">
        <v>4636</v>
      </c>
      <c r="D5" s="6" t="n">
        <v>29606</v>
      </c>
    </row>
    <row r="6" spans="1:4">
      <c r="A6" s="4" t="s">
        <v>923</v>
      </c>
      <c r="B6" s="7" t="n">
        <v>0</v>
      </c>
      <c r="C6" s="7" t="n">
        <v>0</v>
      </c>
      <c r="D6"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3</v>
      </c>
      <c r="D2" s="2" t="s">
        <v>110</v>
      </c>
    </row>
    <row r="3" spans="1:4">
      <c r="A3" s="3" t="s">
        <v>249</v>
      </c>
    </row>
    <row r="4" spans="1:4">
      <c r="A4" s="4" t="s">
        <v>925</v>
      </c>
      <c r="B4" s="7" t="n">
        <v>487430</v>
      </c>
      <c r="C4" s="7" t="n">
        <v>-18029</v>
      </c>
      <c r="D4" s="7" t="n">
        <v>-2702</v>
      </c>
    </row>
    <row r="5" spans="1:4">
      <c r="A5" s="4" t="s">
        <v>926</v>
      </c>
      <c r="B5" s="6" t="n">
        <v>58076</v>
      </c>
      <c r="C5" s="6" t="n">
        <v>381572</v>
      </c>
      <c r="D5" s="6" t="n">
        <v>385800</v>
      </c>
    </row>
    <row r="6" spans="1:4">
      <c r="A6" s="4" t="s">
        <v>125</v>
      </c>
      <c r="B6" s="7" t="n">
        <v>545506</v>
      </c>
      <c r="C6" s="7" t="n">
        <v>363543</v>
      </c>
      <c r="D6" s="7" t="n">
        <v>3830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63</v>
      </c>
      <c r="D2" s="2" t="s">
        <v>110</v>
      </c>
    </row>
    <row r="3" spans="1:4">
      <c r="A3" s="3" t="s">
        <v>249</v>
      </c>
    </row>
    <row r="4" spans="1:4">
      <c r="A4" s="4" t="s">
        <v>928</v>
      </c>
      <c r="B4" s="7" t="n">
        <v>22821</v>
      </c>
      <c r="C4" s="7" t="n">
        <v>-1120</v>
      </c>
      <c r="D4" s="7" t="n">
        <v>25420</v>
      </c>
    </row>
    <row r="5" spans="1:4">
      <c r="A5" s="4" t="s">
        <v>929</v>
      </c>
      <c r="B5" s="6" t="n">
        <v>11846</v>
      </c>
      <c r="C5" s="6" t="n">
        <v>2025</v>
      </c>
      <c r="D5" s="6" t="n">
        <v>5565</v>
      </c>
    </row>
    <row r="6" spans="1:4">
      <c r="A6" s="4" t="s">
        <v>926</v>
      </c>
      <c r="B6" s="6" t="n">
        <v>61092</v>
      </c>
      <c r="C6" s="6" t="n">
        <v>140430</v>
      </c>
      <c r="D6" s="6" t="n">
        <v>92498</v>
      </c>
    </row>
    <row r="7" spans="1:4">
      <c r="A7" s="4" t="s">
        <v>930</v>
      </c>
      <c r="B7" s="6" t="n">
        <v>95759</v>
      </c>
      <c r="C7" s="6" t="n">
        <v>141335</v>
      </c>
      <c r="D7" s="6" t="n">
        <v>123483</v>
      </c>
    </row>
    <row r="8" spans="1:4">
      <c r="A8" s="4" t="s">
        <v>928</v>
      </c>
      <c r="B8" s="6" t="n">
        <v>-41219</v>
      </c>
      <c r="C8" s="6" t="n">
        <v>-139547</v>
      </c>
      <c r="D8" s="6" t="n">
        <v>95003</v>
      </c>
    </row>
    <row r="9" spans="1:4">
      <c r="A9" s="4" t="s">
        <v>929</v>
      </c>
      <c r="B9" s="6" t="n">
        <v>-7227</v>
      </c>
      <c r="C9" s="6" t="n">
        <v>-25661</v>
      </c>
      <c r="D9" s="6" t="n">
        <v>24440</v>
      </c>
    </row>
    <row r="10" spans="1:4">
      <c r="A10" s="4" t="s">
        <v>926</v>
      </c>
      <c r="B10" s="6" t="n">
        <v>-34174</v>
      </c>
      <c r="C10" s="6" t="n">
        <v>-45102</v>
      </c>
      <c r="D10" s="6" t="n">
        <v>3609</v>
      </c>
    </row>
    <row r="11" spans="1:4">
      <c r="A11" s="4" t="s">
        <v>931</v>
      </c>
      <c r="B11" s="6" t="n">
        <v>-82620</v>
      </c>
      <c r="C11" s="6" t="n">
        <v>-210310</v>
      </c>
      <c r="D11" s="6" t="n">
        <v>123052</v>
      </c>
    </row>
    <row r="12" spans="1:4">
      <c r="A12" s="4" t="s">
        <v>126</v>
      </c>
      <c r="B12" s="7" t="n">
        <v>13139</v>
      </c>
      <c r="C12" s="7" t="n">
        <v>-68975</v>
      </c>
      <c r="D12" s="7" t="n">
        <v>2465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3</v>
      </c>
      <c r="D2" s="2" t="s">
        <v>110</v>
      </c>
    </row>
    <row r="3" spans="1:4">
      <c r="A3" s="3" t="s">
        <v>249</v>
      </c>
    </row>
    <row r="4" spans="1:4">
      <c r="A4" s="4" t="s">
        <v>933</v>
      </c>
      <c r="B4" s="7" t="n">
        <v>114557</v>
      </c>
      <c r="C4" s="7" t="n">
        <v>85142</v>
      </c>
      <c r="D4" s="7" t="n">
        <v>134084</v>
      </c>
    </row>
    <row r="5" spans="1:4">
      <c r="A5" s="4" t="s">
        <v>934</v>
      </c>
      <c r="B5" s="6" t="n">
        <v>6529</v>
      </c>
      <c r="C5" s="6" t="n">
        <v>-32351</v>
      </c>
      <c r="D5" s="6" t="n">
        <v>-20071</v>
      </c>
    </row>
    <row r="6" spans="1:4">
      <c r="A6" s="4" t="s">
        <v>935</v>
      </c>
      <c r="B6" s="6" t="n">
        <v>-34485</v>
      </c>
      <c r="C6" s="6" t="n">
        <v>-35142</v>
      </c>
      <c r="D6" s="6" t="n">
        <v>-24365</v>
      </c>
    </row>
    <row r="7" spans="1:4">
      <c r="A7" s="4" t="s">
        <v>936</v>
      </c>
      <c r="B7" s="6" t="n">
        <v>23467</v>
      </c>
      <c r="C7" s="6" t="n">
        <v>-104252</v>
      </c>
      <c r="D7" s="6" t="n">
        <v>-52413</v>
      </c>
    </row>
    <row r="8" spans="1:4">
      <c r="A8" s="4" t="s">
        <v>937</v>
      </c>
      <c r="B8" s="6" t="n">
        <v>-26615</v>
      </c>
      <c r="C8" s="6" t="n">
        <v>0</v>
      </c>
      <c r="D8" s="6" t="n">
        <v>0</v>
      </c>
    </row>
    <row r="9" spans="1:4">
      <c r="A9" s="4" t="s">
        <v>938</v>
      </c>
      <c r="B9" s="6" t="n">
        <v>-10953</v>
      </c>
      <c r="C9" s="6" t="n">
        <v>-14691</v>
      </c>
      <c r="D9" s="6" t="n">
        <v>-7057</v>
      </c>
    </row>
    <row r="10" spans="1:4">
      <c r="A10" s="4" t="s">
        <v>168</v>
      </c>
      <c r="B10" s="6" t="n">
        <v>-25356</v>
      </c>
      <c r="C10" s="6" t="n">
        <v>-19293</v>
      </c>
      <c r="D10" s="6" t="n">
        <v>-26205</v>
      </c>
    </row>
    <row r="11" spans="1:4">
      <c r="A11" s="4" t="s">
        <v>939</v>
      </c>
      <c r="B11" s="6" t="n">
        <v>-42144</v>
      </c>
      <c r="C11" s="6" t="n">
        <v>78192</v>
      </c>
      <c r="D11" s="6" t="n">
        <v>47745</v>
      </c>
    </row>
    <row r="12" spans="1:4">
      <c r="A12" s="4" t="s">
        <v>940</v>
      </c>
      <c r="B12" s="6" t="n">
        <v>0</v>
      </c>
      <c r="C12" s="6" t="n">
        <v>27927</v>
      </c>
      <c r="D12" s="6" t="n">
        <v>36443</v>
      </c>
    </row>
    <row r="13" spans="1:4">
      <c r="A13" s="4" t="s">
        <v>941</v>
      </c>
      <c r="B13" s="6" t="n">
        <v>6341</v>
      </c>
      <c r="C13" s="6" t="n">
        <v>-974</v>
      </c>
      <c r="D13" s="6" t="n">
        <v>-9610</v>
      </c>
    </row>
    <row r="14" spans="1:4">
      <c r="A14" s="4" t="s">
        <v>942</v>
      </c>
      <c r="B14" s="6" t="n">
        <v>0</v>
      </c>
      <c r="C14" s="6" t="n">
        <v>0</v>
      </c>
      <c r="D14" s="6" t="n">
        <v>166152</v>
      </c>
    </row>
    <row r="15" spans="1:4">
      <c r="A15" s="4" t="s">
        <v>943</v>
      </c>
      <c r="B15" s="6" t="n">
        <v>0</v>
      </c>
      <c r="C15" s="6" t="n">
        <v>-171979</v>
      </c>
      <c r="D15" s="6" t="n">
        <v>0</v>
      </c>
    </row>
    <row r="16" spans="1:4">
      <c r="A16" s="4" t="s">
        <v>944</v>
      </c>
      <c r="B16" s="6" t="n">
        <v>0</v>
      </c>
      <c r="C16" s="6" t="n">
        <v>51075</v>
      </c>
      <c r="D16" s="6" t="n">
        <v>0</v>
      </c>
    </row>
    <row r="17" spans="1:4">
      <c r="A17" s="4" t="s">
        <v>945</v>
      </c>
      <c r="B17" s="6" t="n">
        <v>0</v>
      </c>
      <c r="C17" s="6" t="n">
        <v>63107</v>
      </c>
      <c r="D17" s="6" t="n">
        <v>0</v>
      </c>
    </row>
    <row r="18" spans="1:4">
      <c r="A18" s="4" t="s">
        <v>203</v>
      </c>
      <c r="B18" s="6" t="n">
        <v>1798</v>
      </c>
      <c r="C18" s="6" t="n">
        <v>4264</v>
      </c>
      <c r="D18" s="6" t="n">
        <v>1832</v>
      </c>
    </row>
    <row r="19" spans="1:4">
      <c r="A19" s="4" t="s">
        <v>126</v>
      </c>
      <c r="B19" s="7" t="n">
        <v>13139</v>
      </c>
      <c r="C19" s="7" t="n">
        <v>-68975</v>
      </c>
      <c r="D19" s="7" t="n">
        <v>2465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946</v>
      </c>
      <c r="B1" s="2" t="s">
        <v>738</v>
      </c>
      <c r="C1" s="2" t="s">
        <v>739</v>
      </c>
      <c r="E1" s="2" t="s">
        <v>1</v>
      </c>
    </row>
    <row r="2" spans="1:9">
      <c r="B2" s="2" t="s">
        <v>947</v>
      </c>
      <c r="C2" s="2" t="s">
        <v>948</v>
      </c>
      <c r="D2" s="2" t="s">
        <v>63</v>
      </c>
      <c r="E2" s="2" t="s">
        <v>2</v>
      </c>
      <c r="F2" s="2" t="s">
        <v>63</v>
      </c>
      <c r="G2" s="2" t="s">
        <v>110</v>
      </c>
      <c r="H2" s="2" t="s">
        <v>4</v>
      </c>
      <c r="I2" s="2" t="s">
        <v>949</v>
      </c>
    </row>
    <row r="3" spans="1:9">
      <c r="A3" s="3" t="s">
        <v>950</v>
      </c>
    </row>
    <row r="4" spans="1:9">
      <c r="A4" s="4" t="s">
        <v>951</v>
      </c>
      <c r="E4" s="4" t="s">
        <v>952</v>
      </c>
    </row>
    <row r="5" spans="1:9">
      <c r="A5" s="4" t="s">
        <v>941</v>
      </c>
      <c r="E5" s="7" t="n">
        <v>-6341000</v>
      </c>
      <c r="F5" s="7" t="n">
        <v>974000</v>
      </c>
      <c r="G5" s="7" t="n">
        <v>9610000</v>
      </c>
    </row>
    <row r="6" spans="1:9">
      <c r="A6" s="4" t="s">
        <v>953</v>
      </c>
      <c r="D6" s="7" t="n">
        <v>63100000</v>
      </c>
      <c r="E6" s="6" t="n">
        <v>17900000</v>
      </c>
    </row>
    <row r="7" spans="1:9">
      <c r="A7" s="4" t="s">
        <v>954</v>
      </c>
      <c r="E7" s="6" t="n">
        <v>43900000</v>
      </c>
    </row>
    <row r="8" spans="1:9">
      <c r="A8" s="4" t="s">
        <v>935</v>
      </c>
      <c r="E8" s="6" t="n">
        <v>34485000</v>
      </c>
      <c r="F8" s="6" t="n">
        <v>35142000</v>
      </c>
      <c r="G8" s="6" t="n">
        <v>24365000</v>
      </c>
    </row>
    <row r="9" spans="1:9">
      <c r="A9" s="4" t="s">
        <v>955</v>
      </c>
      <c r="E9" s="6" t="n">
        <v>14800000</v>
      </c>
    </row>
    <row r="10" spans="1:9">
      <c r="A10" s="4" t="s">
        <v>956</v>
      </c>
      <c r="D10" s="6" t="n">
        <v>131019000</v>
      </c>
      <c r="E10" s="6" t="n">
        <v>116212000</v>
      </c>
      <c r="F10" s="6" t="n">
        <v>131019000</v>
      </c>
      <c r="G10" s="6" t="n">
        <v>91637000</v>
      </c>
      <c r="H10" s="7" t="n">
        <v>17400000</v>
      </c>
    </row>
    <row r="11" spans="1:9">
      <c r="A11" s="4" t="s">
        <v>957</v>
      </c>
      <c r="D11" s="6" t="n">
        <v>120900000</v>
      </c>
      <c r="E11" s="6" t="n">
        <v>116200000</v>
      </c>
      <c r="F11" s="6" t="n">
        <v>120900000</v>
      </c>
    </row>
    <row r="12" spans="1:9">
      <c r="A12" s="4" t="s">
        <v>958</v>
      </c>
      <c r="E12" s="6" t="n">
        <v>300000</v>
      </c>
      <c r="F12" s="6" t="n">
        <v>9400000</v>
      </c>
      <c r="G12" s="6" t="n">
        <v>200000</v>
      </c>
    </row>
    <row r="13" spans="1:9">
      <c r="A13" s="4" t="s">
        <v>959</v>
      </c>
      <c r="D13" s="7" t="n">
        <v>12600000</v>
      </c>
      <c r="E13" s="6" t="n">
        <v>12800000</v>
      </c>
      <c r="F13" s="6" t="n">
        <v>12600000</v>
      </c>
    </row>
    <row r="14" spans="1:9">
      <c r="A14" s="4" t="s">
        <v>960</v>
      </c>
      <c r="E14" s="6" t="n">
        <v>1624000</v>
      </c>
      <c r="F14" s="6" t="n">
        <v>175000</v>
      </c>
    </row>
    <row r="15" spans="1:9">
      <c r="A15" s="4" t="s">
        <v>961</v>
      </c>
    </row>
    <row r="16" spans="1:9">
      <c r="A16" s="3" t="s">
        <v>950</v>
      </c>
    </row>
    <row r="17" spans="1:9">
      <c r="A17" s="4" t="s">
        <v>935</v>
      </c>
      <c r="E17" s="6" t="n">
        <v>28100000</v>
      </c>
    </row>
    <row r="18" spans="1:9">
      <c r="A18" s="4" t="s">
        <v>962</v>
      </c>
    </row>
    <row r="19" spans="1:9">
      <c r="A19" s="3" t="s">
        <v>950</v>
      </c>
    </row>
    <row r="20" spans="1:9">
      <c r="A20" s="4" t="s">
        <v>954</v>
      </c>
      <c r="G20" s="6" t="n">
        <v>13200000</v>
      </c>
    </row>
    <row r="21" spans="1:9">
      <c r="A21" s="4" t="s">
        <v>960</v>
      </c>
      <c r="G21" s="6" t="n">
        <v>14600000</v>
      </c>
    </row>
    <row r="22" spans="1:9">
      <c r="A22" s="4" t="s">
        <v>963</v>
      </c>
      <c r="G22" s="6" t="n">
        <v>400000</v>
      </c>
    </row>
    <row r="23" spans="1:9">
      <c r="A23" s="4" t="s">
        <v>964</v>
      </c>
      <c r="G23" s="6" t="n">
        <v>1100000</v>
      </c>
    </row>
    <row r="24" spans="1:9">
      <c r="A24" s="4" t="s">
        <v>965</v>
      </c>
    </row>
    <row r="25" spans="1:9">
      <c r="A25" s="3" t="s">
        <v>950</v>
      </c>
    </row>
    <row r="26" spans="1:9">
      <c r="A26" s="4" t="s">
        <v>960</v>
      </c>
      <c r="E26" s="6" t="n">
        <v>5400000</v>
      </c>
    </row>
    <row r="27" spans="1:9">
      <c r="A27" s="4" t="s">
        <v>966</v>
      </c>
      <c r="E27" s="6" t="n">
        <v>28100000</v>
      </c>
    </row>
    <row r="28" spans="1:9">
      <c r="A28" s="4" t="s">
        <v>967</v>
      </c>
    </row>
    <row r="29" spans="1:9">
      <c r="A29" s="3" t="s">
        <v>950</v>
      </c>
    </row>
    <row r="30" spans="1:9">
      <c r="A30" s="4" t="s">
        <v>960</v>
      </c>
      <c r="F30" s="7" t="n">
        <v>21800000</v>
      </c>
    </row>
    <row r="31" spans="1:9">
      <c r="A31" s="4" t="s">
        <v>968</v>
      </c>
    </row>
    <row r="32" spans="1:9">
      <c r="A32" s="3" t="s">
        <v>950</v>
      </c>
    </row>
    <row r="33" spans="1:9">
      <c r="A33" s="4" t="s">
        <v>960</v>
      </c>
      <c r="G33" s="6" t="n">
        <v>4600000</v>
      </c>
    </row>
    <row r="34" spans="1:9">
      <c r="A34" s="4" t="s">
        <v>969</v>
      </c>
    </row>
    <row r="35" spans="1:9">
      <c r="A35" s="3" t="s">
        <v>950</v>
      </c>
    </row>
    <row r="36" spans="1:9">
      <c r="A36" s="4" t="s">
        <v>958</v>
      </c>
      <c r="B36" s="7" t="n">
        <v>11000000</v>
      </c>
    </row>
    <row r="37" spans="1:9">
      <c r="A37" s="4" t="s">
        <v>970</v>
      </c>
      <c r="B37" s="7" t="n">
        <v>25000000</v>
      </c>
    </row>
    <row r="38" spans="1:9">
      <c r="A38" s="4" t="s">
        <v>971</v>
      </c>
    </row>
    <row r="39" spans="1:9">
      <c r="A39" s="3" t="s">
        <v>950</v>
      </c>
    </row>
    <row r="40" spans="1:9">
      <c r="A40" s="4" t="s">
        <v>963</v>
      </c>
      <c r="G40" s="6" t="n">
        <v>7900000</v>
      </c>
    </row>
    <row r="41" spans="1:9">
      <c r="A41" s="4" t="s">
        <v>972</v>
      </c>
    </row>
    <row r="42" spans="1:9">
      <c r="A42" s="3" t="s">
        <v>950</v>
      </c>
    </row>
    <row r="43" spans="1:9">
      <c r="A43" s="4" t="s">
        <v>963</v>
      </c>
      <c r="E43" s="6" t="n">
        <v>5500000</v>
      </c>
    </row>
    <row r="44" spans="1:9">
      <c r="A44" s="4" t="s">
        <v>973</v>
      </c>
    </row>
    <row r="45" spans="1:9">
      <c r="A45" s="3" t="s">
        <v>950</v>
      </c>
    </row>
    <row r="46" spans="1:9">
      <c r="A46" s="4" t="s">
        <v>963</v>
      </c>
      <c r="G46" s="7" t="n">
        <v>10900000</v>
      </c>
    </row>
    <row r="47" spans="1:9">
      <c r="A47" s="4" t="s">
        <v>716</v>
      </c>
    </row>
    <row r="48" spans="1:9">
      <c r="A48" s="3" t="s">
        <v>950</v>
      </c>
    </row>
    <row r="49" spans="1:9">
      <c r="A49" s="4" t="s">
        <v>974</v>
      </c>
      <c r="E49" s="6" t="n">
        <v>0</v>
      </c>
    </row>
    <row r="50" spans="1:9">
      <c r="A50" s="4" t="s">
        <v>438</v>
      </c>
    </row>
    <row r="51" spans="1:9">
      <c r="A51" s="3" t="s">
        <v>950</v>
      </c>
    </row>
    <row r="52" spans="1:9">
      <c r="A52" s="4" t="s">
        <v>974</v>
      </c>
      <c r="E52" s="6" t="n">
        <v>42200000</v>
      </c>
    </row>
    <row r="53" spans="1:9">
      <c r="A53" s="4" t="s">
        <v>975</v>
      </c>
    </row>
    <row r="54" spans="1:9">
      <c r="A54" s="3" t="s">
        <v>950</v>
      </c>
    </row>
    <row r="55" spans="1:9">
      <c r="A55" s="4" t="s">
        <v>976</v>
      </c>
      <c r="E55" s="6" t="n">
        <v>-130544000</v>
      </c>
    </row>
    <row r="56" spans="1:9">
      <c r="A56" s="4" t="s">
        <v>977</v>
      </c>
    </row>
    <row r="57" spans="1:9">
      <c r="A57" s="3" t="s">
        <v>950</v>
      </c>
    </row>
    <row r="58" spans="1:9">
      <c r="A58" s="4" t="s">
        <v>976</v>
      </c>
      <c r="E58" s="7" t="n">
        <v>-130544000</v>
      </c>
      <c r="I58" s="7" t="n">
        <v>130500000</v>
      </c>
    </row>
    <row r="59" spans="1:9">
      <c r="A59" s="4" t="s">
        <v>978</v>
      </c>
    </row>
    <row r="60" spans="1:9">
      <c r="A60" s="3" t="s">
        <v>950</v>
      </c>
    </row>
    <row r="61" spans="1:9">
      <c r="A61" s="4" t="s">
        <v>979</v>
      </c>
      <c r="C61" s="7" t="n">
        <v>18300000</v>
      </c>
    </row>
  </sheetData>
  <mergeCells count="3">
    <mergeCell ref="A1:A2"/>
    <mergeCell ref="C1:D1"/>
    <mergeCell ref="E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63</v>
      </c>
    </row>
    <row r="2" spans="1:3">
      <c r="A2" s="3" t="s">
        <v>981</v>
      </c>
    </row>
    <row r="3" spans="1:3">
      <c r="A3" s="4" t="s">
        <v>982</v>
      </c>
      <c r="B3" s="7" t="n">
        <v>0</v>
      </c>
      <c r="C3" s="7" t="n">
        <v>17766</v>
      </c>
    </row>
    <row r="4" spans="1:3">
      <c r="A4" s="4" t="s">
        <v>81</v>
      </c>
      <c r="B4" s="6" t="n">
        <v>0</v>
      </c>
      <c r="C4" s="6" t="n">
        <v>37072</v>
      </c>
    </row>
    <row r="5" spans="1:3">
      <c r="A5" s="4" t="s">
        <v>983</v>
      </c>
      <c r="B5" s="6" t="n">
        <v>56483</v>
      </c>
      <c r="C5" s="6" t="n">
        <v>50096</v>
      </c>
    </row>
    <row r="6" spans="1:3">
      <c r="A6" s="4" t="s">
        <v>984</v>
      </c>
      <c r="B6" s="6" t="n">
        <v>160072</v>
      </c>
      <c r="C6" s="6" t="n">
        <v>185940</v>
      </c>
    </row>
    <row r="7" spans="1:3">
      <c r="A7" s="4" t="s">
        <v>985</v>
      </c>
      <c r="B7" s="6" t="n">
        <v>48804</v>
      </c>
      <c r="C7" s="6" t="n">
        <v>4817</v>
      </c>
    </row>
    <row r="8" spans="1:3">
      <c r="A8" s="4" t="s">
        <v>168</v>
      </c>
      <c r="B8" s="6" t="n">
        <v>20372</v>
      </c>
      <c r="C8" s="6" t="n">
        <v>19825</v>
      </c>
    </row>
    <row r="9" spans="1:3">
      <c r="A9" s="4" t="s">
        <v>986</v>
      </c>
      <c r="B9" s="6" t="n">
        <v>40068</v>
      </c>
      <c r="C9" s="6" t="n">
        <v>37029</v>
      </c>
    </row>
    <row r="10" spans="1:3">
      <c r="A10" s="4" t="s">
        <v>987</v>
      </c>
      <c r="B10" s="6" t="n">
        <v>20187</v>
      </c>
      <c r="C10" s="6" t="n">
        <v>64803</v>
      </c>
    </row>
    <row r="11" spans="1:3">
      <c r="A11" s="4" t="s">
        <v>988</v>
      </c>
      <c r="B11" s="6" t="n">
        <v>278382</v>
      </c>
      <c r="C11" s="6" t="n">
        <v>250069</v>
      </c>
    </row>
    <row r="12" spans="1:3">
      <c r="A12" s="4" t="s">
        <v>203</v>
      </c>
      <c r="B12" s="6" t="n">
        <v>0</v>
      </c>
      <c r="C12" s="6" t="n">
        <v>4480</v>
      </c>
    </row>
    <row r="13" spans="1:3">
      <c r="A13" s="4" t="s">
        <v>989</v>
      </c>
      <c r="B13" s="6" t="n">
        <v>624368</v>
      </c>
      <c r="C13" s="6" t="n">
        <v>671897</v>
      </c>
    </row>
    <row r="14" spans="1:3">
      <c r="A14" s="4" t="s">
        <v>990</v>
      </c>
      <c r="B14" s="6" t="n">
        <v>-157343</v>
      </c>
      <c r="C14" s="6" t="n">
        <v>-201258</v>
      </c>
    </row>
    <row r="15" spans="1:3">
      <c r="A15" s="4" t="s">
        <v>991</v>
      </c>
      <c r="B15" s="6" t="n">
        <v>467025</v>
      </c>
      <c r="C15" s="6" t="n">
        <v>470639</v>
      </c>
    </row>
    <row r="16" spans="1:3">
      <c r="A16" s="3" t="s">
        <v>992</v>
      </c>
    </row>
    <row r="17" spans="1:3">
      <c r="A17" s="4" t="s">
        <v>993</v>
      </c>
      <c r="B17" s="6" t="n">
        <v>58697</v>
      </c>
      <c r="C17" s="6" t="n">
        <v>72682</v>
      </c>
    </row>
    <row r="18" spans="1:3">
      <c r="A18" s="4" t="s">
        <v>982</v>
      </c>
      <c r="B18" s="6" t="n">
        <v>4450</v>
      </c>
      <c r="C18" s="6" t="n">
        <v>0</v>
      </c>
    </row>
    <row r="19" spans="1:3">
      <c r="A19" s="4" t="s">
        <v>81</v>
      </c>
      <c r="B19" s="6" t="n">
        <v>6611</v>
      </c>
      <c r="C19" s="6" t="n">
        <v>0</v>
      </c>
    </row>
    <row r="20" spans="1:3">
      <c r="A20" s="4" t="s">
        <v>941</v>
      </c>
      <c r="B20" s="6" t="n">
        <v>6864</v>
      </c>
      <c r="C20" s="6" t="n">
        <v>523</v>
      </c>
    </row>
    <row r="21" spans="1:3">
      <c r="A21" s="4" t="s">
        <v>203</v>
      </c>
      <c r="B21" s="6" t="n">
        <v>1762</v>
      </c>
      <c r="C21" s="6" t="n">
        <v>0</v>
      </c>
    </row>
    <row r="22" spans="1:3">
      <c r="A22" s="4" t="s">
        <v>994</v>
      </c>
      <c r="B22" s="6" t="n">
        <v>78384</v>
      </c>
      <c r="C22" s="6" t="n">
        <v>73205</v>
      </c>
    </row>
    <row r="23" spans="1:3">
      <c r="A23" s="4" t="s">
        <v>995</v>
      </c>
      <c r="B23" s="7" t="n">
        <v>388641</v>
      </c>
      <c r="C23" s="7" t="n">
        <v>3974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613</v>
      </c>
    </row>
    <row r="2" spans="1:2">
      <c r="A2" s="4" t="s">
        <v>928</v>
      </c>
    </row>
    <row r="3" spans="1:2">
      <c r="A3" s="3" t="s">
        <v>997</v>
      </c>
    </row>
    <row r="4" spans="1:2">
      <c r="A4" s="4" t="s">
        <v>998</v>
      </c>
      <c r="B4" s="7" t="n">
        <v>82002</v>
      </c>
    </row>
    <row r="5" spans="1:2">
      <c r="A5" s="4" t="s">
        <v>999</v>
      </c>
      <c r="B5" s="6" t="n">
        <v>144672</v>
      </c>
    </row>
    <row r="6" spans="1:2">
      <c r="A6" s="4" t="s">
        <v>1000</v>
      </c>
    </row>
    <row r="7" spans="1:2">
      <c r="A7" s="3" t="s">
        <v>997</v>
      </c>
    </row>
    <row r="8" spans="1:2">
      <c r="A8" s="4" t="s">
        <v>999</v>
      </c>
      <c r="B8" s="6" t="n">
        <v>7014</v>
      </c>
    </row>
    <row r="9" spans="1:2">
      <c r="A9" s="4" t="s">
        <v>1001</v>
      </c>
    </row>
    <row r="10" spans="1:2">
      <c r="A10" s="3" t="s">
        <v>997</v>
      </c>
    </row>
    <row r="11" spans="1:2">
      <c r="A11" s="4" t="s">
        <v>998</v>
      </c>
      <c r="B11" s="6" t="n">
        <v>85785</v>
      </c>
    </row>
    <row r="12" spans="1:2">
      <c r="A12" s="4" t="s">
        <v>999</v>
      </c>
      <c r="B12" s="6" t="n">
        <v>15522</v>
      </c>
    </row>
    <row r="13" spans="1:2">
      <c r="A13" s="4" t="s">
        <v>1002</v>
      </c>
    </row>
    <row r="14" spans="1:2">
      <c r="A14" s="3" t="s">
        <v>997</v>
      </c>
    </row>
    <row r="15" spans="1:2">
      <c r="A15" s="4" t="s">
        <v>999</v>
      </c>
      <c r="B15" s="6" t="n">
        <v>187685</v>
      </c>
    </row>
    <row r="16" spans="1:2">
      <c r="A16" s="4" t="s">
        <v>1003</v>
      </c>
    </row>
    <row r="17" spans="1:2">
      <c r="A17" s="3" t="s">
        <v>997</v>
      </c>
    </row>
    <row r="18" spans="1:2">
      <c r="A18" s="4" t="s">
        <v>999</v>
      </c>
      <c r="B18" s="6" t="n">
        <v>13429</v>
      </c>
    </row>
    <row r="19" spans="1:2">
      <c r="A19" s="4" t="s">
        <v>1004</v>
      </c>
    </row>
    <row r="20" spans="1:2">
      <c r="A20" s="3" t="s">
        <v>997</v>
      </c>
    </row>
    <row r="21" spans="1:2">
      <c r="A21" s="4" t="s">
        <v>998</v>
      </c>
      <c r="B21" s="7" t="n">
        <v>717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63</v>
      </c>
    </row>
    <row r="3" spans="1:3">
      <c r="A3" s="3" t="s">
        <v>1006</v>
      </c>
    </row>
    <row r="4" spans="1:3">
      <c r="A4" s="4" t="s">
        <v>1007</v>
      </c>
      <c r="B4" s="7" t="n">
        <v>131019</v>
      </c>
      <c r="C4" s="7" t="n">
        <v>91637</v>
      </c>
    </row>
    <row r="5" spans="1:3">
      <c r="A5" s="4" t="s">
        <v>1008</v>
      </c>
      <c r="B5" s="6" t="n">
        <v>41346</v>
      </c>
      <c r="C5" s="6" t="n">
        <v>2572</v>
      </c>
    </row>
    <row r="6" spans="1:3">
      <c r="A6" s="4" t="s">
        <v>1009</v>
      </c>
      <c r="B6" s="6" t="n">
        <v>-71092</v>
      </c>
      <c r="C6" s="6" t="n">
        <v>-27615</v>
      </c>
    </row>
    <row r="7" spans="1:3">
      <c r="A7" s="4" t="s">
        <v>1010</v>
      </c>
      <c r="B7" s="6" t="n">
        <v>16927</v>
      </c>
      <c r="C7" s="6" t="n">
        <v>67961</v>
      </c>
    </row>
    <row r="8" spans="1:3">
      <c r="A8" s="4" t="s">
        <v>1011</v>
      </c>
      <c r="B8" s="6" t="n">
        <v>-1624</v>
      </c>
      <c r="C8" s="6" t="n">
        <v>-175</v>
      </c>
    </row>
    <row r="9" spans="1:3">
      <c r="A9" s="4" t="s">
        <v>1012</v>
      </c>
      <c r="B9" s="6" t="n">
        <v>-964</v>
      </c>
      <c r="C9" s="6" t="n">
        <v>-8828</v>
      </c>
    </row>
    <row r="10" spans="1:3">
      <c r="A10" s="4" t="s">
        <v>1013</v>
      </c>
      <c r="B10" s="6" t="n">
        <v>0</v>
      </c>
      <c r="C10" s="6" t="n">
        <v>7886</v>
      </c>
    </row>
    <row r="11" spans="1:3">
      <c r="A11" s="4" t="s">
        <v>1014</v>
      </c>
      <c r="B11" s="6" t="n">
        <v>600</v>
      </c>
      <c r="C11" s="6" t="n">
        <v>-2419</v>
      </c>
    </row>
    <row r="12" spans="1:3">
      <c r="A12" s="4" t="s">
        <v>1015</v>
      </c>
      <c r="B12" s="7" t="n">
        <v>116212</v>
      </c>
      <c r="C12" s="7" t="n">
        <v>1310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3</v>
      </c>
      <c r="D2" s="2" t="s">
        <v>110</v>
      </c>
    </row>
    <row r="3" spans="1:4">
      <c r="A3" s="3" t="s">
        <v>252</v>
      </c>
    </row>
    <row r="4" spans="1:4">
      <c r="A4" s="4" t="s">
        <v>1017</v>
      </c>
      <c r="B4" s="7" t="n">
        <v>6859</v>
      </c>
      <c r="C4" s="7" t="n">
        <v>5323</v>
      </c>
      <c r="D4" s="7" t="n">
        <v>7241</v>
      </c>
    </row>
    <row r="5" spans="1:4">
      <c r="A5" s="4" t="s">
        <v>1018</v>
      </c>
      <c r="B5" s="6" t="n">
        <v>-11659</v>
      </c>
      <c r="C5" s="6" t="n">
        <v>-15607</v>
      </c>
      <c r="D5" s="6" t="n">
        <v>-7303</v>
      </c>
    </row>
    <row r="6" spans="1:4">
      <c r="A6" s="4" t="s">
        <v>1019</v>
      </c>
      <c r="B6" s="6" t="n">
        <v>27759</v>
      </c>
      <c r="C6" s="6" t="n">
        <v>4636</v>
      </c>
      <c r="D6" s="6" t="n">
        <v>29606</v>
      </c>
    </row>
    <row r="7" spans="1:4">
      <c r="A7" s="4" t="s">
        <v>1020</v>
      </c>
      <c r="B7" s="6" t="n">
        <v>3588</v>
      </c>
      <c r="C7" s="6" t="n">
        <v>3557</v>
      </c>
      <c r="D7" s="6" t="n">
        <v>3354</v>
      </c>
    </row>
    <row r="8" spans="1:4">
      <c r="A8" s="4" t="s">
        <v>1021</v>
      </c>
      <c r="B8" s="6" t="n">
        <v>-1272</v>
      </c>
      <c r="C8" s="6" t="n">
        <v>5409</v>
      </c>
      <c r="D8" s="6" t="n">
        <v>2637</v>
      </c>
    </row>
    <row r="9" spans="1:4">
      <c r="A9" s="4" t="s">
        <v>153</v>
      </c>
      <c r="B9" s="7" t="n">
        <v>25275</v>
      </c>
      <c r="C9" s="7" t="n">
        <v>3318</v>
      </c>
      <c r="D9" s="7" t="n">
        <v>355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14"/>
  </cols>
  <sheetData>
    <row r="1" spans="1:4">
      <c r="A1" s="1" t="s">
        <v>1022</v>
      </c>
      <c r="B1" s="2" t="s">
        <v>1</v>
      </c>
    </row>
    <row r="2" spans="1:4">
      <c r="B2" s="2" t="s">
        <v>1023</v>
      </c>
      <c r="C2" s="2" t="s">
        <v>1024</v>
      </c>
      <c r="D2" s="2" t="s">
        <v>110</v>
      </c>
    </row>
    <row r="3" spans="1:4">
      <c r="A3" s="3" t="s">
        <v>1025</v>
      </c>
    </row>
    <row r="4" spans="1:4">
      <c r="A4" s="4" t="s">
        <v>416</v>
      </c>
      <c r="B4" s="6" t="n">
        <v>2</v>
      </c>
      <c r="C4" s="6" t="n">
        <v>1</v>
      </c>
    </row>
    <row r="5" spans="1:4">
      <c r="A5" s="4" t="s">
        <v>1026</v>
      </c>
      <c r="B5" s="6" t="n">
        <v>1</v>
      </c>
      <c r="C5" s="6" t="n">
        <v>1</v>
      </c>
    </row>
    <row r="6" spans="1:4">
      <c r="A6" s="4" t="s">
        <v>1027</v>
      </c>
      <c r="B6" s="4" t="s">
        <v>509</v>
      </c>
      <c r="C6" s="4" t="s">
        <v>509</v>
      </c>
      <c r="D6" s="4" t="s">
        <v>509</v>
      </c>
    </row>
    <row r="7" spans="1:4">
      <c r="A7" s="4" t="s">
        <v>1028</v>
      </c>
    </row>
    <row r="8" spans="1:4">
      <c r="A8" s="3" t="s">
        <v>1025</v>
      </c>
    </row>
    <row r="9" spans="1:4">
      <c r="A9" s="4" t="s">
        <v>1027</v>
      </c>
      <c r="B9" s="4" t="s">
        <v>1029</v>
      </c>
      <c r="C9" s="4" t="s">
        <v>1030</v>
      </c>
      <c r="D9" s="4" t="s">
        <v>10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3</v>
      </c>
      <c r="D2" s="2" t="s">
        <v>110</v>
      </c>
    </row>
    <row r="3" spans="1:4">
      <c r="A3" s="3" t="s">
        <v>1025</v>
      </c>
    </row>
    <row r="4" spans="1:4">
      <c r="A4" s="4" t="s">
        <v>1033</v>
      </c>
      <c r="B4" s="7" t="n">
        <v>3360694</v>
      </c>
      <c r="C4" s="7" t="n">
        <v>3121058</v>
      </c>
      <c r="D4" s="7" t="n">
        <v>2724880</v>
      </c>
    </row>
    <row r="5" spans="1:4">
      <c r="A5" s="4" t="s">
        <v>1034</v>
      </c>
      <c r="B5" s="6" t="n">
        <v>520231</v>
      </c>
      <c r="C5" s="6" t="n">
        <v>360225</v>
      </c>
      <c r="D5" s="6" t="n">
        <v>347563</v>
      </c>
    </row>
    <row r="6" spans="1:4">
      <c r="A6" s="4" t="s">
        <v>1035</v>
      </c>
    </row>
    <row r="7" spans="1:4">
      <c r="A7" s="3" t="s">
        <v>1025</v>
      </c>
    </row>
    <row r="8" spans="1:4">
      <c r="A8" s="4" t="s">
        <v>1034</v>
      </c>
      <c r="B8" s="7" t="n">
        <v>838821</v>
      </c>
      <c r="C8" s="7" t="n">
        <v>690681</v>
      </c>
      <c r="D8" s="7" t="n">
        <v>647255</v>
      </c>
    </row>
    <row r="9" spans="1:4">
      <c r="A9" s="4" t="s">
        <v>1036</v>
      </c>
      <c r="B9" s="4" t="s">
        <v>1037</v>
      </c>
      <c r="C9" s="4" t="s">
        <v>1038</v>
      </c>
      <c r="D9" s="4" t="s">
        <v>1039</v>
      </c>
    </row>
    <row r="10" spans="1:4">
      <c r="A10" s="4" t="s">
        <v>1040</v>
      </c>
    </row>
    <row r="11" spans="1:4">
      <c r="A11" s="3" t="s">
        <v>1025</v>
      </c>
    </row>
    <row r="12" spans="1:4">
      <c r="A12" s="4" t="s">
        <v>1033</v>
      </c>
      <c r="B12" s="7" t="n">
        <v>3026097</v>
      </c>
      <c r="C12" s="7" t="n">
        <v>2840589</v>
      </c>
      <c r="D12" s="7" t="n">
        <v>2551130</v>
      </c>
    </row>
    <row r="13" spans="1:4">
      <c r="A13" s="4" t="s">
        <v>1034</v>
      </c>
      <c r="B13" s="7" t="n">
        <v>806618</v>
      </c>
      <c r="C13" s="7" t="n">
        <v>701283</v>
      </c>
      <c r="D13" s="7" t="n">
        <v>667164</v>
      </c>
    </row>
    <row r="14" spans="1:4">
      <c r="A14" s="4" t="s">
        <v>1036</v>
      </c>
      <c r="B14" s="4" t="s">
        <v>1041</v>
      </c>
      <c r="C14" s="4" t="s">
        <v>1037</v>
      </c>
      <c r="D14" s="4" t="s">
        <v>1042</v>
      </c>
    </row>
    <row r="15" spans="1:4">
      <c r="A15" s="4" t="s">
        <v>1043</v>
      </c>
    </row>
    <row r="16" spans="1:4">
      <c r="A16" s="3" t="s">
        <v>1025</v>
      </c>
    </row>
    <row r="17" spans="1:4">
      <c r="A17" s="4" t="s">
        <v>1033</v>
      </c>
      <c r="B17" s="7" t="n">
        <v>334597</v>
      </c>
      <c r="C17" s="7" t="n">
        <v>280469</v>
      </c>
      <c r="D17" s="7" t="n">
        <v>173750</v>
      </c>
    </row>
    <row r="18" spans="1:4">
      <c r="A18" s="4" t="s">
        <v>1034</v>
      </c>
      <c r="B18" s="7" t="n">
        <v>32203</v>
      </c>
      <c r="C18" s="7" t="n">
        <v>-10602</v>
      </c>
      <c r="D18" s="7" t="n">
        <v>-19909</v>
      </c>
    </row>
    <row r="19" spans="1:4">
      <c r="A19" s="4" t="s">
        <v>1036</v>
      </c>
      <c r="B19" s="4" t="s">
        <v>519</v>
      </c>
      <c r="C19" s="4" t="s">
        <v>1044</v>
      </c>
      <c r="D19" s="4" t="s">
        <v>10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6</v>
      </c>
      <c r="B1" s="2" t="s">
        <v>1</v>
      </c>
    </row>
    <row r="2" spans="1:4">
      <c r="B2" s="2" t="s">
        <v>2</v>
      </c>
      <c r="C2" s="2" t="s">
        <v>63</v>
      </c>
      <c r="D2" s="2" t="s">
        <v>110</v>
      </c>
    </row>
    <row r="3" spans="1:4">
      <c r="A3" s="3" t="s">
        <v>1025</v>
      </c>
    </row>
    <row r="4" spans="1:4">
      <c r="A4" s="4" t="s">
        <v>1034</v>
      </c>
      <c r="B4" s="7" t="n">
        <v>520231</v>
      </c>
      <c r="C4" s="7" t="n">
        <v>360225</v>
      </c>
      <c r="D4" s="7" t="n">
        <v>347563</v>
      </c>
    </row>
    <row r="5" spans="1:4">
      <c r="A5" s="4" t="s">
        <v>901</v>
      </c>
      <c r="B5" s="6" t="n">
        <v>155001</v>
      </c>
      <c r="C5" s="6" t="n">
        <v>140032</v>
      </c>
      <c r="D5" s="6" t="n">
        <v>108294</v>
      </c>
    </row>
    <row r="6" spans="1:4">
      <c r="A6" s="4" t="s">
        <v>124</v>
      </c>
      <c r="B6" s="6" t="n">
        <v>27759</v>
      </c>
      <c r="C6" s="6" t="n">
        <v>4636</v>
      </c>
      <c r="D6" s="6" t="n">
        <v>29606</v>
      </c>
    </row>
    <row r="7" spans="1:4">
      <c r="A7" s="4" t="s">
        <v>1035</v>
      </c>
    </row>
    <row r="8" spans="1:4">
      <c r="A8" s="3" t="s">
        <v>1025</v>
      </c>
    </row>
    <row r="9" spans="1:4">
      <c r="A9" s="4" t="s">
        <v>1034</v>
      </c>
      <c r="B9" s="6" t="n">
        <v>838821</v>
      </c>
      <c r="C9" s="6" t="n">
        <v>690681</v>
      </c>
      <c r="D9" s="6" t="n">
        <v>647255</v>
      </c>
    </row>
    <row r="10" spans="1:4">
      <c r="A10" s="4" t="s">
        <v>1047</v>
      </c>
    </row>
    <row r="11" spans="1:4">
      <c r="A11" s="3" t="s">
        <v>1025</v>
      </c>
    </row>
    <row r="12" spans="1:4">
      <c r="A12" s="4" t="s">
        <v>579</v>
      </c>
      <c r="B12" s="6" t="n">
        <v>-100914</v>
      </c>
      <c r="C12" s="6" t="n">
        <v>-125664</v>
      </c>
      <c r="D12" s="6" t="n">
        <v>-107723</v>
      </c>
    </row>
    <row r="13" spans="1:4">
      <c r="A13" s="4" t="s">
        <v>901</v>
      </c>
      <c r="B13" s="6" t="n">
        <v>-155001</v>
      </c>
      <c r="C13" s="6" t="n">
        <v>-140032</v>
      </c>
      <c r="D13" s="6" t="n">
        <v>-108294</v>
      </c>
    </row>
    <row r="14" spans="1:4">
      <c r="A14" s="4" t="s">
        <v>124</v>
      </c>
      <c r="B14" s="7" t="n">
        <v>-62675</v>
      </c>
      <c r="C14" s="7" t="n">
        <v>-64760</v>
      </c>
      <c r="D14" s="7" t="n">
        <v>-836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3</v>
      </c>
      <c r="D2" s="2" t="s">
        <v>110</v>
      </c>
    </row>
    <row r="3" spans="1:4">
      <c r="A3" s="3" t="s">
        <v>1049</v>
      </c>
    </row>
    <row r="4" spans="1:4">
      <c r="A4" s="4" t="s">
        <v>112</v>
      </c>
      <c r="B4" s="7" t="n">
        <v>3360694</v>
      </c>
      <c r="C4" s="7" t="n">
        <v>3121058</v>
      </c>
      <c r="D4" s="7" t="n">
        <v>2724880</v>
      </c>
    </row>
    <row r="5" spans="1:4">
      <c r="A5" s="4" t="s">
        <v>925</v>
      </c>
    </row>
    <row r="6" spans="1:4">
      <c r="A6" s="3" t="s">
        <v>1049</v>
      </c>
    </row>
    <row r="7" spans="1:4">
      <c r="A7" s="4" t="s">
        <v>112</v>
      </c>
      <c r="B7" s="6" t="n">
        <v>1676178</v>
      </c>
      <c r="C7" s="6" t="n">
        <v>1508224</v>
      </c>
      <c r="D7" s="6" t="n">
        <v>1357364</v>
      </c>
    </row>
    <row r="8" spans="1:4">
      <c r="A8" s="4" t="s">
        <v>1050</v>
      </c>
    </row>
    <row r="9" spans="1:4">
      <c r="A9" s="3" t="s">
        <v>1049</v>
      </c>
    </row>
    <row r="10" spans="1:4">
      <c r="A10" s="4" t="s">
        <v>112</v>
      </c>
      <c r="B10" s="6" t="n">
        <v>349033</v>
      </c>
      <c r="C10" s="6" t="n">
        <v>369125</v>
      </c>
      <c r="D10" s="6" t="n">
        <v>308419</v>
      </c>
    </row>
    <row r="11" spans="1:4">
      <c r="A11" s="4" t="s">
        <v>1051</v>
      </c>
    </row>
    <row r="12" spans="1:4">
      <c r="A12" s="3" t="s">
        <v>1049</v>
      </c>
    </row>
    <row r="13" spans="1:4">
      <c r="A13" s="4" t="s">
        <v>112</v>
      </c>
      <c r="B13" s="6" t="n">
        <v>353358</v>
      </c>
      <c r="C13" s="6" t="n">
        <v>307974</v>
      </c>
      <c r="D13" s="6" t="n">
        <v>291103</v>
      </c>
    </row>
    <row r="14" spans="1:4">
      <c r="A14" s="4" t="s">
        <v>1052</v>
      </c>
    </row>
    <row r="15" spans="1:4">
      <c r="A15" s="3" t="s">
        <v>1049</v>
      </c>
    </row>
    <row r="16" spans="1:4">
      <c r="A16" s="4" t="s">
        <v>112</v>
      </c>
      <c r="B16" s="6" t="n">
        <v>272677</v>
      </c>
      <c r="C16" s="6" t="n">
        <v>283337</v>
      </c>
      <c r="D16" s="6" t="n">
        <v>247631</v>
      </c>
    </row>
    <row r="17" spans="1:4">
      <c r="A17" s="4" t="s">
        <v>1053</v>
      </c>
    </row>
    <row r="18" spans="1:4">
      <c r="A18" s="3" t="s">
        <v>1049</v>
      </c>
    </row>
    <row r="19" spans="1:4">
      <c r="A19" s="4" t="s">
        <v>112</v>
      </c>
      <c r="B19" s="7" t="n">
        <v>709448</v>
      </c>
      <c r="C19" s="7" t="n">
        <v>652398</v>
      </c>
      <c r="D19" s="7" t="n">
        <v>5203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3</v>
      </c>
    </row>
    <row r="2" spans="1:3">
      <c r="A2" s="3" t="s">
        <v>1055</v>
      </c>
    </row>
    <row r="3" spans="1:3">
      <c r="A3" s="4" t="s">
        <v>71</v>
      </c>
      <c r="B3" s="7" t="n">
        <v>429532</v>
      </c>
      <c r="C3" s="7" t="n">
        <v>309310</v>
      </c>
    </row>
    <row r="4" spans="1:3">
      <c r="A4" s="4" t="s">
        <v>925</v>
      </c>
    </row>
    <row r="5" spans="1:3">
      <c r="A5" s="3" t="s">
        <v>1055</v>
      </c>
    </row>
    <row r="6" spans="1:3">
      <c r="A6" s="4" t="s">
        <v>71</v>
      </c>
      <c r="B6" s="6" t="n">
        <v>293725</v>
      </c>
      <c r="C6" s="6" t="n">
        <v>210914</v>
      </c>
    </row>
    <row r="7" spans="1:3">
      <c r="A7" s="4" t="s">
        <v>1056</v>
      </c>
    </row>
    <row r="8" spans="1:3">
      <c r="A8" s="3" t="s">
        <v>1055</v>
      </c>
    </row>
    <row r="9" spans="1:3">
      <c r="A9" s="4" t="s">
        <v>71</v>
      </c>
      <c r="B9" s="7" t="n">
        <v>135807</v>
      </c>
      <c r="C9" s="7" t="n">
        <v>983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7:02:26Z</dcterms:created>
  <dcterms:modified xmlns:dcterms="http://purl.org/dc/terms/" xmlns:xsi="http://www.w3.org/2001/XMLSchema-instance" xsi:type="dcterms:W3CDTF">2019-12-20T17:02:26Z</dcterms:modified>
</cp:coreProperties>
</file>